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SHARE" sheetId="7" r:id="rId7"/>
    <s:sheet name="CONSOLIDATED STATEMENT OF CASH " sheetId="8" r:id="rId8"/>
    <s:sheet name="Organization, Basis of Presenta" sheetId="9" r:id="rId9"/>
    <s:sheet name="Interest Income and Interest Ex" sheetId="10" r:id="rId10"/>
    <s:sheet name="Fair Value Disclosures" sheetId="11" r:id="rId11"/>
    <s:sheet name="Offsetting Assets and Liabiliti" sheetId="12" r:id="rId12"/>
    <s:sheet name="Available-for-Sale and Held-to-" sheetId="13" r:id="rId13"/>
    <s:sheet name="Loans Receivable, Net" sheetId="14" r:id="rId14"/>
    <s:sheet name="Derivative Instruments and Hedg" sheetId="15" r:id="rId15"/>
    <s:sheet name="Deposits" sheetId="16" r:id="rId16"/>
    <s:sheet name="Corporate Debt" sheetId="17" r:id="rId17"/>
    <s:sheet name="Other Borrowings" sheetId="18" r:id="rId18"/>
    <s:sheet name="Income Taxes" sheetId="19" r:id="rId19"/>
    <s:sheet name="Shareholders' Equity" sheetId="20" r:id="rId20"/>
    <s:sheet name="Earnings Per Share" sheetId="21" r:id="rId21"/>
    <s:sheet name="Regulatory Requirements" sheetId="22" r:id="rId22"/>
    <s:sheet name="Commitments, Contingencies and " sheetId="23" r:id="rId23"/>
    <s:sheet name="Organization, Basis of Presen24" sheetId="24" r:id="rId24"/>
    <s:sheet name="Interest Income and Interest 25" sheetId="25" r:id="rId25"/>
    <s:sheet name="Fair Value Disclosures (Tables)" sheetId="26" r:id="rId26"/>
    <s:sheet name="Offsetting Assets and Liabili27" sheetId="27" r:id="rId27"/>
    <s:sheet name="Available-for-Sale and Held-t28" sheetId="28" r:id="rId28"/>
    <s:sheet name="Loans Receivable, Net (Tables)" sheetId="29" r:id="rId29"/>
    <s:sheet name="Derivative Instruments and He30" sheetId="30" r:id="rId30"/>
    <s:sheet name="Deposits (Tables)" sheetId="31" r:id="rId31"/>
    <s:sheet name="Corporate Debt (Tables)" sheetId="32" r:id="rId32"/>
    <s:sheet name="Other Borrowings (Tables)" sheetId="33" r:id="rId33"/>
    <s:sheet name="Income Taxes (Tables)" sheetId="34" r:id="rId34"/>
    <s:sheet name="Shareholders' Equity (Tables)" sheetId="35" r:id="rId35"/>
    <s:sheet name="Earnings Per Share (Tables)" sheetId="36" r:id="rId36"/>
    <s:sheet name="Regulatory Requirements (Tables" sheetId="37" r:id="rId37"/>
    <s:sheet name="Organization, Basis of Presen38" sheetId="38" r:id="rId38"/>
    <s:sheet name="Interest Income and Interest 39" sheetId="39" r:id="rId39"/>
    <s:sheet name="Fair Value Disclosures (Details" sheetId="40" r:id="rId40"/>
    <s:sheet name="Fair Value Disclosures (Detai41" sheetId="41" r:id="rId41"/>
    <s:sheet name="Fair Value Disclosures (Detai42" sheetId="42" r:id="rId42"/>
    <s:sheet name="Fair Value Disclosures (Detai43" sheetId="43" r:id="rId43"/>
    <s:sheet name="Offsetting Assets and Liabili44" sheetId="44" r:id="rId44"/>
    <s:sheet name="Available-for-Sale Securities (" sheetId="45" r:id="rId45"/>
    <s:sheet name="Held-to-Maturity Securities (De" sheetId="46" r:id="rId46"/>
    <s:sheet name="Available-for-Sale and Held-t47" sheetId="47" r:id="rId47"/>
    <s:sheet name="Available-for-Sale Securities48" sheetId="48" r:id="rId48"/>
    <s:sheet name="Held-to-maturity Securities (49" sheetId="49" r:id="rId49"/>
    <s:sheet name="Available-for-Sale and Held-t50" sheetId="50" r:id="rId50"/>
    <s:sheet name="Loans Receivable, Net (Details)" sheetId="51" r:id="rId51"/>
    <s:sheet name="Loans Receivable, Net (Details " sheetId="52" r:id="rId52"/>
    <s:sheet name="Loans Receivable, Net (Detail53" sheetId="53" r:id="rId53"/>
    <s:sheet name="Loans Receivable, Net (Detail54" sheetId="54" r:id="rId54"/>
    <s:sheet name="Loans Receivable, Net (Detail55" sheetId="55" r:id="rId55"/>
    <s:sheet name="Loans Receivable, Net (Detail56" sheetId="56" r:id="rId56"/>
    <s:sheet name="Loans Receivable, Net (Detail57" sheetId="57" r:id="rId57"/>
    <s:sheet name="Loans Receivable, Net Loans Rec" sheetId="58" r:id="rId58"/>
    <s:sheet name="Loans Receivable, Net Loans R59" sheetId="59" r:id="rId59"/>
    <s:sheet name="Loans Receivable, Net (Detail60" sheetId="60" r:id="rId60"/>
    <s:sheet name="Loans Receivable, Net (Detail61" sheetId="61" r:id="rId61"/>
    <s:sheet name="Derivative Instruments and He62" sheetId="62" r:id="rId62"/>
    <s:sheet name="Derivative Instruments and He63" sheetId="63" r:id="rId63"/>
    <s:sheet name="Deposits (Details)" sheetId="64" r:id="rId64"/>
    <s:sheet name="Corporate Debt (Details)" sheetId="65" r:id="rId65"/>
    <s:sheet name="Other Borrowings (Details)" sheetId="66" r:id="rId66"/>
    <s:sheet name="Income Taxes (Details - Textual" sheetId="67" r:id="rId67"/>
    <s:sheet name="Income Taxes (Details - Deferre" sheetId="68" r:id="rId68"/>
    <s:sheet name="Shareholders' Equity (Details -" sheetId="69" r:id="rId69"/>
    <s:sheet name="Shareholders' Equity (Details70" sheetId="70" r:id="rId70"/>
    <s:sheet name="Shareholders Equity (Details - " sheetId="71" r:id="rId71"/>
    <s:sheet name="Earnings Per Share (Details)" sheetId="72" r:id="rId72"/>
    <s:sheet name="Regulatory Requirements (Detail" sheetId="73" r:id="rId73"/>
    <s:sheet name="Commitments, Contingencies an74" sheetId="74" r:id="rId74"/>
  </s:sheets>
  <s:definedNames/>
  <s:calcPr calcId="124519" calcMode="auto" fullCalcOnLoad="1"/>
</s:workbook>
</file>

<file path=xl/sharedStrings.xml><?xml version="1.0" encoding="utf-8"?>
<sst xmlns="http://schemas.openxmlformats.org/spreadsheetml/2006/main" uniqueCount="995">
  <si>
    <t>Document and Entity Information - shares</t>
  </si>
  <si>
    <t>3 Months Ended</t>
  </si>
  <si>
    <t>Mar. 31, 2016</t>
  </si>
  <si>
    <t>Apr. 29, 2016</t>
  </si>
  <si>
    <t>Document And Entity Information [Abstract]</t>
  </si>
  <si>
    <t>Document Type</t>
  </si>
  <si>
    <t>10-Q</t>
  </si>
  <si>
    <t>Document Period End Date</t>
  </si>
  <si>
    <t>Mar. 31,
		2016</t>
  </si>
  <si>
    <t>Amendment Flag</t>
  </si>
  <si>
    <t>false</t>
  </si>
  <si>
    <t>Entity Registrant Name</t>
  </si>
  <si>
    <t>E TRADE FINANCIAL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tock shares outstanding</t>
  </si>
  <si>
    <t>Document Fiscal Year Focus</t>
  </si>
  <si>
    <t>Document Fiscal Period Focus</t>
  </si>
  <si>
    <t>Q1</t>
  </si>
  <si>
    <t>CONSOLIDATED STATEMENT OF INCOME - USD ($) shares in Thousands, $ in Millions</t>
  </si>
  <si>
    <t>Mar. 31, 2015</t>
  </si>
  <si>
    <t>Revenue:</t>
  </si>
  <si>
    <t>Interest income</t>
  </si>
  <si>
    <t>Interest expense</t>
  </si>
  <si>
    <t>Net interest income</t>
  </si>
  <si>
    <t>Commissions</t>
  </si>
  <si>
    <t>Fees and service charges</t>
  </si>
  <si>
    <t>Gains (losses) on securities and other</t>
  </si>
  <si>
    <t>Other revenue</t>
  </si>
  <si>
    <t>Total non-interest income</t>
  </si>
  <si>
    <t>Total net revenue</t>
  </si>
  <si>
    <t>Provision (benefit) for loan losses</t>
  </si>
  <si>
    <t>Non-interest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Restructuring and other exit activities</t>
  </si>
  <si>
    <t>Losses on early extinguishment of debt</t>
  </si>
  <si>
    <t>Other non-interest expenses</t>
  </si>
  <si>
    <t>Total non-interest expense</t>
  </si>
  <si>
    <t>Income before income tax expense</t>
  </si>
  <si>
    <t>Income tax expense</t>
  </si>
  <si>
    <t>Net income</t>
  </si>
  <si>
    <t>Basic earnings per share (in dollars per share)</t>
  </si>
  <si>
    <t>Diluted earnings per share (in dollars per share)</t>
  </si>
  <si>
    <t>Shares used in computation of per share data:</t>
  </si>
  <si>
    <t>Basic (in thousands)</t>
  </si>
  <si>
    <t>Diluted (in thousands)</t>
  </si>
  <si>
    <t>CONSOLIDATED STATEMENT OF COMPREHENSIVE INCOME - USD ($) $ in Millions</t>
  </si>
  <si>
    <t>Statement of Comprehensive Income [Abstract]</t>
  </si>
  <si>
    <t>Available-for-sale securities:</t>
  </si>
  <si>
    <t>Unrealized gains, net(1)</t>
  </si>
  <si>
    <t>[1]</t>
  </si>
  <si>
    <t>Reclassification into earnings, net(2)</t>
  </si>
  <si>
    <t>[2]</t>
  </si>
  <si>
    <t>Net change from available-for-sale securities</t>
  </si>
  <si>
    <t>Cash flow hedging instruments:</t>
  </si>
  <si>
    <t>Unrealized losses, net(3)</t>
  </si>
  <si>
    <t>[3]</t>
  </si>
  <si>
    <t>Reclassification into earnings, net(4)</t>
  </si>
  <si>
    <t>[4]</t>
  </si>
  <si>
    <t>Net change from cash flow hedging instruments</t>
  </si>
  <si>
    <t>Other comprehensive income (loss)</t>
  </si>
  <si>
    <t>Comprehensive income</t>
  </si>
  <si>
    <t>Amounts are net of provision for income taxes of $58 million and $24 million for the three months ended March 31, 2016 and 2015, respectively.</t>
  </si>
  <si>
    <t>Amounts are net of provision for income taxes of $6 million and $4 million for the three months ended March 31, 2016 and 2015, respectively.</t>
  </si>
  <si>
    <t>Amounts are net of benefit from income taxes of $6 million for the three months ended March 31, 2015.</t>
  </si>
  <si>
    <t>Amounts are net of benefit from income taxes of $10 million for the three months ended March 31, 2015.</t>
  </si>
  <si>
    <t>CONSOLIDATED STATEMENT OF COMPREHENSIVE INCOME (Parentheticals) - USD ($) $ in Millions</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CONSOLIDATED BALANCE SHEET - USD ($) $ in Millions</t>
  </si>
  <si>
    <t>Dec. 31, 2015</t>
  </si>
  <si>
    <t>ASSETS</t>
  </si>
  <si>
    <t>Cash and equivalents</t>
  </si>
  <si>
    <t>Cash required to be segregated under federal or other regulations</t>
  </si>
  <si>
    <t>Available-for-sale securities</t>
  </si>
  <si>
    <t>Held-to-maturity securities (fair value of $15,371 and $13,123 at March 31, 2016 and December 31, 2015, respectively)</t>
  </si>
  <si>
    <t>Margin receivables</t>
  </si>
  <si>
    <t>Loans receivable, net (net of allowance for loan losses of $322 and $353 at March 31, 2016 and December 31, 2015, respectively)</t>
  </si>
  <si>
    <t>Receivables from brokers, dealers and clearing organizations</t>
  </si>
  <si>
    <t>Property and equipment, net</t>
  </si>
  <si>
    <t>Goodwill</t>
  </si>
  <si>
    <t>Other intangibles, net</t>
  </si>
  <si>
    <t>Deferred tax assets, net</t>
  </si>
  <si>
    <t>Other assets</t>
  </si>
  <si>
    <t>Total assets</t>
  </si>
  <si>
    <t>Liabilities:</t>
  </si>
  <si>
    <t>Deposits</t>
  </si>
  <si>
    <t>Customer payables</t>
  </si>
  <si>
    <t>Payables to brokers, dealers and clearing organizations</t>
  </si>
  <si>
    <t>Other borrowings</t>
  </si>
  <si>
    <t>Corporate debt</t>
  </si>
  <si>
    <t>Other liabilities</t>
  </si>
  <si>
    <t>Total liabilities</t>
  </si>
  <si>
    <t>Commitments and contingencies (see Note 15)</t>
  </si>
  <si>
    <t xml:space="preserve"> </t>
  </si>
  <si>
    <t>Shareholders’ equity:</t>
  </si>
  <si>
    <t>Common stock, $0.01 par value, shares authorized: 400,000,000 at March 31, 2016 and December 31, 2015; shares issued and outstanding: 279,526,976 and 291,335,241 at March 31, 2016 and December 31, 2015, respectively</t>
  </si>
  <si>
    <t>Additional paid-in-capital</t>
  </si>
  <si>
    <t>Accumulated deficit</t>
  </si>
  <si>
    <t>Accumulated other comprehensive loss</t>
  </si>
  <si>
    <t>Total shareholders’ equity</t>
  </si>
  <si>
    <t>Total liabilities and shareholders’ equity</t>
  </si>
  <si>
    <t>CONSOLIDATED BALANCE SHEET (Parentheticals) - USD ($) $ in Millions</t>
  </si>
  <si>
    <t>Held-to-maturity securities, fair value</t>
  </si>
  <si>
    <t>Allowance for loan losses</t>
  </si>
  <si>
    <t>Common stock par value</t>
  </si>
  <si>
    <t>Common stock shares authorized (in shares)</t>
  </si>
  <si>
    <t>Common stock shares issued (in shares)</t>
  </si>
  <si>
    <t>Common stock shares outstanding (in shares)</t>
  </si>
  <si>
    <t>CONSOLIDATED STATEMENT OF SHAREHOLDERS' EQUITY - USD ($) shares in Millions, $ in Millions</t>
  </si>
  <si>
    <t>Total</t>
  </si>
  <si>
    <t>Common Stock</t>
  </si>
  <si>
    <t>Additional Paid-in Capital</t>
  </si>
  <si>
    <t>Accumulated Deficit</t>
  </si>
  <si>
    <t>Accumulated Other Comprehensive Loss</t>
  </si>
  <si>
    <t>Balance, at Dec. 31, 2014</t>
  </si>
  <si>
    <t>Balance, (in shares) at Dec. 31, 2014</t>
  </si>
  <si>
    <t>Increase (Decrease) in Stockholders' Equity [Roll Forward]</t>
  </si>
  <si>
    <t>Conversion of convertible debentures</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Balance, at Mar. 31, 2015</t>
  </si>
  <si>
    <t>Balance, (in shares) at Mar. 31, 2015</t>
  </si>
  <si>
    <t>Balance, at Dec. 31, 2015</t>
  </si>
  <si>
    <t>Balance, (in shares) at Dec. 31, 2015</t>
  </si>
  <si>
    <t>Conversion of convertible debentures, shares</t>
  </si>
  <si>
    <t>Repurchases of common stock</t>
  </si>
  <si>
    <t>Repurchases of common stock, shares</t>
  </si>
  <si>
    <t>Balance, at Mar. 31, 2016</t>
  </si>
  <si>
    <t>Balance, (in shares) at Mar. 31, 2016</t>
  </si>
  <si>
    <t>CONSOLIDATED STATEMENT OF CASH FLOWS - USD ($) $ in Millions</t>
  </si>
  <si>
    <t>Cash flows from operating activities:</t>
  </si>
  <si>
    <t>Adjustments to reconcile net income to net cash provided by (used in) operating activities:</t>
  </si>
  <si>
    <t>Depreciation and amortization (including discount amortization and accretion)</t>
  </si>
  <si>
    <t>(Gains) losses on securities and other</t>
  </si>
  <si>
    <t>Deferred tax expense</t>
  </si>
  <si>
    <t>Other</t>
  </si>
  <si>
    <t>Net effect of changes in assets and liabilities:</t>
  </si>
  <si>
    <t>Increase in cash required to be segregated under federal or other regulations</t>
  </si>
  <si>
    <t>Decrease (increase) in receivables from brokers, dealers and clearing organizations</t>
  </si>
  <si>
    <t>Decrease (increase) in margin receivables</t>
  </si>
  <si>
    <t>Increase in other assets</t>
  </si>
  <si>
    <t>Increase (decrease) in payables to brokers, dealers and clearing organizations</t>
  </si>
  <si>
    <t>Increase (decrease) in customer payables</t>
  </si>
  <si>
    <t>Decrease in other liabilities</t>
  </si>
  <si>
    <t>Net cash provided by (used in)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Net decrease in loans receivable</t>
  </si>
  <si>
    <t>Capital expenditures for property and equipment</t>
  </si>
  <si>
    <t>Proceeds from sale of real estate owned and repossessed assets</t>
  </si>
  <si>
    <t>Net cash flow from derivative contracts</t>
  </si>
  <si>
    <t>Net cash used in investing activities</t>
  </si>
  <si>
    <t>Cash flows from financing activities:</t>
  </si>
  <si>
    <t>Net increase in deposits</t>
  </si>
  <si>
    <t>Net decrease in securities sold under agreements to repurchase</t>
  </si>
  <si>
    <t>Advances from FHLB</t>
  </si>
  <si>
    <t>Payments on advances from FHLB</t>
  </si>
  <si>
    <t>Net proceeds from issuance of senior notes</t>
  </si>
  <si>
    <t>Payments on senior notes</t>
  </si>
  <si>
    <t>Net cash provided by financing activities</t>
  </si>
  <si>
    <t>Decrease in cash and equivalents</t>
  </si>
  <si>
    <t>Cash and equivalents, beginning of period</t>
  </si>
  <si>
    <t>Cash and equivalents, end of period</t>
  </si>
  <si>
    <t>Supplemental Disclosures [Abstract]</t>
  </si>
  <si>
    <t>Cash paid for interest</t>
  </si>
  <si>
    <t>Cash paid for income taxes, net of refunds</t>
  </si>
  <si>
    <t>Non-cash investing and financing activities:</t>
  </si>
  <si>
    <t>Transfers from loans to other real estate owned and repossessed assets</t>
  </si>
  <si>
    <t>Conversion of convertible debentures to common stock</t>
  </si>
  <si>
    <t>Organization, Basis of Presentation and Summary of Significant Accounting Policies</t>
  </si>
  <si>
    <t>Organization, Consolidation and Presentation of Financial Statements [Abstract]</t>
  </si>
  <si>
    <t>ORGANIZATION, BASIS OF PRESENTATION AND SUMMARY OF SIGNIFICANT ACCOUNTING POLICIES</t>
  </si>
  <si>
    <t>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U.S. GAAP. Intercompany accounts and transactions are eliminated in consolidation. These consolidated financial statements reflect all adjustments, which are all normal and recurring in nature, necessary to present fairly the financial position, results of operations and cash flows for the periods presented. These consolidated financial statements should be read in conjunction with the Annual Report on Form 10-K for the year ended December 31, 2015 . Beginning January 1, 2016, the Company changed its segment reporting structure to align with the manner in which the Chief Operating Decision Maker now reviews business performance and makes resource allocation decisions. As the Chief Operating Decision Maker's business performance assessments and resource allocation decisions are based on consolidated operating margin and the Company no longer has separate operating segments, the Company no longer presents disaggregated segment financial results. The Company also updated the presentation of its consolidated income statement to reflect how business performance is now measured and prior periods have been reclassified to conform to the current period presentation as follows: • interest expense related to corporate debt and interest income related to corporate cash reclassified from other income (expense) to net interest income; • losses on early extinguishment of debt reclassified from other income (expense) to non-interest expense; and • other income (expense) reclassified from other income (expense) to gains (losses) on securities and other.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asset impairment, including goodwill impairment and OTTI; estimates of effective tax rates, deferred taxes and valuation allowance; accounting for derivative instruments; and fair value measurements. Financial Statement Descriptions and Related Accounting Policies 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8.7 billion and $10.1 billion at March 31, 2016 and December 31, 2015 , respectively. Of this amount, $2.3 billion and $2.5 billion had been pledged or sold in connection with securities loans and deposits with clearing organizations at March 31, 2016 and December 31, 2015 , respectively. New Accounting and Disclosure Guidance —Below is the new accounting and disclosure guidance that relates to activities in which the Company is engaged. Adoption of New Accounting Standard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Company adopted the amended guidance for annual and interim periods beginning on January 1, 2016. The adoption of the amended guidance did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Company adopted the amended guidance for annual and interim periods beginning on January 1, 2016 on a modified retrospective basis. The adoption of the amended guidance did not impact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cloud computing arrangements be accounted for as software licenses if specific criteria are met; otherwise they should be accounted for as service contracts. The Company adopted the amended guidance for annual and interim periods beginning on January 1, 2016 on a prospective basis. The adoption of the amended guidance did not impact the Company’s financial condition, results of operations or cash flows.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Additionally, the FASB issued supplemental amendments to the new standard to clarify the principal-versus-agent accounting guidance in March 2016 and the identification of performance obligations and accounting for licenses of intellectual property in April 2016. The amended guidance will be effective for annual and interim periods beginning on January 1, 2018 for the Company and may be applied on either a full retrospective or modified retrospective basis. While the Company is currently evaluating the impact of the new accounting guidance, the adoption of the amended guidance is not expected to have a material impact on the Company’s financial condition, results of operations or cash flow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for the Company and is required to be applied on a modified retrospective basis by means of a cumulative-effect adjustment to the consolidated balance sheet on that date. While the Company is currently evaluating the impact of the new accounting guidance, the adoption of the amended guidance is not expected to have a material impact on the Company’s financial condition, results of operations or cash flows.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additional quantitative and qualitative disclosures that provide additional information about the amounts related to leasing arrangements recorded in the financial statements. The new guidance will be effective for interim and annual periods beginning on January 1, 2019 for the Company and is required to be applied on a modified retrospective basis to the earliest period presented, which includes practical expedient options in certain circumstances. The Company is currently evaluating the impact of the new accounting guidance on the Company's financial condition, results of operations or cash flows. Accounting for Employee Share-based Payments In March 2016, the FASB amended the accounting guidance on employee shared-based payments. Relevant changes in the amended guidance include the requirement to recognize all excess tax benefits and deficiencies upon exercise or vesting as income tax expense or benefit in the income statement;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forfeiture as they occur. The new guidance will be effective for interim and annual periods beginning on January 1, 2017 for the Company and application methods vary based on the amended guidance. Early adoption in interim periods is permitted. The Company is currently evaluating the impact of the new accounting guidance on the Company's financial condition, results of operations or cash flows.</t>
  </si>
  <si>
    <t>Interest Income and Interest Expense</t>
  </si>
  <si>
    <t>Interest Income and Interest Expense Disclosure [Abstract]</t>
  </si>
  <si>
    <t>INTEREST INCOME AND INTEREST EXPENSE</t>
  </si>
  <si>
    <t xml:space="preserve"> INTEREST INCOME AND INTEREST EXPENSE The following table shows the components of interest income and interest expense (dollars in millions): Three Months Ended March 31, 2016 2015 Interest income: Cash and cash equivalents $ 2 $ 1 Cash required to be segregated under federal or other regulation 1 — Available-for-sale securities 64 66 Held-to-maturity securities 103 88 Margin receivables 64 68 Loans 51 62 Broker-related receivables and other — 1 Subtotal interest income 285 286 Other interest revenue (1) 23 30 Total interest income 308 316 Interest expense: Deposits (1 ) (2 ) Customer payables (1 ) (1 ) Other borrowings (2) (5 ) (41 ) Corporate debt (13 ) (20 ) Subtotal interest expense (20 ) (64 ) Other interest expense (3) (1 ) (2 ) Total interest expense (21 ) (66 ) Net interest income (4) $ 287 $ 250 (1) Represents interest income on securities loaned for the periods presented. (2) The Company terminated $4.4 billion of repurchase agreements and FHLB advances in 2015. (3) Represents interest expense on securities borrowed for the periods presented. (4) Beginning in 2016, corporate interest income and corporate interest expense are presented within net interest income. Prior periods have been reclassified to conform with current period presentation.</t>
  </si>
  <si>
    <t>Fair Value Disclosures</t>
  </si>
  <si>
    <t>Fair Value Disclosures [Abstract]</t>
  </si>
  <si>
    <t>FAIR VALUE DISCLOSURES</t>
  </si>
  <si>
    <t>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Unadjusted quoted prices in active markets for identical assets or liabilities that are accessible by the Company. • Level 2—Quoted prices in markets that are not active or for which all significant inputs are observable, either directly or indirectly. • Level 3—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primarily comprised agency mortgage-backed securities and CMOs. Agency mortgage-backed securities and CMOs are gu aranteed by U.S. government sponsored enterprises and federal agencies. The weighted average coupon rates for the available-for-sale mortgage-backed securities at March 31, 2016 are shown in the following table: Weighted Average Coupon Rate Agency mortgage-backed securities 2.86 % Agency CMOs 2.74 % The fair value of agency mortgage-backed securities was determined using a market approach with quoted market prices, recent market transactions and spread data for similar instruments. The fair value of agency CMOs was determined using market and income approaches along with the Company’s own trading activities for identical or similar instruments. Agency mortgage-backed securities and CMOs were categorized in Level 2 of the fair value hierarchy. Other Debt Securities The fair value measurements of agency debentures were classified as Level 2 of the fair value hierarchy as they were based on quoted market prices observable in the marketplace.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longer than one year are classified as Level 1 if they represent the most recent issuance of a given maturity; otherwise, these securities are classified as Level 2. The fair value measurements of agency debt securities were determined using market and income approaches along with the Company’s own trading activities for identical or similar instruments and were categorized in Level 2 of the fair value hierarchy. 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March 31, 2016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market prices in active markets. Derivative Instruments 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BPO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reviews additional property valuation data to corroborate or update the valuation. BPOs are a type of valuation input used to determine the estimated property values of our collateral dependent mortgage loans. In addition, when available, BPOs are used in various loss mitigation, default management and portfolio monitoring efforts, allowance for loan losses modeling and CLTV estimates. The Company validates BPOs through quality control measures, including comparison to tax records, comparable sale and listing data, prior BPO values and original appraisals. The Company does not adjust BPO values but will only utilize BPOs that pass validation. Real Estate Owned 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March 31, 2016 and December 31, 2015 : Unobservable Inputs Average Range March 31, 2016 Loans receivable: One- to four-family Appraised value $ 395,000 $37,000-$2,000,000 Home equity Appraised value $ 282,700 $8,000-$2,450,000 Real estate owned Appraised value $ 304,400 $25,500-$1,630,000 December 31, 2015 Loans receivable: One- to four-family Appraised value $ 422,900 $8,500-$1,900,000 Home equity Appraised value $ 274,100 $9,000-$1,300,000 Real estate owned Appraised value $ 330,700 $26,500-$1,250,000 Recurring and Nonrecurring Fair Value Measurements Assets and liabilities measured at fair value at March 31, 2016 and December 31, 2015 are summarized in the following tables (dollars in millions): Level 1 Level 2 Level 3 Total Fair Value March 31, 2016: Recurring fair value measurements: Assets Available-for-sale securities: Debt securities: Agency mortgage-backed securities and CMOs $ — $ 12,759 $ — $ 12,759 Agency debentures — 804 — 804 U.S. Treasuries — 293 — 293 Agency debt securities — 77 — 77 Municipal bonds — 35 — 35 Corporate bonds — 4 — 4 Total debt securities — 13,972 — 13,972 Publicly traded equity securities 33 — — 33 Total available-for-sale securities 33 13,972 — 14,005 Other assets: Derivative assets (1) — 8 — 8 Total assets measured at fair value on a recurring basis (2) $ 33 $ 13,980 $ — $ 14,013 Liabilities Derivative liabilities (1) $ — $ 131 $ — $ 131 Total liabilities measured at fair value on a recurring basis (2) $ — $ 131 $ — $ 131 Nonrecurring fair value measurements: Loans receivable: One- to four-family $ — $ — $ 11 $ 11 Home equity — — 8 8 Total loans receivable — — 19 19 Real estate owned — — 17 17 Total assets measured at fair value on a nonrecurring basis (3) $ — $ — $ 36 $ 36 (1) All derivative assets and liabilities were interest rate contracts at March 31, 2016 . Information related to derivative instruments is detailed in Note 7—Derivative Instruments and Hedging Activities . (2) Assets and liabilities measured at fair value on a recurring basis represented 29% and less than 1% of the Company’s total assets and total liabilities, respectively, at March 31, 2016 . (3) Represents the fair value of assets prior to deducting estimated selling costs that were carried on the consolidated balance sheet at March 31, 2016 , and for which a fair value measurement was recorded during the period. Level 1 Level 2 Level 3 Total Fair Value December 31, 2015: Recurring fair value measurements: Assets Available-for-sale securities: Debt securities: Agency mortgage-backed securities and CMO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7—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 The following table presents the gains and losses associated with the assets measured at fair value on a nonrecurring basis during the three months ended March 31, 2016 and 2015 (dollars in millions): March 31, 2016 2015 One- to four-family $ 1 $ 2 Home equity 3 4 Total losses on loans receivable measured at fair value $ 4 $ 6 Losses (gains) on real estate owned measured at fair value $ — $ 1 Transfers Between Levels 1 and 2 For assets and liabilities measured at fair value on a recurring basis, the Company’s transfers between levels of the fair value hierarchy are deemed to have occurred at the beginning of the reporting period on a quarterly basis. The Company had no transfers between Level 1 and 2 during the three months ended March 31, 2016 and 2015 . Recurring Fair Value Measurements Categorized within Level 3 At both March 31, 2016 and December 31, 2015 , no assets or liabilities measured at fair value on a recurring basis were categorized within Level 3 of the fair value hierarchy. Fair Value of Financial Instruments Not Carried at Fair Value The following table summarizes the carrying values, fair values and fair value hierarchy level classification of financial instruments that are not carried at fair value on the consolidated balance sheet at March 31, 2016 and December 31, 2015 (dollars in millions): March 31, 2016 Carrying Value Level 1 Level 2 Level 3 Total Fair Value Assets Cash and equivalents $ 1,627 $ 1,627 $ — $ — $ 1,627 Cash required to be segregated under federal or other regulations $ 2,158 $ 2,158 $ — $ — $ 2,158 Held-to-maturity securities: Agency mortgage-backed securities and CMOs $ 12,016 $ — $ 12,327 $ — $ 12,327 Agency debentures 127 — 128 — 128 Agency debt securities 2,815 — 2,906 — 2,906 Other non-agency debt securities 10 — — 10 10 Total held-to-maturity securities $ 14,968 $ — $ 15,361 $ 10 $ 15,371 Margin receivables $ 6,336 $ — $ 6,336 $ — $ 6,336 Loans receivable, net: One- to four-family $ 2,337 $ — $ — $ 2,282 $ 2,282 Home equity 1,709 — — 1,583 1,583 Consumer and other 314 — — 322 322 Total loans receivable, net (1) $ 4,360 $ — $ — $ 4,187 $ 4,187 Receivables from brokers, dealers and clearing organizations $ 611 $ — $ 611 $ — $ 611 Liabilities Deposits $ 31,829 $ — $ 31,829 $ — $ 31,829 Customer payables $ 6,793 $ — $ 6,793 $ — $ 6,793 Payables to brokers, dealers and clearing organizations $ 1,437 $ — $ 1,437 $ — $ 1,437 Trust preferred securities $ 409 $ — $ — $ 250 $ 250 Corporate debt $ 993 $ — $ 1,039 $ — $ 1,039 (1) The carrying value of loans receivable, net includes the allowance for loan losses of $322 million and loans that are valued at fair value on a nonrecurring basis at March 31, 2016 . December 31, 2015 Carrying Value Level 1 Level 2 Level 3 Total Fair Value Assets Cash and equivalents $ 2,233 $ 2,233 $ — $ — $ 2,233 Cash required to be segregated under federal or other regulations $ 1,057 $ 1,057 $ — $ — $ 1,057 Held-to-maturity securities: Agency mortgage-backed securities and CMOs $ 10,353 $ — $ 10,444 $ — $ 10,444 Agency debentures 127 — 125 — 125 Agency debt securities 2,523 — 2,544 — 2,544 Other non-agency debt securities 10 — — 10 10 Total held-to-maturity securities $ 13,013 $ — $ 13,113 $ 10 $ 13,123 Margin receivables $ 7,398 $ — $ 7,398 $ — $ 7,398 Loans receivable, net: One- to four-family $ 2,465 $ — $ — $ 2,409 $ 2,409 Home equity 1,810 — — 1,660 1,660 Consumer and other 338 — — 343 343 Total loans receivable, net (1) $ 4,613 $ — $ — $ 4,412 $ 4,412 Receivables from brokers, dealers and clearing organizations $ 520 $ — $ 520 $ — $ 520 Liabilities Deposits $ 29,445 $ — $ 29,444 $ — $ 29,444 Customer Payables $ 6,544 $ — $ 6,544 $ — $ 6,544 Payables to brokers, dealers and clearing organizations $ 1,576 $ — $ 1,576 $ — $ 1,576 Other borrowings: Securities sold under agreements to repurchase $ 82 $ — $ 82 $ — $ 82 Trust preferred securities 409 — — 252 252 Total other borrowings $ 491 $ — $ 82 $ 252 $ 334 Corporate debt $ 997 $ — $ 1,055 $ — $ 1,055 (1) The carrying value of loans receivable, net includes the allowance for loan losses of $353 million and loans that are valued at fair value on a nonrecurring basis at December 31, 2015 . The fair value measurement techniques for financial instruments not carried at fair value on the consolidated balance sheet at March 31, 2016 and December 31, 2015 are summarized as follows: Cash and equivalents, cash required to be segregated under federal or other regulations, margin receivables, receivables from brokers, dealers and clearing organizations, customer payables and payables to brokers, dealers and clearing organizations —Due to their short term nature, fair value is estimated to be carrying value. Held-to-maturity securities —The held-to-maturity securities portfolio included agency mortgage-backed securities and CMOs, agency debentures, agency debt securities, and other non-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along with the Company’s own trading activities for identical or similar instruments. The fair value of agency debentures is based on quoted market prices that were derived from assumptions observable in the marketplace. Fair value of other non-agency debt securities is estimated to be carrying value. Loans receivable, net —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 Deposits —Fair value is the amount payable on demand at the reporting date for sweep deposits, complete savings deposits, other money market and savings deposits and checking deposits. For certificates of deposit, fair value is estimated by discounting future cash flows using discount factors derived from current observable rates implied for other similar instruments with similar remaining maturities. Securities sold under agreements to repurchase —Fair value for securities sold under agreements to repurchase was determined by discounting future cash flows using discount factors derived from current observable rates implied for other similar instruments with similar remaining maturities at December 31, 2015 . Trust preferred securities —For subordinated debentures, fair value is estimated by discounting future cash flows at the yield implied by dealer pricing quotes. Corporate debt —For interest-bearing corporate debt, fair value is estimated using dealer pricing quotes. The fair value of the non-interest-bearing convertible debentures is directly correlated to the intrinsic value of the Company’s underlying stock; therefore, as the price of the Company’s stock increases relative to the conversion price, the fair value of the convertible debentures increas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The Company has the right to cancel these commitments in certain circumstances and has closed a significant amount of customer home equity lines of credit in the past eight years. At March 31, 2016 , the Company had approximately $55 million of unfunded commitments to extend credit. Information related to such commitments and contingent liabilities is detailed in Note 15—Commitments, Contingencies and Other Regulatory Matters .</t>
  </si>
  <si>
    <t>Offsetting Assets and Liabilities</t>
  </si>
  <si>
    <t>Offsetting Assets and Liabilities [Abstract]</t>
  </si>
  <si>
    <t>Offsetting Assets and Liabilities [Text Block]</t>
  </si>
  <si>
    <t>OFFSETTING ASSETS AND LIABILITIES For financial statement purposes, the Company does not offset derivative instruments, repurchase agree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March 31, 2016 and December 31, 2015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March 31, 2016 Assets: Deposits paid for securities borrowed (3) $ 186 $ — $ 186 $ (144 ) $ (33 ) $ 9 Total $ 186 $ — $ 186 $ (144 ) $ (33 ) $ 9 Liabilities: Deposits received for securities loaned (4) 1,395 — 1,395 (144 ) (1,160 ) 91 Derivative liabilities (5)(6) 31 — 31 — (31 ) — Total $ 1,426 $ — $ 1,426 $ (144 ) $ (1,191 ) $ 91 December 31, 2015 Assets: Deposits paid for securities borrowed (3) $ 120 $ — $ 120 $ (94 ) $ (18 ) $ 8 Total $ 120 $ — $ 120 $ (94 ) $ (18 ) $ 8 Liabilities: Deposits received for securities loaned (4) 1,535 — 1,535 (94 ) (1,314 ) 127 Repurchase agreements (6) 82 — 82 — (81 ) 1 Derivative liabilities (5)(6) 11 — 11 — (11 ) — Total $ 1,628 $ — $ 1,628 $ (94 ) $ (1,406 ) $ 128 (1) Net amount of deposits paid for securities borrowed presented in the consolidated balance sheet are reflected in the receivables from brokers, dealers and clearing organizations line item. (2) Net amount of deposits received for securities loaned, repurchase agreements and derivative liabilities presented in the consolidated balance sheet are reflected in the payables to brokers, dealers and clearing organizations, other borrowings and other liabilities line items, respectively. (3) Included in the gross amounts of deposits paid for securities borrowed was $52 million and $34 million at March 31, 2016 and December 31, 2015 , respectively, transacted through a program with a clearing organization, which guarantees the return of cash to the Company. For presentation purposes, these amounts presented are based on the counterparties under the Company’s master securities loan agreements. (4) Included in the gross amounts of deposits received for securities loaned was $698 million and $722 million at March 31, 2016 and December 31, 2015 , respectively, transacted through a program with a clearing organization, which guarantees the return of securities to the Company. For presentation purposes, these amounts presented are based on the counterparties under the Company’s master securities loan agreements. (5) Excludes net accrued interest payable of $1 million and $3 million at March 31, 2016 and December 31, 2015 , respectively. (6) The Company pledges available-for-sale and held-to-maturity securities as collateral for amounts due on repurchase agreements and derivative liabilities. The collateral pledged included available-for-sale securities at fair value and held-to-maturity securities at amortized cost for March 31, 2016 and available-for-sale securities at fair value for December 31, 2015 . Derivative Transactions Certain types of derivatives that the Company utilizes in its hedging activiti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As such, the cleared derivatives contracts are not bilateral master netting agreements and do not allow for offsetting. At March 31, 2016 and December 31, 2015 , the Company had $8 million and $10 million , respectively, in derivative assets of cleared derivatives contracts and $100 million and $44 million , respectively, in derivative liabilities of cleared derivatives contracts. Securities Lending Transactions Deposits paid for securities borrowed and deposits received for securities loaned are recorded at the amount of cash collateral advanced or received. Deposits paid for securities borrowing transactions require the Company to deposit cash with the lender whereas deposits received for securities loaned result in the Company receiving collateral in the form of cash in an amount generally in excess of the market value of the securities loaned. Securities lending transactions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securities. The Company monitors the market value of the securities borrowed and loaned using collateral arrangements that require additional collateral to be obtained from or excess collateral to be returned to the counterparties based on changes in market value, to maintain specified collateral levels.</t>
  </si>
  <si>
    <t>Available-for-Sale and Held-to-Maturity Securities</t>
  </si>
  <si>
    <t>Investments, Debt and Equity Securities [Abstract]</t>
  </si>
  <si>
    <t>AVAILABLE-FOR-SALE AND HELD-TO-MATURITY SECURITIES</t>
  </si>
  <si>
    <t>AVAILABLE-FOR-SALE AND HELD-TO-MATURITY SECURITIES The amortized cost and fair value of available-for-sale and held-to-maturity securities at March 31, 2016 and December 31, 2015 are shown in the following tables (dollars in millions): Amortized Cost Gross Unrealized / Unrecognized Gains Gross Unrealized / Unrecognized Losses Fair Value March 31, 2016: Available-for-sale securities: Debt securities: Agency mortgage-backed securities and CMOs $ 12,716 $ 106 $ (63 ) $ 12,759 Agency debentures 763 42 (1 ) 804 U.S. Treasuries 290 7 (4 ) 293 Agency debt securities 75 2 — 77 Municipal bonds 34 1 — 35 Corporate bonds 5 — (1 ) 4 Total debt securities 13,883 158 (69 ) 13,972 Publicly traded equity securities (1) 33 — — 33 Total available-for-sale securities $ 13,916 $ 158 $ (69 ) $ 14,005 Held-to-maturity securities: Agency residential mortgage-backed securities and CMOs $ 12,016 $ 330 $ (19 ) $ 12,327 Agency debentures 127 1 — 128 Agency debt securities 2,815 91 — 2,906 Other non-agency debt securities 10 — — 10 Total held-to-maturity securities $ 14,968 $ 422 $ (19 ) $ 15,371 December 31, 2015: Available-for-sale securities: Debt securities: Agency mortgage-backed securities and CMOs $ 11,888 $ 41 $ (166 ) $ 11,763 Agency debentures 551 18 (12 ) 557 U.S. Treasuries 147 — (4 ) 143 Agency debt securities 55 — — 55 Municipal bonds 35 — — 35 Corporate bonds 5 — (1 ) 4 Total debt securities 12,681 59 (183 ) 12,557 Publicly traded equity securities (1) 33 — (1 ) 32 Total available-for-sale securities $ 12,714 $ 59 $ (184 ) $ 12,589 Held-to-maturity securities: Agency residential mortgage-backed securities and CMOs $ 10,353 $ 149 $ (58 ) $ 10,444 Agency debentures 127 — (2 ) 125 Agency debt securities 2,523 34 (13 ) 2,544 Other non-agency debt securities 10 — — 10 Total held-to-maturity securities $ 13,013 $ 183 $ (73 ) $ 13,123 (1) Publicly traded equity securities consisted of investments in a mutual fund related to the Community Reinvestment Act. Contractual Maturities The contractual maturities of all available-for-sale and held-to-maturity debt securities at March 31, 2016 are shown below (dollars in millions): Amortized Cost Fair Value Available-for-sale debt securities: Due within one year $ — $ — Due within one to five years 21 21 Due within five to ten years 2,952 2,998 Due after ten years 10,910 10,953 Total available-for-sale debt securities $ 13,883 $ 13,972 Held-to-maturity debt securities: Due within one year $ 43 $ 43 Due within one to five years 1,294 1,353 Due within five to ten years 4,234 4,381 Due after ten years 9,397 9,594 Total held-to-maturity debt securities $ 14,968 $ 15,371 The Company pledged $17 million of available-for-sale debt securities and $0.7 billion of held-to-maturity debt securities as collateral for derivatives and other purposes at both March 31, 2016 and December 31, 2015 . Investments with Unrealized or Unrecognized Losses 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March 31, 2016 and December 31, 2015 (dollars in millions): Less than 12 Months 12 Months or More Total Fair Value Unrealized / Unrecognized Losses Fair Value Unrealized / Unrecognized Losses Fair Value Unrealized / Unrecognized Losses March 31, 2016: Available-for-sale securities: Debt securities: Agency mortgage-backed securities and CMOs $ 3,315 $ (24 ) $ 2,521 $ (39 ) $ 5,836 $ (63 ) Agency debentures 149 (1 ) 15 — 164 (1 ) U.S. Treasuries 139 (4 ) — — 139 (4 ) Corporate bonds — — 4 (1 ) 4 (1 ) Total temporarily impaired available-for-sale securities $ 3,603 $ (29 ) $ 2,540 $ (40 ) $ 6,143 $ (69 ) Held-to-maturity securities: Agency mortgage-backed securities and CMOs $ 230 $ (2 ) $ 1,353 $ (17 ) $ 1,583 $ (19 ) Agency debt securities 20 — — — 20 — Total temporarily impaired held-to-maturity securities $ 250 $ (2 ) $ 1,353 $ (17 ) $ 1,603 $ (19 ) December 31, 2015: Available-for-sale securities: Debt securities: Agency mortgage-backed securities and CMO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and CMOs $ 2,807 $ (25 ) $ 1,495 $ (33 ) $ 4,302 $ (58 ) Agency debentures 114 (2 ) — — 114 (2 ) Agency debt securities 1,006 (10 ) 134 (3 ) 1,140 (13 ) Total temporarily impaired held-to-maturity securities $ 3,927 $ (37 ) $ 1,629 $ (36 ) $ 5,556 $ (73 ) The Company does not believe that any individual unrealized loss in the available-for-sale portfolio or unrecognized loss in the held-to-maturity portfolio as of March 31, 2016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March 31, 2016 . There were no impairment losses recognized in earnings on available-for-sale or held-to-maturity securities during the three months ended March 31, 2016 and 2015, respectively. Included within the Company's securities portfolios are securities that have been written-down to a zero carrying value. The credit loss component of debt securities held by the Company that had a noncredit loss component previously recognized in other comprehensive income was $152 million at both March 31, 2016 and December 31, 2015 . Of these amounts, $123 million at both March 31, 2016 and December 31, 2015 relates to debt securities that have been factored to zero, but the Company still holds legal title to these securities until maturity or until they are sold . Gains (Losses) on Securities and Other The detailed components of the gains (losses) on securities and other line item on the consolidated statement of income for the three months ended March 31, 2016 and 2015 are as follows (dollars in millions): Three Months Ended March 31, 2016 2015 Hedge ineffectiveness $ (2 ) $ (1 ) Gains on available-for-sale securities 15 10 Equity method investment income (loss) and other (3 ) 6 Gains (losses) on securities and other $ 10 $ 15</t>
  </si>
  <si>
    <t>Loans Receivable, Net</t>
  </si>
  <si>
    <t>Loans and Leases Receivable Disclosure [Abstract]</t>
  </si>
  <si>
    <t>LOANS RECEIVABLE, NET</t>
  </si>
  <si>
    <t>LOANS RECEIVABLE, NET Loans receivable, net at March 31, 2016 and December 31, 2015 are summarized as follows (dollars in millions): March 31, 2016 December 31, 2015 One- to four-family $ 2,370 $ 2,488 Home equity 1,974 2,114 Consumer and other 317 341 Total loans receivable 4,661 4,943 Unamortized premiums, net 21 23 Allowance for loan losses (322 ) (353 ) Total loans receivable, net $ 4,360 $ 4,613 At March 31, 2016 , the Company pledged $3.9 billion and $0.3 billion of loans as collateral to the FHLB and Federal Reserve Bank, respectively. At December 31, 2015 , the Company pledged $4.2 billion and $0.3 billion of loans as collateral to the FHLB and Federal Reserve Bank, respectively. The following table presents the total recorded investment in loans receivable and allowance for loan losses by loans that have been collectively evaluated for impairment and those that have been individually evaluated for impairment by loan class at March 31, 2016 and December 31, 2015 (dollars in millions): Recorded Investment Allowance for Loan Losses March 31, 2016 December 31, 2015 March 31, 2016 December 31, 2015 Collectively evaluated for impairment: One- to four-family $ 2,109 $ 2,219 $ 41 $ 31 Home equity 1,767 1,915 217 255 Consumer and other 320 344 6 6 Total collectively evaluated for impairment 4,196 4,478 264 292 Individually evaluated for impairment: One- to four-family 277 286 8 9 Home equity 209 202 50 52 Total individually evaluated for impairment 486 488 58 61 Total $ 4,682 $ 4,966 $ 322 $ 353 Credit Quality and Concentrations of Credit Risk The Company tracks and reviews factors to predict and monitor credit risk in its mortgage loan portfolio on an ongoing basis. These factors include: loan type, estimated current LTV/CLTV ratios, delinquency history, borrowers’ current credit scores, housing prices, loan vintage and geographic location of the property. The Company believes LTV/CLTV ratios and credit scores are the key factors in determining future loan performance. The factors are updated on at least a quarterly basis. The Company tracks and reviews delinquency status to predict and monitor credit risk in the consumer and other loan portfolio on at least a quarterly basis. Credit Quality The following tables show the distribution of the Company’s mortgage loan portfolios by credit quality indicator at March 31, 2016 and December 31, 2015 (dollars in millions): One- to Four-Family Home Equity Current LTV/CLTV (1) March 31, 2016 December 31, 2015 March 31, 2016 December 31, 2015 &lt;=80% $ 1,482 $ 1,519 $ 802 $ 843 80%-100% 560 609 507 549 100%-120% 206 227 387 420 &gt;120% 122 133 278 302 Total mortgage loans receivable $ 2,370 $ 2,488 $ 1,974 $ 2,114 Average estimated current LTV/CLTV (2) 76 % 77 % 90 % 90 % Average LTV/CLTV at loan origination (3) 71 % 71 % 81 % 81 % (1) 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ome equity lines of credit, divided by the estimated current value of the underlying property. (3) Average LTV/CLTV at loan origination calculations are based on LTV/CLTV at time of purchase for one- to four-family purchased loans and home equity installment loans and maximum available line for home equity lines of credit. One- to Four-Family Home Equity Current FICO (1) March 31, 2016 December 31, 2015 March 31, 2016 December 31, 2015 &gt;=720 $ 1,357 $ 1,423 $ 994 $ 1,069 719 - 700 219 246 201 222 699 - 680 195 198 177 183 679 - 660 163 150 144 152 659 - 620 167 198 196 203 &lt;620 269 273 262 285 Total mortgage loans receivable $ 2,370 $ 2,488 $ 1,974 $ 2,114 (1) FICO scores are updated on a quarterly basis; however, there were approximately $37 million and $39 million of one- to four-family loans at March 31, 2016 and December 31, 2015 , respectively, and $3 million of home equity loans at both March 31, 2016 and December 31, 2015 for which the updated FICO scores were not available. For these loans, the current FICO distribution included the most recent FICO scores where available, otherwise the original FICO score was used. Concentrations of Credit Risk One- to four-family loans include loans for a five to ten year interest-only period, followed by an amortizing period ranging from 20 to 25 years. At March 31, 2016 , 38% of the Company's one- to four-family portfolio was not yet amortizing. During the trailing twelve months ended March 31, 2016 , borrowers of approximately 17% of the portfolio made voluntary annual principal payments of at least $2,500 and of this population, nearly half made principal payments that were $10,000 or greater. The home equity loan portfolio is primarily second lien loans on residential real estate properties, which have a higher level of credit risk than first lien mortgage loans. Approximately 13% of the home equity portfolio was in the first lien position and the Company holds both the first and second lien positions in less than 1% of the home equity loan portfolio at March 31, 2016 . The home equity loan portfolio consists of approximately 18% of home equity installment loans and approximately 82% of home equity lines of credit at March 31, 2016 . Of the home equity lines of credit, approximately 53% had converted to amortizing loans at March 31, 2016 . 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3% of this portfolio will require the borrowers to repay the loan in full at the end of the draw period. At March 31, 2016 , 47% of the home equity line of credit portfolio had not converted from the interest-only draw period and had not begun amortizing. During the trailing twelve months ended March 31, 2016 , borrowers of approximately 40% of the portfolio made annual principal payments of at least $500 on their home equity lines of credit and slightly under half reduced their principal balance by at least $2,500 . The following table outlines when one- to four-family and home equity lines of credit convert to amortizing by percentage of the one- to four-family portfolio and home equity line of credit portfolios, respectively, at March 31, 2016 : Period of Conversion to Amortizing Loan % of One- to Four-Family Portfolio % of Home Equity Line of Credit Portfolio Already amortizing 62% 53% Through December 31, 2016 15% 32% Year ending December 31, 2017 23% 14% Year ending December 31, 2018 or later —% 1% The average age of our mortgage loans receivable was 10.1 and 9.9 years at March 31, 2016 and December 31, 2015 , respectively. Approximately 37% of the Company’s mortgage loans receivable were concentrated in California at both March 31, 2016 and December 31, 2015 . No other state had concentrations of mortgage loans that represented 10% or more of the Company’s mortgage loans receivable at March 31, 2016 and December 31, 2015 . Delinquent Loans The following table shows total loans receivable by delinquency category at March 31, 2016 and December 31, 2015 (dollars in millions): Current 30-89 Days Delinquent 90-179 Days Delinquent 180+ Days Delinquent Total March 31, 2016 One- to four-family $ 2,160 $ 74 $ 28 $ 108 $ 2,370 Home equity 1,839 52 28 55 1,974 Consumer and other 311 5 1 — 317 Total loans receivable $ 4,310 $ 131 $ 57 $ 163 $ 4,661 December 31, 2015 One- to four-family $ 2,279 $ 72 $ 26 $ 111 $ 2,488 Home equity 1,978 52 31 53 2,114 Consumer and other 334 6 1 — 341 Total loans receivable $ 4,591 $ 130 $ 58 $ 164 $ 4,943 Loans delinquent 180 days and greater have been written down to their expected recovery value. Loans delinquent 90 to 179 days generally have not been written down to their expected recovery value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xpectation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 The loss severity of our second lien home equity loans was approximately 94% for three months ended March 31, 2016 .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the comparative data for nonperforming loans at March 31, 2016 and December 31, 2015 (dollars in millions): March 31, 2016 December 31, 2015 One- to four-family $ 259 $ 263 Home equity 165 154 Consumer and other 1 1 Total nonperforming loans receivable $ 425 $ 418 Real Estate Owned and Loans with Formal Foreclosure Proceedings in Process At March 31, 2016 and December 31, 2015 , the Company held $26 million and $27 million , respectively, of real estate owned that were acquired through foreclosure or through a deed in lieu of foreclosure or similar legal agreement. The Company also held $99 million and $108 million of loans for which formal foreclosure proceedings were in process at March 31, 2016 and December 31, 2015 , respectively. Allowance for Loan Losses The following table provides a roll forward by loan portfolio of the allowance for loan losses for the three months ended March 31, 2016 and 2015 (dollars in millions): Three Months Ended March 31, 2016 One- to Four-Family Home Equity Consumer and Other Total Allowance for loan losses, beginning of period $ 40 $ 307 $ 6 $ 353 Provision (benefit) for loan losses 8 (42 ) — (34 ) Charge-offs (1 ) (5 ) (2 ) (8 ) Recoveries (1) 2 7 2 11 Charge-offs, net 1 2 — 3 Allowance for loan losses, end of period $ 49 $ 267 $ 6 $ 322 Three Months Ended March 31, 2015 One- to Four-Family Home Equity Consumer and Other Total Allowance for loan losses, beginning of period $ 27 $ 367 $ 10 $ 404 Provision (benefit) for loan losses 5 (2 ) 2 5 Charge-offs (1 ) (10 ) (3 ) (14 ) Recoveries — 5 2 7 Charge-offs, net (1 ) (5 ) (1 ) (7 ) Allowance for loan losses, end of period $ 31 $ 360 $ 11 $ 402 (1) Includes a one-time payment from a third party mortgage originator of $3 million to satisfy in full all pending and future repurchase requests with them for the three months ended March 31, 2016 . Total loans receivable designated as held-for-investment decreased $0.3 billion during the three months ended March 31, 2016 . The allowance for loan losses was $322 million , or 6.9% of total loans receivable, as of March 31, 2016 compared to $353 million , or 7.1% of total loans receivable, as of December 31, 2015 . Impaired Loans—Troubled Debt Restructurings 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 Delinquency status is the primary measure the Company uses to evaluate the performance of loans modified as TDRs. As mentioned above,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The following table shows a summary of the Company’s recorded investment in TDRs that were on accrual and nonaccrual status, further disaggregated by delinquency status, in addition to the recorded investment in TDRs at March 31, 2016 and December 31, 2015 (dollars in millions): Nonaccrual TDRs Accrual TDRs (1) Current (2) 30-89 Days Delinquent 90-179 Days Delinquent 180+ Days Delinquent Total Recorded Investment in TDRs (3)(4) March 31, 2016 One- to four-family $ 105 $ 104 $ 19 $ 6 $ 43 $ 277 Home equity 114 53 12 7 23 209 Total $ 219 $ 157 $ 31 $ 13 $ 66 $ 486 December 31, 2015 One- to four-family $ 106 $ 106 $ 19 $ 8 $ 47 $ 286 Home equity 120 42 11 8 21 202 Total $ 226 $ 148 $ 30 $ 16 $ 68 $ 48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75 million and $283 million at March 31, 2016 and December 31, 2015 , respectively. For home equity loans, the recorded investment in TDRs represents the unpaid principal balance. (4) Total recorded investment in TDRs at March 31, 2016 consisted of $335 million of loans modified as TDRs and $151 million of loans that have been charged off due to bankruptcy notification. Total recorded investment in TDRs at December 31, 2015 consisted of $334 million of loans modified as TDRs and $154 million of loans that have been charged off due to bankruptcy notification. The following table shows the average recorded investment and interest income recognized both on a cash and accrual basis for the Company’s TDRs during the three months ended March 31, 2016 and 2015 (dollars in millions): Average Recorded Investment Interest Income Recognized Three Months Ended March 31, Three Months Ended March 31, 2016 2015 2016 2015 One- to four-family $ 282 $ 313 $ 2 $ 2 Home equity 205 218 4 5 Total $ 487 $ 531 $ 6 $ 7 Included in the allowance for loan losses was a specific valuation allowance of $58 million and $61 million that was established for TDRs at March 31, 2016 and December 31, 2015 , respectively. The specific allowance for these individually impaired loans represents the forecasted losses over the estimated remaining life of the loans, including the economic concessions granted to the borrowers. The following table shows detailed information related to the Company’s TDRs at March 31, 2016 and December 31, 2015 (dollars in millions): March 31, 2016 December 31, 2015 Recorded Investment in TDRs Specific Valuation Allowance Net Investment in TDRs Recorded Investment in TDRs Specific Valuation Allowance Net Investment in TDRs With a recorded allowance: One- to four-family $ 69 $ 8 $ 61 $ 72 $ 9 $ 63 Home equity $ 115 $ 50 $ 65 $ 111 $ 52 $ 59 Without a recorded allowance: (1) One- to four-family $ 208 $ — $ 208 $ 214 $ — $ 214 Home equity $ 94 $ — $ 94 $ 91 $ — $ 91 Total: One- to four-family $ 277 $ 8 $ 269 $ 286 $ 9 $ 277 Home equity $ 209 $ 50 $ 159 $ 202 $ 52 $ 150 (1) Represents loans where the discounted cash flow analysis or collateral value is equal to or exceeds the recorded investment in the loan. Troubled Debt Restructurings — Loan Modifications 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in a loan modification typically consist of interest rate reductions, maturity date extensions, principal forgiveness or a combination of these concessions. The Company uses specialized servicers that focus on loan modifications and pursue trial modifications for loans that are more than 180 days delinquent. Trial modifications are classified immediately as TDRs and continue to be reported as delinquent until the successful completion of the trial period, which is typically 90 days . The loan then becomes a permanent modification reported as current but remains on nonaccrual status until six consecutive payments have been made. The following table shows loans modified as TDRs by delinquency category at March 31, 2016 and December 31, 2015 (dollars in millions): Modifications Current Modifications 30-89 Days Delinquent Modifications 90-179 Days Delinquent Modifications 180+ Days Delinquent Total Recorded Investment in Modifications (1) March 31, 2016 One- to four-family $ 137 $ 9 $ 4 $ 13 $ 163 Home equity 145 9 5 13 172 Total $ 282 $ 18 $ 9 $ 26 $ 335 December 31, 2015 One- to four-family $ 138 $ 11 $ 5 $ 16 $ 170 Home equity 139 8 6 11 164 Total $ 277 $ 19 $ 11 $ 27 $ 334 (1) Includes loans modified as TDRs that also had received a bankruptcy notification of $43 million and $42 million at March 31, 2016 and December 31, 2015, respectively. The following table shows loans modified as TDRs and the specific valuation allowance by loan portfolio as well as the percentage of total expected losses at March 31, 2016 and December 31, 2015 (dollars in millions): Recorded Investment in Modifications before Charge-offs Charge-offs Recorded Investment in Modifications Specific Valuation Allowance Net Investment in Modifications Specific Valuation Allowance as a % of Modifications Total Expected Losses March 31, 2016 One- to four-family $ 208 $ (45 ) $ 163 $ (8 ) $ 155 5 % 26 % Home equity 288 (116 ) 172 (50 ) 122 29 % 58 % Total $ 496 $ (161 ) $ 335 $ (58 ) $ 277 17 % 44 % December 31, 2015 One- to four-family $ 216 $ (46 ) $ 170 $ (9 ) $ 161 5 % 25 % Home equity 284 (120 ) 164 (52 ) 112 32 % 61 % Total $ 500 $ (166 ) $ 334 $ (61 ) $ 273 18 % 45 % The recorded investment in loans modified as TDRs includes the charge-offs related to certain loans that were written down to the estimated current value of the underlying property less estimated selling costs. These charge-offs were recorded on modified loans that were delinquent in excess of 180 days, in bankruptcy, or when certain characteristics of the loan, including CLTV, borrower’s credit and type of modification, cast substantial doubt on the borrower’s ability to repay the loan. The total expected loss on loans modified as TDRs includes both the previously recorded charge-offs and the specific valuation allowance. The vast majority of the Company’s loans modified as TDRs include an interest rate reduction in combination with another type of concession. The Company prioritizes the interest rate reduction modifications in combination with the other modification categories. Each class is mutually exclusive in that if a modification had an interest rate reduction with an extension and other modification, the modification would only be presented in the extension column in the table below. The following tables provide the number of loans and post-modification balances immediately after being modified by major class during the three months ended March 31, 2016 and 2015 (dollars in millions): Three Months Ended March 31, 2016 Interest Rate Reduction Number of Loans Re-age/ Extension/ Interest Capitalization Other with Other (1) Total One- to four-family 14 $ 4 $ — $ 1 $ 5 Home equity 193 2 1 12 15 Total 207 $ 6 $ 1 $ 13 $ 20 Three Months Ended March 31, 2015 Interest Rate Reduction Number of Re-age/ Other with Other (1) Total One- to four-family 6 $ 1 $ — $ — $ 1 Home equity 243 1 1 16 18 Total 249 $ 2 $ 1 $ 16 $ 19 (1) Includes TDRs that resulted from a loan modification program being offered to a subset of borrowers with home equity lines of credit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9 million and $14 million of TDRs during the first quarter of 2016 and 2015, respectively. The Company considers modifications that become 30 days past due to have experienced a payment default. The following table shows the recorded investment in modifications that experienced a payment default within 12 months after the modification for the three months ended March 31, 2016 and 2015 (dollars in millions): Three Months Ended March 31, 2016 2015 Number of Loans Recorded Investment Number of Loans Recorded Investment One- to four-family (1) 5 $ 2 2 $ 1 Home equity (2)(3) 13 1 40 2 Total 18 $ 3 42 $ 3 (1) For three months ended March 31, 2016 and 2015 , less than $1 million and $0 , respectively, of the recorded investment in one- to four-family loans that had a payment default in the trailing 12 months was classified as current. (2) For both the three months ended March 31, 2016 and 2015 , less than $1 million of the recorded investment in home equity loans that had a payment default in the trailing 12 months was classified as current. (3) The majority of these home equity modifications during the three months ended March 31, 2015 experienced servicer transfers during this same period.</t>
  </si>
  <si>
    <t>Derivative Instruments and Hedging Activities</t>
  </si>
  <si>
    <t>Derivative Instruments and Hedging Activities Disclosure [Abstract]</t>
  </si>
  <si>
    <t>DERIVATIVE INSTRUMENTS AND HEDGING ACTIVITIES</t>
  </si>
  <si>
    <t>DERIVATIVE INSTRUMENTS AND HEDGING ACTIVITIES The Company enters into derivative transactions primarily to protect against interest rate risk on the value of certain assets, liabilities and future cash flows. Each derivative instrument is recorded on the consolidated balance sheet at fair value as a freestanding asset or liability. The following table summarizes the fair value of derivatives as reported in the consolidated balance sheet at March 31, 2016 and December 31, 2015 (dollars in millions): Fair Value Notional Asset (1) Liability (2) Net (3) March 31, 2016 Interest rate contracts: Fair value hedges $ 2,176 $ 8 $ (131 ) $ (123 ) Total derivatives designated as hedging instruments (4) $ 2,176 $ 8 $ (131 ) $ (123 ) December 31, 2015 Interest rate contracts: Fair value hedges $ 2,204 $ 10 $ (55 ) $ (45 ) Total derivatives designated as hedging instruments (4) $ 2,204 $ 10 $ (55 ) $ (45 ) (1) Reflected in the other assets line item on the consolidated balance sheet. (2) Reflected in the other liabilities line item on the consolidated balance sheet. (3) Represents derivative assets net of derivative liabilities for disclosure purposes only. (4) All derivatives were designated as hedging instruments at March 31, 2016 and December 31, 2015 . Fair Value Hedges Fair value hedges are used to offset exposure to changes in value of certain fixed-rate assets and liabilities. Fair value hedges are accounted for by recording the fair value of the derivative instrument and the fair value of the asset or liability being hedged on the consolidated balance sheet. Changes in the fair value of both the derivative instruments and the underlying assets or liabilities are recognized in the gains (losses) on securities and other line item in the consolidated statement of income . To the extent that the hedge is ineffective, the changes in the fair values will not offset and the difference, or hedge ineffectiveness, is reflected in the gains (losses) on securities and other line item in the consolidated statement of income .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losses) on securities and other line item in the consolidated statement of income . The following table summarizes the effect of interest rate contracts designated as fair value hedges and related hedged items on the consolidated statement of income for the three months ended March 31, 2016 and 2015 (dollars in millions): Three Months Ended March 31, 2016 2015 Hedging Instrument Hedged Item Hedge Ineffectiveness (1) Hedging Instrument Hedged Item Hedge Ineffectiveness (1) Agency debentures $ (47 ) $ 46 $ (1 ) $ (21 ) $ 20 $ (1 ) Agency mortgage-backed securities (69 ) 68 (1 ) (19 ) 19 — Total gains (losses) included in earnings $ (116 ) $ 114 $ (2 ) $ (40 ) $ 39 $ (1 ) (1) Reflected in the gains (losses) on securities and other line item on the consolidated statement of income .</t>
  </si>
  <si>
    <t>Deposits [Abstract]</t>
  </si>
  <si>
    <t>DEPOSITS</t>
  </si>
  <si>
    <t>DEPOSITS Deposits are summarized as follows (dollars in millions): Amount Weighted-Average Rate March 31, 2016 December 31, 2015 March 31, 2016 December 31, 2015 Sweep deposits (1) $ 26,380 $ 24,018 0.01 % 0.01 % Complete savings deposits 3,347 3,357 0.01 % 0.01 % Checking deposits 1,286 1,239 0.03 % 0.03 % Other money market and savings deposits 779 792 0.01 % 0.01 % Time deposits (2) 37 39 0.34 % 0.38 % Total deposits (3) $ 31,829 $ 29,445 0.01 % 0.01 % (1) The Company's sweep product transfers brokerage customer balances to banking subsidiaries, which hold these funds as customer deposits in FDIC insured demand deposit and money market deposit accounts. (2) Time deposits represent certificates of deposit and brokered certificates of deposit. (3) As of March 31, 2016 and December 31, 2015 , the Company had $178 million and $173 million in non-interest bearing deposits, respectively.</t>
  </si>
  <si>
    <t>Corporate Debt</t>
  </si>
  <si>
    <t>Debt Disclosure [Abstract]</t>
  </si>
  <si>
    <t>CORPORATE DEBT</t>
  </si>
  <si>
    <t>CORPORATE DEBT Corporate debt at March 31, 2016 and December 31, 2015 is outlined in the following table (dollars in millions): Face Value Discount Net March 31, 2016 Interest-bearing notes: 5 3 / 8 % Notes, due 2022 $ 540 $ (5 ) $ 535 4 5 / 8 % Notes, due 2023 460 (5 ) 455 Total interest-bearing notes 1,000 (10 ) 990 Non-interest-bearing debt: 0% Convertible debentures, due 2019 3 — 3 Total corporate debt $ 1,003 $ (10 ) $ 993 Face Value Discount Net December 31, 2015 Interest-bearing notes: 5 3 / 8 % Notes, due 2022 $ 540 $ (6 ) $ 534 4 5 / 8 % Notes, due 2023 460 (5 ) 455 Total interest-bearing notes 1,000 (11 ) 989 Non-interest-bearing debt: 0% Convertible debentures, due 2019 8 — 8 Total corporate debt $ 1,008 $ (11 ) $ 997 4 5 / 8 % Notes In March 2015, the Company issued an aggregate principal amount of $460 million in 4 5 / 8 % Senior Notes due September 2023. Interest is payable semi-annually and the notes may be called by the Company beginning March 15, 2018 at a premium, which declines over time. The Company used the net proceeds from the issuance of the 4 5 / 8 % Notes, along with approximately $432 million of existing corporate cash to redeem all of the outstanding 6 3 / 8 % Notes including paying the associated redemption premiums of $68 million , accrued interest and related fees and expenses. This resulted in $73 million in losses on early extinguishment of debt for the quarter ended March 31, 2015. Credit Facility In November 2014, the Company entered into a $200 million senior secured revolving credit facility and in February of 2015, entered into an amendment to increase commitments thereunder by $50 million . At March 31, 2016 , there was no outstanding balance under the revolving credit facility and available capacity for borrowings was $250 million . The credit facility expires in November 2017. The Company has the ability to borrow against the credit facility for working capital and general corporate purposes. The credit facility contains certain maintenance covenants, including the requirement for the parent company to maintain unrestricted cash of $100 million .</t>
  </si>
  <si>
    <t>Other Borrowings</t>
  </si>
  <si>
    <t>Other Borrowings Disclosure [Abstract]</t>
  </si>
  <si>
    <t>OTHER BORROWINGS</t>
  </si>
  <si>
    <t xml:space="preserve"> OTHER BORROWINGS Other borrowings at March 31, 2016 and December 31, 2015 , were as follows (dollars in millions): March 31, 2016 December 31, 2015 Trust preferred securities (1) $ 409 $ 409 Repurchase Agreements (2) — 82 Total other borrowings $ 409 $ 491 (1) The Company's TRUPs do not begin maturing until 2031 . (2) The maximum amount at any month end for repurchase agreements was $3.8 billion for the year ended December 31, 2015 . External Line of Credits maintained at E*TRADE Clearing E*TRADE Clearing's external liquidity lines total to $995 million as of March 31, 2016 and include the following: • secured committed lines of credit with two unaffiliated banks, aggregating to $175 million and scheduled to mature in June 2016; • secured uncommitted lines of credit with several unaffiliated banks aggregating to $375 million that have no maturity dates; • unsecured uncommitted lines of credit with two unaffiliated banks aggregating to $100 million , of which $75 million is scheduled to mature in August 2016 and the remaining line has no maturity date; and • a 364-day, $345 million senior unsecured revolving credit facility with a syndicate of banks that matures in June 2016. The credit facility contains maintenance covenants relating to E*TRADE Clearing's minimum consolidated tangible net worth and regulatory net capital ratio. There were no outstanding balances for these lines at March 31, 2016 .</t>
  </si>
  <si>
    <t>Income Taxes</t>
  </si>
  <si>
    <t>Income Tax Disclosure [Abstract]</t>
  </si>
  <si>
    <t>INCOME TAXES</t>
  </si>
  <si>
    <t>INCOME TAXES Income Tax Expense Income tax expense was $41 million for the three months ended March 31, 2016, compared to $23 million for the same period in 2015. The effective tax rate was 21% for the three months ended March 31, 2016 compared to 37% for the same period in 2015. The decrease in the effective tax rate for the three months ended March 31, 2016 was primarily due to the release of valuation allowances on certain state deferred tax assets. Effective January 1, 2016, the Company elected to treat its broker-dealers, E*TRADE Securities and E*TRADE Clearing, as single member LLCs for tax purposes. Prior to this election, E*TRADE Securities and E*TRADE Clearing were treated as separate taxable corporations for tax purposes. The election to be treated as single member LLCs and future income projections at the broker-dealers will result in the utilization of certain state deferred tax assets, primarily state NOLs, against which the Company had previously recorded valuation allowances. Accordingly, the Company recognized a tax benefit of $31 million for the three months ended March 31, 2016. Deferred Taxes and Valuation Allowance Deferred income taxes are recorded when revenues and expenses are recognized in different periods for financial statement and tax return purposes. As of March 31, 2016 and December 31, 2015, the Company had not established a valuation allowance against its federal deferred tax assets, as it believed that it was more likely than not that all of these assets would be realized. The Company continues to maintain valuation allowances against the portion of its state and foreign country deferred tax assets that it does not believe would be realized. The Company’s deferred tax asset, valuation allowance, and deferred tax liability balances at March 31, 2016 and December 31, 2015 are summarized in the following table (dollars in millions): March 31, December 31, 2016 2015 Total deferred tax assets $ 1,436 $ 1,548 Valuation allowance (50 ) (82 ) Total deferred tax assets, net of valuation allowance 1,386 1,466 Total deferred tax liabilities (446 ) (433 ) Net deferred tax assets, net $ 940 $ 1,033</t>
  </si>
  <si>
    <t>Shareholders' Equity</t>
  </si>
  <si>
    <t>Equity [Abstract]</t>
  </si>
  <si>
    <t>SHAREHOLDER'S EQUITY</t>
  </si>
  <si>
    <t>SHAREHOLDER'S EQUITY The following tables present after-tax changes in each component of accumulated other comprehensive loss for the three months ended March 31, 2016 and 2015 (dollars in millions): Available-for-sale Securities Cash Flow Hedging Instruments Foreign Currency Translation Total Beginning balance, December 31, 2015 $ (101 ) $ — $ 2 $ (99 ) Other comprehensive income before reclassifications 94 — — 94 Amounts reclassified from accumulated other comprehensive loss (9 ) — — (9 ) Net change 85 — — 85 Ending balance, March 31, 2016 $ (16 ) $ — $ 2 $ (14 ) Available-for-sale Securities Cash Flow Hedging Instruments Foreign Currency Translation Total Beginning balance, December 31, 2014 $ 7 $ (261 ) $ 5 $ (249 ) Other comprehensive income (loss) before reclassifications 39 (11 ) — 28 Amounts reclassified from accumulated other comprehensive loss (6 ) 16 — 10 Net change 33 5 — 38 Ending balance, March 31, 2015 $ 40 $ (256 ) $ 5 $ (211 ) The following table presents the income statement line items impacted by reclassifications out of accumulated other comprehensive loss for the three months ended March 31, 2016 and 2015 (dollars in millions): Accumulated Other Comprehensive Loss Components Amounts Reclassified from Accumulated Other Comprehensive Loss Affected Line Items in the Consolidated Statement of Income Three Months Ended March 31, 2016 2015 Available-for-sale securities: $ 15 $ 10 Gains (losses) on securities and other (6 ) (4 ) Tax expense $ 9 $ 6 Reclassification into earnings, net Cash flow hedging instruments: $ — $ (26 ) Interest expense — 10 Tax benefit $ — $ (16 ) Reclassification into earnings, net Conversions of Convertible Debentures During the three months ended March 31, 2016 and 2015 , $4 million and less than $1 million of the Company’s convertible debentures were converted into 0.4 million and less than 0.1 million shares of common stock, respectively. Share Repurchases On November 19, 2015, the Company announced that its Board of Directors authorized the repurchase of up to $800 million of shares of the Company's common stock through March 31, 2017. During the three months ended March 31, 2016 , the Company repurchased a total of $301 million , or 13.1 million shares, of common stock under this program which brings total repurchases to $351 million since inception. As of March 31, 2016, $449 million remained available for additional repurchases. The Company accounts for share repurchases retired after repurchase by allocating the excess repurchase price over par to additional paid-in-capital.</t>
  </si>
  <si>
    <t>Earnings Per Share</t>
  </si>
  <si>
    <t>Earnings Per Share [Abstract]</t>
  </si>
  <si>
    <t>EARNINGS PER SHARE</t>
  </si>
  <si>
    <t>EARNINGS PER SHARE The following table presents a reconciliation of basic and diluted earnings per share (in millions, except share data and per share amounts): Three Months Ended March 31, 2016 2015 Basic: Net income $ 153 $ 40 Basic weighted-average shares outstanding (in thousands) 285,274 289,741 Basic earnings per share $ 0.54 $ 0.14 Diluted: Net income $ 153 $ 40 Basic weighted-average shares outstanding (in thousands) 285,274 289,741 Effect of dilutive securities: Weighted-average convertible debentures (in thousands) 597 3,640 Weighted-average options and restricted stock issued to employees (in thousands) 809 1,341 Diluted weighted-average shares outstanding (in thousands) 286,680 294,722 Diluted earnings per share $ 0.53 $ 0.14 For the three months ended March 31, 2016 and 2015 , the Company excluded 0.1 million and 0.2 million shares, respectively, of stock options and restricted stock awards and units from the calculations of diluted earnings per share as the effect would have been anti-dilutive.</t>
  </si>
  <si>
    <t>Regulatory Requirements</t>
  </si>
  <si>
    <t>Regulatory Capital Requirements [Abstract]</t>
  </si>
  <si>
    <t>REGULATORY REQUIREMENTS</t>
  </si>
  <si>
    <t>REGULATORY REQUIREMENTS Broker-Dealer Capital Requirements The Company’s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 2 / 3 %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are subject to capital requirements determined by their respective regulators. At March 31, 2016 and December 31, 2015 , all of the Company’s broker-dealer subsidiaries met minimum net capital requirements. The tables below summarize the minimum capital requirements and excess capital for the Company’s broker-dealer subsidiaries at March 31, 2016 and December 31, 2015 (dollars in millions): Required Net Capital Net Capital Excess Net Capital March 31, 2016: E*TRADE Clearing (1)(2) $ 139 $ 911 $ 772 E*TRADE Securities (1)(3) — 59 59 Other broker-dealers — 11 11 Total $ 139 $ 981 $ 842 December 31, 2015: E*TRADE Clearing (1) $ 161 $ 1,007 $ 846 E*TRADE Securities (1) — 49 49 Other broker-dealers 1 15 14 Total $ 162 $ 1,071 $ 909 (1) Elected to use the Alternative method to compute net capital. The net capital requirement was $250,000 for E*TRADE Securities for both periods presented. (2) E*TRADE Clearing paid a dividend of $124 million to the parent company during the first quarter of 2016 and $75 million in April 2016. (3) E*TRADE Securities paid a dividend of $24 million to the parent company during the first quarter of 2016 and $27 million in April 2016. Bank Capital Requirements E*TRADE Financial and E*TRADE Bank are subject to various regulatory capital requirements administered by federal banking agencies. Beginning January 1, 2015, both E*TRADE Financial and E*TRADE Bank calculate regulatory capital under the Basel III framework using the Standardized Approach, subject to transition provisions. Failure to meet minimum capital requirements can trigger certain mandatory and possibly additional discretionary actions by regulators that, if undertaken, could have a direct material effect on E*TRADE Financial’s and E*TRADE Bank’s financial condition and results of operations. Under capital adequacy guidelines and the regulatory framework for prompt corrective action, E*TRADE Financial and E*TRADE Bank must meet specific capital guidelines that involve quantitative measures of assets, liabilities and certain off-balance sheet items as calculated under regulatory accounting practices. In addition, E*TRADE Bank may not pay dividends to the parent company without the non-objection, or in certain cases the approval, of its regulators, and any loans by E*TRADE Bank to the parent company and its other non-bank subsidiaries are subject to various quantitative, arm’s length, collateralization and other requirements. E*TRADE Financial’s and E*TRADE Bank’s capital amounts and classification are also subject to qualitative judgments by the regulators about components, risk weightings and other factors. Quantitative measures established by regulation to ensure capital adequacy require E*TRADE Financial and E*TRADE Bank to meet minimum Common equity Tier 1 capital, Tier 1 risk-based capital, Total risk-based capital, and Tier 1 leverage ratios. Events beyond management's control, such as deterioration in credit markets, could adversely affect future earnings and E*TRADE Financial’s and E*TRADE Bank’s ability to meet future capital requirements and, in the case of E*TRADE Bank, its ability to pay dividends to the parent company. E*TRADE Financial and E*TRADE Bank were categorized as "well capitalized" under the regulatory framework for prompt corrective action for the periods presented in the table below (dollars in millions): March 31, 2016 December 31, 2015 Actual Well Capitalized Minimum Capital Excess Capital Actual Well Capitalized Minimum Capital Excess Capital Amount Ratio Amount Ratio Amount Amount Ratio Amount Ratio Amount E*TRADE Financial: Tier 1 leverage $ 3,410 7.8 % $ 2,177 5.0 % $ 1,233 $ 3,747 9.0 % $ 2,093 5.0 % $ 1,654 Common equity Tier 1 capital $ 3,410 34.5 % $ 642 6.5 % $ 2,768 $ 3,747 39.3 % $ 620 6.5 % $ 3,127 Tier 1 risk-based capital $ 3,410 34.5 % $ 791 8.0 % $ 2,619 $ 3,747 39.3 % $ 763 8.0 % $ 2,984 Total risk-based capital $ 3,956 40.0 % $ 988 10.0 % $ 2,968 $ 4,186 43.9 % $ 954 10.0 % $ 3,232 March 31, 2016 December 31, 2015 Actual Well Capitalized Minimum Capital Excess Capital Actual Well Capitalized Minimum Capital Excess Capital Amount Ratio Amount Ratio Amount Amount Ratio Amount Ratio Amount E*TRADE Bank (1) Tier 1 leverage $ 2,895 8.6 % $ 1,691 5.0 % $ 1,204 $ 3,075 9.7 % $ 1,579 5.0 % $ 1,496 Common equity Tier 1 capital $ 2,895 33.3 % $ 565 6.5 % $ 2,330 $ 3,075 36.5 % $ 548 6.5 % $ 2,527 Tier 1 risk-based capital $ 2,895 33.3 % $ 696 8.0 % $ 2,199 $ 3,075 36.5 % $ 674 8.0 % $ 2,401 Total risk-based capital $ 3,009 34.6 % $ 869 10.0 % $ 2,140 $ 3,185 37.8 % $ 842 10.0 % $ 2,343 (1) E*TRADE Bank paid $248 million in dividends to the parent company during the first quarter of 2016.</t>
  </si>
  <si>
    <t>Commitments, Contingencies and Other Regulatory Matters</t>
  </si>
  <si>
    <t>Commitments and Contingencies Disclosure [Abstract]</t>
  </si>
  <si>
    <t>COMMITMENTS, CONTINGENCIES AND OTHER REGULATORY MATTERS</t>
  </si>
  <si>
    <t>COMMITMENTS, CONTINGENCIES AND OTHER REGULATORY MATTERS Legal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estimated liability is revised based on currently available information.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Hearings in phase two of the trial concluded January 8, 2015. In a Judgment and Statement of Decision filed September 16, 2015, the Court denied all claims for royalties by Ajaxo. Ajaxo’s post-trial motions were denied. Ajaxo has appealed to the Court of Appeal, Sixth District. There is no briefing schedule on this appeal. The Company will continue to defend itself vigorously.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On July 6, 2015, the PTAB instituted an inter partes review of plaintiff's 115 patent. A hearing on the inter partes review was conducted on March 14, 2016. The parties await a decision. The Company will continue to defend itself vigorously in this matter, both in the District Court and at the U.S. Patent Office. 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International Group, LLP,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and the parties await decision on that motion. The Company will continue to defend itself vigorously in these matters. 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On October 20, 2014, the Court sustained the Company's demurrer, dismissing four counts of the second amended complaint with prejudice and two counts without prejudice. The plaintiffs filed a third amended complaint on November 10, 2014. The Company filed a third demurrer and motion to strike on December 12, 2014. By order dated March 18, 2015, the Superior Court entered a final order sustaining the Company's demurrer on all remaining claims with prejudice. Final judgment was entered in the Company's favor on April 8, 2015. Plaintiff filed a Notice of Appeal April 27, 2015. Briefing is scheduled to continue through 2016. The Company will continue to defend itself vigorously in this matter.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Plaintiff seeks unspecified damages, declaratory relief, restitution, disgorgement of payments received by the Company, and attorneys’ fees. By stipulation, the parties have agreed to extend indefinitely the due date for a response to the claim. The Company will continue to defend itself vigorously in this matter.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ederal Reserve Bank of Richmond,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During 2012, the Company completed a review of order handling practices and pricing for order flow between E*TRADE Securities and G1 Execution Services, LLC. The Company implemented changes to its practices and procedures that were recommended during the review. Banking regulators and federal securities regulators were regularly updated during the course of the review. Subsequently, on July 11, 2013, FINRA notified E*TRADE Securities and G1 Execution Services, LLC that it was conducting an examination of both firms’ order handling practices. On March 19, 2015, the Company received a Wells notice from FINRA's Market Regulation Department relating to the adequacy of E*TRADE Securities' order-routing disclosures and supervisory process for reviewing execution quality during the period covered by the Company's 2012 internal review (July 2011 - June 2012). The Company continues to cooperate fully with FINRA in this examination. Under the agreement governing the sale of G1 Execution Services, LLC to Susquehanna International Group, LLP, the Company remains responsible for any actions taken against G1 Execution Services, LLC arising from the investigation. In the case of the review of both E*TRADE Securities and G1 Execution Services, LLC such actions could include monetary penalties and cease-and-desist orders, and could prompt claims by customers. Any of these actions could materially and adversely affect the Company’s broker-dealer business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52 million in unfunded commitments with respect to these investments at March 31, 2016 . At March 31, 2016 , the Company had approximately $26 million of certificates of deposit scheduled to mature in less than one year and approximately $55 million of unfunded commitments to extend credit.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H raised capital through the formation of trusts, which sold TRUPs in the capital markets. The capital securities must be redeemed in whole at the due date, which is generally 30 years after issuance. Each trust issued TRUPs at par, with a liquidation amount of $1,000 per capital security. The trusts used the proceeds from the sale of issuances to purchase subordinated debentures issued by ETBH. During the 30 -year period prior to the redemption of the TRUPs, ETBH guarantees the accrued and unpaid distributions on these securities, as well as the redemption price of the securities and certain costs that may be incurred in liquidating, terminating or dissolving the trusts (all of which would otherwise be payable by the trusts). At March 31, 2016 , management estimated that the maximum potential liability under this arrangement, including the current carrying value of the trusts, was equal to approximately $418 million or the total face value of these securities plus accrued interest payable, which may be unpaid at the termination of the trust arrangement.</t>
  </si>
  <si>
    <t>Organization, Basis of Presentation and Summary of Significant Accounting Policies (Policies)</t>
  </si>
  <si>
    <t>Organization (policy)</t>
  </si>
  <si>
    <t xml:space="preserve">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
  </si>
  <si>
    <t>Basis of Presentation (policy)</t>
  </si>
  <si>
    <t>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However,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activities that most significantly impact the economic performance of the VIE; and 2) the obligation to absorb losses or the right to receive benefits of the VIE that could potentially be significant to the VIE. The Company's consolidated financial statements are prepared in accordance with U.S. GAAP. Intercompany accounts and transactions are eliminated in consolidation. These consolidated financial statements reflect all adjustments, which are all normal and recurring in nature, necessary to present fairly the financial position, results of operations and cash flows for the periods presented. These consolidated financial statements should be read in conjunction with the Annual Report on Form 10-K for the year ended December 31, 2015 . Beginning January 1, 2016, the Company changed its segment reporting structure to align with the manner in which the Chief Operating Decision Maker now reviews business performance and makes resource allocation decisions. As the Chief Operating Decision Maker's business performance assessments and resource allocation decisions are based on consolidated operating margin and the Company no longer has separate operating segments, the Company no longer presents disaggregated segment financial results. The Company also updated the presentation of its consolidated income statement to reflect how business performance is now measured and prior periods have been reclassified to conform to the current period presentation as follows: • interest expense related to corporate debt and interest income related to corporate cash reclassified from other income (expense) to net interest income; • losses on early extinguishment of debt reclassified from other income (expense) to non-interest expense; and • other income (expense) reclassified from other income (expense) to gains (losses) on securities and other.</t>
  </si>
  <si>
    <t>Use of Estimates (policy)</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asset impairment, including goodwill impairment and OTTI; estimates of effective tax rates, deferred taxes and valuation allowance; accounting for derivative instruments; and fair value measurements.</t>
  </si>
  <si>
    <t>Margin receivables (policy)</t>
  </si>
  <si>
    <t>Margin Receivables —Margin receivables represent credit extended to customers to finance their purchases of securities by borrowing against securities the customers own. Securities owned by customers are held as collateral for amounts due on the margin receivables, the value of which is not reflected in the consolidated balance sheet. The Company is permitted to sell or re-pledge these securities held as collateral and use the securities to enter into securities lending transactions, to collateralize borrowings or for delivery to counterparties to cover customer short positions. The fair value of securities that the Company received as collateral in connection with margin receivables and securities borrowing activities, where the Company is permitted to sell or re-pledge the securities, was approximately $8.7 billion and $10.1 billion at March 31, 2016 and December 31, 2015 , respectively. Of this amount, $2.3 billion and $2.5 billion had been pledged or sold in connection with securities loans and deposits with clearing organizations at March 31, 2016 and December 31, 2015 , respectively.</t>
  </si>
  <si>
    <t>New accounting and disclosure guidance (policy)</t>
  </si>
  <si>
    <t>New Accounting and Disclosure Guidance —Below is the new accounting and disclosure guidance that relates to activities in which the Company is engaged. Adoption of New Accounting Standards Disclosures of Uncertainties about an Entity’s Ability to Continue as a Going Concern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Company adopted the amended guidance for annual and interim periods beginning on January 1, 2016. The adoption of the amended guidance did not impact the Company’s financial condition, results of operations or cash flows. Consolidation In February 2015, the FASB amended the guidance on consolidation of certain legal entities. The amended guidance modifies the evaluation of whether limited partnerships and similar legal entities are VIEs or voting interest entities, eliminates the presumption that a general partner should consolidate a limited partnership, and clarifies how to determine whether a group of equity holders has power over an entity. The Company adopted the amended guidance for annual and interim periods beginning on January 1, 2016 on a modified retrospective basis. The adoption of the amended guidance did not impact the Company’s financial condition, results of operations or cash flows. Accounting for Customer Fees Paid in a Cloud Computing Arrangement In April 2015, the FASB amended the accounting guidance on customer fees paid in a cloud computing arrangement. The amended guidance requires that internal-use software accessed by a customer in cloud computing arrangements be accounted for as software licenses if specific criteria are met; otherwise they should be accounted for as service contracts. The Company adopted the amended guidance for annual and interim periods beginning on January 1, 2016 on a prospective basis. The adoption of the amended guidance did not impact the Company’s financial condition, results of operations or cash flows.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Additionally, the FASB issued supplemental amendments to the new standard to clarify the principal-versus-agent accounting guidance in March 2016 and the identification of performance obligations and accounting for licenses of intellectual property in April 2016. The amended guidance will be effective for annual and interim periods beginning on January 1, 2018 for the Company and may be applied on either a full retrospective or modified retrospective basis. While the Company is currently evaluating the impact of the new accounting guidance, the adoption of the amended guidance is not expected to have a material impact on the Company’s financial condition, results of operations or cash flow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for the Company and is required to be applied on a modified retrospective basis by means of a cumulative-effect adjustment to the consolidated balance sheet on that date. While the Company is currently evaluating the impact of the new accounting guidance, the adoption of the amended guidance is not expected to have a material impact on the Company’s financial condition, results of operations or cash flows.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additional quantitative and qualitative disclosures that provide additional information about the amounts related to leasing arrangements recorded in the financial statements. The new guidance will be effective for interim and annual periods beginning on January 1, 2019 for the Company and is required to be applied on a modified retrospective basis to the earliest period presented, which includes practical expedient options in certain circumstances. The Company is currently evaluating the impact of the new accounting guidance on the Company's financial condition, results of operations or cash flows. Accounting for Employee Share-based Payments In March 2016, the FASB amended the accounting guidance on employee shared-based payments. Relevant changes in the amended guidance include the requirement to recognize all excess tax benefits and deficiencies upon exercise or vesting as income tax expense or benefit in the income statement;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forfeiture as they occur. The new guidance will be effective for interim and annual periods beginning on January 1, 2017 for the Company and application methods vary based on the amended guidance. Early adoption in interim periods is permitted. The Company is currently evaluating the impact of the new accounting guidance on the Company's financial condition, results of operations or cash flows.</t>
  </si>
  <si>
    <t>Interest Income and Interest Expense (Tables)</t>
  </si>
  <si>
    <t>Interest Income and Interest Expense Disclosure</t>
  </si>
  <si>
    <t>The following table shows the components of interest income and interest expense (dollars in millions): Three Months Ended March 31, 2016 2015 Interest income: Cash and cash equivalents $ 2 $ 1 Cash required to be segregated under federal or other regulation 1 — Available-for-sale securities 64 66 Held-to-maturity securities 103 88 Margin receivables 64 68 Loans 51 62 Broker-related receivables and other — 1 Subtotal interest income 285 286 Other interest revenue (1) 23 30 Total interest income 308 316 Interest expense: Deposits (1 ) (2 ) Customer payables (1 ) (1 ) Other borrowings (2) (5 ) (41 ) Corporate debt (13 ) (20 ) Subtotal interest expense (20 ) (64 ) Other interest expense (3) (1 ) (2 ) Total interest expense (21 ) (66 ) Net interest income (4) $ 287 $ 250 (1) Represents interest income on securities loaned for the periods presented. (2) The Company terminated $4.4 billion of repurchase agreements and FHLB advances in 2015. (3) Represents interest expense on securities borrowed for the periods presented. (4) Beginning in 2016, corporate interest income and corporate interest expense are presented within net interest income. Prior periods have been reclassified to conform with current period presentation.</t>
  </si>
  <si>
    <t>Fair Value Disclosures (Tables)</t>
  </si>
  <si>
    <t>Fair Value Inputs, Assets, Quantitative Information</t>
  </si>
  <si>
    <t>The weighted average coupon rates for the available-for-sale mortgage-backed securities at March 31, 2016 are shown in the following table: Weighted Average Coupon Rate Agency mortgage-backed securities 2.86 % Agency CMOs 2.74 % The following table presents additional information about significant unobservable inputs used in the valuation of assets measured at fair value on a nonrecurring basis that were categorized in Level 3 of the fair value hierarchy at March 31, 2016 and December 31, 2015 : Unobservable Inputs Average Range March 31, 2016 Loans receivable: One- to four-family Appraised value $ 395,000 $37,000-$2,000,000 Home equity Appraised value $ 282,700 $8,000-$2,450,000 Real estate owned Appraised value $ 304,400 $25,500-$1,630,000 December 31, 2015 Loans receivable: One- to four-family Appraised value $ 422,900 $8,500-$1,900,000 Home equity Appraised value $ 274,100 $9,000-$1,300,000 Real estate owned Appraised value $ 330,700 $26,500-$1,250,000</t>
  </si>
  <si>
    <t>Fair Value Measurements, Recurring and Nonrecurring</t>
  </si>
  <si>
    <t>Assets and liabilities measured at fair value at March 31, 2016 and December 31, 2015 are summarized in the following tables (dollars in millions): Level 1 Level 2 Level 3 Total Fair Value March 31, 2016: Recurring fair value measurements: Assets Available-for-sale securities: Debt securities: Agency mortgage-backed securities and CMOs $ — $ 12,759 $ — $ 12,759 Agency debentures — 804 — 804 U.S. Treasuries — 293 — 293 Agency debt securities — 77 — 77 Municipal bonds — 35 — 35 Corporate bonds — 4 — 4 Total debt securities — 13,972 — 13,972 Publicly traded equity securities 33 — — 33 Total available-for-sale securities 33 13,972 — 14,005 Other assets: Derivative assets (1) — 8 — 8 Total assets measured at fair value on a recurring basis (2) $ 33 $ 13,980 $ — $ 14,013 Liabilities Derivative liabilities (1) $ — $ 131 $ — $ 131 Total liabilities measured at fair value on a recurring basis (2) $ — $ 131 $ — $ 131 Nonrecurring fair value measurements: Loans receivable: One- to four-family $ — $ — $ 11 $ 11 Home equity — — 8 8 Total loans receivable — — 19 19 Real estate owned — — 17 17 Total assets measured at fair value on a nonrecurring basis (3) $ — $ — $ 36 $ 36 (1) All derivative assets and liabilities were interest rate contracts at March 31, 2016 . Information related to derivative instruments is detailed in Note 7—Derivative Instruments and Hedging Activities . (2) Assets and liabilities measured at fair value on a recurring basis represented 29% and less than 1% of the Company’s total assets and total liabilities, respectively, at March 31, 2016 . (3) Represents the fair value of assets prior to deducting estimated selling costs that were carried on the consolidated balance sheet at March 31, 2016 , and for which a fair value measurement was recorded during the period. Level 1 Level 2 Level 3 Total Fair Value December 31, 2015: Recurring fair value measurements: Assets Available-for-sale securities: Debt securities: Agency mortgage-backed securities and CMOs $ — $ 11,763 $ — $ 11,763 Agency debentures — 557 — 557 U.S. Treasuries — 143 — 143 Agency debt securities — 55 — 55 Municipal bonds — 35 — 35 Corporate bonds — 4 — 4 Total debt securities — 12,557 — 12,557 Publicly traded equity securities 32 — — 32 Total available-for-sale securities 32 12,557 — 12,589 Other assets: Derivative assets (1) — 10 — 10 Total assets measured at fair value on a recurring basis (2) $ 32 $ 12,567 $ — $ 12,599 Liabilities Derivative liabilities (1) $ — $ 55 $ — $ 55 Total liabilities measured at fair value on a recurring basis (2) $ — $ 55 $ — $ 55 Nonrecurring fair value measurements: Loans receivable: One- to four-family $ — $ — $ 41 $ 41 Home equity — — 22 22 Total loans receivable — — 63 63 Real estate owned — — 26 26 Total assets measured at fair value on a nonrecurring basis (3) $ — $ — $ 89 $ 89 (1) All derivative assets and liabilities were interest rate contracts at December 31, 2015 . Information related to derivative instruments is detailed in Note 7—Derivative Instruments and Hedging Activities . (2) Assets and liabilities measured at fair value on a recurring basis represented 28% and less than 1% of the Company’s total assets and total liabilities, respectively, at December 31, 2015 . (3) Represents the fair value of assets prior to deducting estimated selling costs that were carried on the consolidated balance sheet at December 31, 2015 , and for which a fair value measurement was recorded during the period.</t>
  </si>
  <si>
    <t>Gains and Losses, Fair Value Measurements, Nonrecurring</t>
  </si>
  <si>
    <t>The following table presents the gains and losses associated with the assets measured at fair value on a nonrecurring basis during the three months ended March 31, 2016 and 2015 (dollars in millions): March 31, 2016 2015 One- to four-family $ 1 $ 2 Home equity 3 4 Total losses on loans receivable measured at fair value $ 4 $ 6 Losses (gains) on real estate owned measured at fair value $ — $ 1</t>
  </si>
  <si>
    <t>Fair Value, by Balance Sheet Grouping</t>
  </si>
  <si>
    <t>The following table summarizes the carrying values, fair values and fair value hierarchy level classification of financial instruments that are not carried at fair value on the consolidated balance sheet at March 31, 2016 and December 31, 2015 (dollars in millions): March 31, 2016 Carrying Value Level 1 Level 2 Level 3 Total Fair Value Assets Cash and equivalents $ 1,627 $ 1,627 $ — $ — $ 1,627 Cash required to be segregated under federal or other regulations $ 2,158 $ 2,158 $ — $ — $ 2,158 Held-to-maturity securities: Agency mortgage-backed securities and CMOs $ 12,016 $ — $ 12,327 $ — $ 12,327 Agency debentures 127 — 128 — 128 Agency debt securities 2,815 — 2,906 — 2,906 Other non-agency debt securities 10 — — 10 10 Total held-to-maturity securities $ 14,968 $ — $ 15,361 $ 10 $ 15,371 Margin receivables $ 6,336 $ — $ 6,336 $ — $ 6,336 Loans receivable, net: One- to four-family $ 2,337 $ — $ — $ 2,282 $ 2,282 Home equity 1,709 — — 1,583 1,583 Consumer and other 314 — — 322 322 Total loans receivable, net (1) $ 4,360 $ — $ — $ 4,187 $ 4,187 Receivables from brokers, dealers and clearing organizations $ 611 $ — $ 611 $ — $ 611 Liabilities Deposits $ 31,829 $ — $ 31,829 $ — $ 31,829 Customer payables $ 6,793 $ — $ 6,793 $ — $ 6,793 Payables to brokers, dealers and clearing organizations $ 1,437 $ — $ 1,437 $ — $ 1,437 Trust preferred securities $ 409 $ — $ — $ 250 $ 250 Corporate debt $ 993 $ — $ 1,039 $ — $ 1,039 (1) The carrying value of loans receivable, net includes the allowance for loan losses of $322 million and loans that are valued at fair value on a nonrecurring basis at March 31, 2016 . December 31, 2015 Carrying Value Level 1 Level 2 Level 3 Total Fair Value Assets Cash and equivalents $ 2,233 $ 2,233 $ — $ — $ 2,233 Cash required to be segregated under federal or other regulations $ 1,057 $ 1,057 $ — $ — $ 1,057 Held-to-maturity securities: Agency mortgage-backed securities and CMOs $ 10,353 $ — $ 10,444 $ — $ 10,444 Agency debentures 127 — 125 — 125 Agency debt securities 2,523 — 2,544 — 2,544 Other non-agency debt securities 10 — — 10 10 Total held-to-maturity securities $ 13,013 $ — $ 13,113 $ 10 $ 13,123 Margin receivables $ 7,398 $ — $ 7,398 $ — $ 7,398 Loans receivable, net: One- to four-family $ 2,465 $ — $ — $ 2,409 $ 2,409 Home equity 1,810 — — 1,660 1,660 Consumer and other 338 — — 343 343 Total loans receivable, net (1) $ 4,613 $ — $ — $ 4,412 $ 4,412 Receivables from brokers, dealers and clearing organizations $ 520 $ — $ 520 $ — $ 520 Liabilities Deposits $ 29,445 $ — $ 29,444 $ — $ 29,444 Customer Payables $ 6,544 $ — $ 6,544 $ — $ 6,544 Payables to brokers, dealers and clearing organizations $ 1,576 $ — $ 1,576 $ — $ 1,576 Other borrowings: Securities sold under agreements to repurchase $ 82 $ — $ 82 $ — $ 82 Trust preferred securities 409 — — 252 252 Total other borrowings $ 491 $ — $ 82 $ 252 $ 334 Corporate debt $ 997 $ — $ 1,055 $ — $ 1,055 (1) The carrying value of loans receivable, net includes the allowance for loan losses of $353 million and loans that are valued at fair value on a nonrecurring basis at December 31, 2015 .</t>
  </si>
  <si>
    <t>Offsetting Assets and Liabilities (Tables)</t>
  </si>
  <si>
    <t>Offsetting Assets and Liabilities [Table Text Block]</t>
  </si>
  <si>
    <t xml:space="preserve">The following table presents information about these transactions to enable the users of the Company’s financial statements to evaluate the potential effect of rights of set-off between these recognized assets and recognized liabilities at March 31, 2016 and December 31, 2015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March 31, 2016 Assets: Deposits paid for securities borrowed (3) $ 186 $ — $ 186 $ (144 ) $ (33 ) $ 9 Total $ 186 $ — $ 186 $ (144 ) $ (33 ) $ 9 Liabilities: Deposits received for securities loaned (4) 1,395 — 1,395 (144 ) (1,160 ) 91 Derivative liabilities (5)(6) 31 — 31 — (31 ) — Total $ 1,426 $ — $ 1,426 $ (144 ) $ (1,191 ) $ 91 December 31, 2015 Assets: Deposits paid for securities borrowed (3) $ 120 $ — $ 120 $ (94 ) $ (18 ) $ 8 Total $ 120 $ — $ 120 $ (94 ) $ (18 ) $ 8 Liabilities: Deposits received for securities loaned (4) 1,535 — 1,535 (94 ) (1,314 ) 127 Repurchase agreements (6) 82 — 82 — (81 ) 1 Derivative liabilities (5)(6) 11 — 11 — (11 ) — Total $ 1,628 $ — $ 1,628 $ (94 ) $ (1,406 ) $ 128 (1) Net amount of deposits paid for securities borrowed presented in the consolidated balance sheet are reflected in the receivables from brokers, dealers and clearing organizations line item. (2) Net amount of deposits received for securities loaned, repurchase agreements and derivative liabilities presented in the consolidated balance sheet are reflected in the payables to brokers, dealers and clearing organizations, other borrowings and other liabilities line items, respectively. (3) Included in the gross amounts of deposits paid for securities borrowed was $52 million and $34 million at March 31, 2016 and December 31, 2015 , respectively, transacted through a program with a clearing organization, which guarantees the return of cash to the Company. For presentation purposes, these amounts presented are based on the counterparties under the Company’s master securities loan agreements. (4) Included in the gross amounts of deposits received for securities loaned was $698 million and $722 million at March 31, 2016 and December 31, 2015 , respectively, transacted through a program with a clearing organization, which guarantees the return of securities to the Company. For presentation purposes, these amounts presented are based on the counterparties under the Company’s master securities loan agreements. (5) Excludes net accrued interest payable of $1 million and $3 million at March 31, 2016 and December 31, 2015 , respectively. (6) The Company pledges available-for-sale and held-to-maturity securities as collateral for amounts due on repurchase agreements and derivative liabilities. The collateral pledged included available-for-sale securities at fair value and held-to-maturity securities at amortized cost for March 31, 2016 and available-for-sale securities at fair value for December 31, 2015 . </t>
  </si>
  <si>
    <t>Available-for-Sale and Held-to-Maturity Securities (Tables)</t>
  </si>
  <si>
    <t>Investments Securities</t>
  </si>
  <si>
    <t>The amortized cost and fair value of available-for-sale and held-to-maturity securities at March 31, 2016 and December 31, 2015 are shown in the following tables (dollars in millions): Amortized Cost Gross Unrealized / Unrecognized Gains Gross Unrealized / Unrecognized Losses Fair Value March 31, 2016: Available-for-sale securities: Debt securities: Agency mortgage-backed securities and CMOs $ 12,716 $ 106 $ (63 ) $ 12,759 Agency debentures 763 42 (1 ) 804 U.S. Treasuries 290 7 (4 ) 293 Agency debt securities 75 2 — 77 Municipal bonds 34 1 — 35 Corporate bonds 5 — (1 ) 4 Total debt securities 13,883 158 (69 ) 13,972 Publicly traded equity securities (1) 33 — — 33 Total available-for-sale securities $ 13,916 $ 158 $ (69 ) $ 14,005 Held-to-maturity securities: Agency residential mortgage-backed securities and CMOs $ 12,016 $ 330 $ (19 ) $ 12,327 Agency debentures 127 1 — 128 Agency debt securities 2,815 91 — 2,906 Other non-agency debt securities 10 — — 10 Total held-to-maturity securities $ 14,968 $ 422 $ (19 ) $ 15,371 December 31, 2015: Available-for-sale securities: Debt securities: Agency mortgage-backed securities and CMOs $ 11,888 $ 41 $ (166 ) $ 11,763 Agency debentures 551 18 (12 ) 557 U.S. Treasuries 147 — (4 ) 143 Agency debt securities 55 — — 55 Municipal bonds 35 — — 35 Corporate bonds 5 — (1 ) 4 Total debt securities 12,681 59 (183 ) 12,557 Publicly traded equity securities (1) 33 — (1 ) 32 Total available-for-sale securities $ 12,714 $ 59 $ (184 ) $ 12,589 Held-to-maturity securities: Agency residential mortgage-backed securities and CMOs $ 10,353 $ 149 $ (58 ) $ 10,444 Agency debentures 127 — (2 ) 125 Agency debt securities 2,523 34 (13 ) 2,544 Other non-agency debt securities 10 — — 10 Total held-to-maturity securities $ 13,013 $ 183 $ (73 ) $ 13,123 (1) Publicly traded equity securities consisted of investments in a mutual fund related to the Community Reinvestment Act.</t>
  </si>
  <si>
    <t>Investments Classified by Contractual Maturity Date</t>
  </si>
  <si>
    <t>The contractual maturities of all available-for-sale and held-to-maturity debt securities at March 31, 2016 are shown below (dollars in millions): Amortized Cost Fair Value Available-for-sale debt securities: Due within one year $ — $ — Due within one to five years 21 21 Due within five to ten years 2,952 2,998 Due after ten years 10,910 10,953 Total available-for-sale debt securities $ 13,883 $ 13,972 Held-to-maturity debt securities: Due within one year $ 43 $ 43 Due within one to five years 1,294 1,353 Due within five to ten years 4,234 4,381 Due after ten years 9,397 9,594 Total held-to-maturity debt securities $ 14,968 $ 15,371</t>
  </si>
  <si>
    <t>Schedule of Unrealized Loss on Investment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March 31, 2016 and December 31, 2015 (dollars in millions): Less than 12 Months 12 Months or More Total Fair Value Unrealized / Unrecognized Losses Fair Value Unrealized / Unrecognized Losses Fair Value Unrealized / Unrecognized Losses March 31, 2016: Available-for-sale securities: Debt securities: Agency mortgage-backed securities and CMOs $ 3,315 $ (24 ) $ 2,521 $ (39 ) $ 5,836 $ (63 ) Agency debentures 149 (1 ) 15 — 164 (1 ) U.S. Treasuries 139 (4 ) — — 139 (4 ) Corporate bonds — — 4 (1 ) 4 (1 ) Total temporarily impaired available-for-sale securities $ 3,603 $ (29 ) $ 2,540 $ (40 ) $ 6,143 $ (69 ) Held-to-maturity securities: Agency mortgage-backed securities and CMOs $ 230 $ (2 ) $ 1,353 $ (17 ) $ 1,583 $ (19 ) Agency debt securities 20 — — — 20 — Total temporarily impaired held-to-maturity securities $ 250 $ (2 ) $ 1,353 $ (17 ) $ 1,603 $ (19 ) December 31, 2015: Available-for-sale securities: Debt securities: Agency mortgage-backed securities and CMOs $ 6,832 $ (88 ) $ 2,496 $ (78 ) $ 9,328 $ (166 ) Agency debentures 329 (12 ) 9 — 338 (12 ) U.S. Treasuries 143 (4 ) — — 143 (4 ) Agency debt securities 55 — — — 55 — Municipal bonds — — 15 — 15 — Corporate bonds — — 4 (1 ) 4 (1 ) Publicly traded equity securities 32 (1 ) — — 32 (1 ) Total temporarily impaired available-for-sale securities $ 7,391 $ (105 ) $ 2,524 $ (79 ) $ 9,915 $ (184 ) Held-to-maturity securities: Agency mortgage-backed securities and CMOs $ 2,807 $ (25 ) $ 1,495 $ (33 ) $ 4,302 $ (58 ) Agency debentures 114 (2 ) — — 114 (2 ) Agency debt securities 1,006 (10 ) 134 (3 ) 1,140 (13 ) Total temporarily impaired held-to-maturity securities $ 3,927 $ (37 ) $ 1,629 $ (36 ) $ 5,556 $ (73 )</t>
  </si>
  <si>
    <t>Gains (Losses) on Loans and Investments</t>
  </si>
  <si>
    <t>The detailed components of the gains (losses) on securities and other line item on the consolidated statement of income for the three months ended March 31, 2016 and 2015 are as follows (dollars in millions): Three Months Ended March 31, 2016 2015 Hedge ineffectiveness $ (2 ) $ (1 ) Gains on available-for-sale securities 15 10 Equity method investment income (loss) and other (3 ) 6 Gains (losses) on securities and other $ 10 $ 15</t>
  </si>
  <si>
    <t>Loans Receivable, Net (Tables)</t>
  </si>
  <si>
    <t>Total Loans Receivable, Net [Table Text Block]</t>
  </si>
  <si>
    <t>Loans receivable, net at March 31, 2016 and December 31, 2015 are summarized as follows (dollars in millions): March 31, 2016 December 31, 2015 One- to four-family $ 2,370 $ 2,488 Home equity 1,974 2,114 Consumer and other 317 341 Total loans receivable 4,661 4,943 Unamortized premiums, net 21 23 Allowance for loan losses (322 ) (353 ) Total loans receivable, net $ 4,360 $ 4,613</t>
  </si>
  <si>
    <t>Loans Receivable, Allowance for Loan Losses</t>
  </si>
  <si>
    <t>The following table presents the total recorded investment in loans receivable and allowance for loan losses by loans that have been collectively evaluated for impairment and those that have been individually evaluated for impairment by loan class at March 31, 2016 and December 31, 2015 (dollars in millions): Recorded Investment Allowance for Loan Losses March 31, 2016 December 31, 2015 March 31, 2016 December 31, 2015 Collectively evaluated for impairment: One- to four-family $ 2,109 $ 2,219 $ 41 $ 31 Home equity 1,767 1,915 217 255 Consumer and other 320 344 6 6 Total collectively evaluated for impairment 4,196 4,478 264 292 Individually evaluated for impairment: One- to four-family 277 286 8 9 Home equity 209 202 50 52 Total individually evaluated for impairment 486 488 58 61 Total $ 4,682 $ 4,966 $ 322 $ 353 The following table provides a roll forward by loan portfolio of the allowance for loan losses for the three months ended March 31, 2016 and 2015 (dollars in millions): Three Months Ended March 31, 2016 One- to Four-Family Home Equity Consumer and Other Total Allowance for loan losses, beginning of period $ 40 $ 307 $ 6 $ 353 Provision (benefit) for loan losses 8 (42 ) — (34 ) Charge-offs (1 ) (5 ) (2 ) (8 ) Recoveries (1) 2 7 2 11 Charge-offs, net 1 2 — 3 Allowance for loan losses, end of period $ 49 $ 267 $ 6 $ 322 Three Months Ended March 31, 2015 One- to Four-Family Home Equity Consumer and Other Total Allowance for loan losses, beginning of period $ 27 $ 367 $ 10 $ 404 Provision (benefit) for loan losses 5 (2 ) 2 5 Charge-offs (1 ) (10 ) (3 ) (14 ) Recoveries — 5 2 7 Charge-offs, net (1 ) (5 ) (1 ) (7 ) Allowance for loan losses, end of period $ 31 $ 360 $ 11 $ 402 (1) Includes a one-time payment from a third party mortgage originator of $3 million to satisfy in full all pending and future repurchase requests with them for the three months ended March 31, 2016 .</t>
  </si>
  <si>
    <t>Credit Quality Indicators for Loan Portfolio</t>
  </si>
  <si>
    <t xml:space="preserve">The following tables show the distribution of the Company’s mortgage loan portfolios by credit quality indicator at March 31, 2016 and December 31, 2015 (dollars in millions): One- to Four-Family Home Equity Current LTV/CLTV (1) March 31, 2016 December 31, 2015 March 31, 2016 December 31, 2015 &lt;=80% $ 1,482 $ 1,519 $ 802 $ 843 80%-100% 560 609 507 549 100%-120% 206 227 387 420 &gt;120% 122 133 278 302 Total mortgage loans receivable $ 2,370 $ 2,488 $ 1,974 $ 2,114 Average estimated current LTV/CLTV (2) 76 % 77 % 90 % 90 % Average LTV/CLTV at loan origination (3) 71 % 71 % 81 % 81 % (1) Current CLTV calculations for home equity loans are based on the maximum available line for home equity lines of credit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s are updated on a quarterly basis using the most recent property value data available to the Company. For properties in which the Company did not have an updated valuation, home price indices were utilized to estimate the current property value. (2) The average estimated current LTV/CLTV ratio reflects the outstanding balance at the balance sheet date and the maximum available line for home equity lines of credit, divided by the estimated current value of the underlying property. (3) Average LTV/CLTV at loan origination calculations are based on LTV/CLTV at time of purchase for one- to four-family purchased loans and home equity installment loans and maximum available line for home equity lines of credit. One- to Four-Family Home Equity Current FICO (1) March 31, 2016 December 31, 2015 March 31, 2016 December 31, 2015 &gt;=720 $ 1,357 $ 1,423 $ 994 $ 1,069 719 - 700 219 246 201 222 699 - 680 195 198 177 183 679 - 660 163 150 144 152 659 - 620 167 198 196 203 &lt;620 269 273 262 285 Total mortgage loans receivable $ 2,370 $ 2,488 $ 1,974 $ 2,114 (1) FICO scores are updated on a quarterly basis; however, there were approximately $37 million and $39 million of one- to four-family loans at March 31, 2016 and December 31, 2015 , respectively, and $3 million of home equity loans at both March 31, 2016 and December 31, 2015 for which the updated FICO scores were not available. For these loans, the current FICO distribution included the most recent FICO scores where available, otherwise the original FICO score was used. </t>
  </si>
  <si>
    <t>Concentration of Credit Risk</t>
  </si>
  <si>
    <t>The following table outlines when one- to four-family and home equity lines of credit convert to amortizing by percentage of the one- to four-family portfolio and home equity line of credit portfolios, respectively, at March 31, 2016 : Period of Conversion to Amortizing Loan % of One- to Four-Family Portfolio % of Home Equity Line of Credit Portfolio Already amortizing 62% 53% Through December 31, 2016 15% 32% Year ending December 31, 2017 23% 14% Year ending December 31, 2018 or later —% 1%</t>
  </si>
  <si>
    <t>Loans by Delinquency Category and Non-Performing Loans</t>
  </si>
  <si>
    <t>The following table shows the comparative data for nonperforming loans at March 31, 2016 and December 31, 2015 (dollars in millions): March 31, 2016 December 31, 2015 One- to four-family $ 259 $ 263 Home equity 165 154 Consumer and other 1 1 Total nonperforming loans receivable $ 425 $ 418 The following table shows total loans receivable by delinquency category at March 31, 2016 and December 31, 2015 (dollars in millions): Current 30-89 Days Delinquent 90-179 Days Delinquent 180+ Days Delinquent Total March 31, 2016 One- to four-family $ 2,160 $ 74 $ 28 $ 108 $ 2,370 Home equity 1,839 52 28 55 1,974 Consumer and other 311 5 1 — 317 Total loans receivable $ 4,310 $ 131 $ 57 $ 163 $ 4,661 December 31, 2015 One- to four-family $ 2,279 $ 72 $ 26 $ 111 $ 2,488 Home equity 1,978 52 31 53 2,114 Consumer and other 334 6 1 — 341 Total loans receivable $ 4,591 $ 130 $ 58 $ 164 $ 4,943</t>
  </si>
  <si>
    <t>Impaired Financing Receivables</t>
  </si>
  <si>
    <t>The following table shows detailed information related to the Company’s TDRs at March 31, 2016 and December 31, 2015 (dollars in millions): March 31, 2016 December 31, 2015 Recorded Investment in TDRs Specific Valuation Allowance Net Investment in TDRs Recorded Investment in TDRs Specific Valuation Allowance Net Investment in TDRs With a recorded allowance: One- to four-family $ 69 $ 8 $ 61 $ 72 $ 9 $ 63 Home equity $ 115 $ 50 $ 65 $ 111 $ 52 $ 59 Without a recorded allowance: (1) One- to four-family $ 208 $ — $ 208 $ 214 $ — $ 214 Home equity $ 94 $ — $ 94 $ 91 $ — $ 91 Total: One- to four-family $ 277 $ 8 $ 269 $ 286 $ 9 $ 277 Home equity $ 209 $ 50 $ 159 $ 202 $ 52 $ 150 (1) Represents loans where the discounted cash flow analysis or collateral value is equal to or exceeds the recorded investment in the loan. The following table shows the average recorded investment and interest income recognized both on a cash and accrual basis for the Company’s TDRs during the three months ended March 31, 2016 and 2015 (dollars in millions): Average Recorded Investment Interest Income Recognized Three Months Ended March 31, Three Months Ended March 31, 2016 2015 2016 2015 One- to four-family $ 282 $ 313 $ 2 $ 2 Home equity 205 218 4 5 Total $ 487 $ 531 $ 6 $ 7 The following table shows a summary of the Company’s recorded investment in TDRs that were on accrual and nonaccrual status, further disaggregated by delinquency status, in addition to the recorded investment in TDRs at March 31, 2016 and December 31, 2015 (dollars in millions): Nonaccrual TDRs Accrual TDRs (1) Current (2) 30-89 Days Delinquent 90-179 Days Delinquent 180+ Days Delinquent Total Recorded Investment in TDRs (3)(4) March 31, 2016 One- to four-family $ 105 $ 104 $ 19 $ 6 $ 43 $ 277 Home equity 114 53 12 7 23 209 Total $ 219 $ 157 $ 31 $ 13 $ 66 $ 486 December 31, 2015 One- to four-family $ 106 $ 106 $ 19 $ 8 $ 47 $ 286 Home equity 120 42 11 8 21 202 Total $ 226 $ 148 $ 30 $ 16 $ 68 $ 48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75 million and $283 million at March 31, 2016 and December 31, 2015 , respectively. For home equity loans, the recorded investment in TDRs represents the unpaid principal balance. (4) Total recorded investment in TDRs at March 31, 2016 consisted of $335 million of loans modified as TDRs and $151 million of loans that have been charged off due to bankruptcy notification. Total recorded investment in TDRs at December 31, 2015 consisted of $334 million of loans modified as TDRs and $154 million of loans that have been charged off due to bankruptcy notification.</t>
  </si>
  <si>
    <t>Troubled Debt Restructurings - Modifications</t>
  </si>
  <si>
    <t>The following table shows loans modified as TDRs and the specific valuation allowance by loan portfolio as well as the percentage of total expected losses at March 31, 2016 and December 31, 2015 (dollars in millions): Recorded Investment in Modifications before Charge-offs Charge-offs Recorded Investment in Modifications Specific Valuation Allowance Net Investment in Modifications Specific Valuation Allowance as a % of Modifications Total Expected Losses March 31, 2016 One- to four-family $ 208 $ (45 ) $ 163 $ (8 ) $ 155 5 % 26 % Home equity 288 (116 ) 172 (50 ) 122 29 % 58 % Total $ 496 $ (161 ) $ 335 $ (58 ) $ 277 17 % 44 % December 31, 2015 One- to four-family $ 216 $ (46 ) $ 170 $ (9 ) $ 161 5 % 25 % Home equity 284 (120 ) 164 (52 ) 112 32 % 61 % Total $ 500 $ (166 ) $ 334 $ (61 ) $ 273 18 % 45 % The following tables provide the number of loans and post-modification balances immediately after being modified by major class during the three months ended March 31, 2016 and 2015 (dollars in millions): Three Months Ended March 31, 2016 Interest Rate Reduction Number of Loans Re-age/ Extension/ Interest Capitalization Other with Other (1) Total One- to four-family 14 $ 4 $ — $ 1 $ 5 Home equity 193 2 1 12 15 Total 207 $ 6 $ 1 $ 13 $ 20 Three Months Ended March 31, 2015 Interest Rate Reduction Number of Re-age/ Other with Other (1) Total One- to four-family 6 $ 1 $ — $ — $ 1 Home equity 243 1 1 16 18 Total 249 $ 2 $ 1 $ 16 $ 19 (1) Includes TDRs that resulted from a loan modification program being offered to a subset of borrowers with home equity lines of credit whose original loan terms provided the borrowers the option to accelerate their date of conversion to amortizing loans. As certain terms of the Company's offer represented economic concessions, such as longer amortization periods than were in the original loan agreements, to certain borrowers experiencing financial difficulty, this program resulted in $9 million and $14 million of TDRs during the first quarter of 2016 and 2015, respectively. The following table shows the recorded investment in modifications that experienced a payment default within 12 months after the modification for the three months ended March 31, 2016 and 2015 (dollars in millions): Three Months Ended March 31, 2016 2015 Number of Loans Recorded Investment Number of Loans Recorded Investment One- to four-family (1) 5 $ 2 2 $ 1 Home equity (2)(3) 13 1 40 2 Total 18 $ 3 42 $ 3 (1) For three months ended March 31, 2016 and 2015 , less than $1 million and $0 , respectively, of the recorded investment in one- to four-family loans that had a payment default in the trailing 12 months was classified as current. (2) For both the three months ended March 31, 2016 and 2015 , less than $1 million of the recorded investment in home equity loans that had a payment default in the trailing 12 months was classified as current. (3) The majority of these home equity modifications during the three months ended March 31, 2015 experienced servicer transfers during this same period. The following table shows loans modified as TDRs by delinquency category at March 31, 2016 and December 31, 2015 (dollars in millions): Modifications Current Modifications 30-89 Days Delinquent Modifications 90-179 Days Delinquent Modifications 180+ Days Delinquent Total Recorded Investment in Modifications (1) March 31, 2016 One- to four-family $ 137 $ 9 $ 4 $ 13 $ 163 Home equity 145 9 5 13 172 Total $ 282 $ 18 $ 9 $ 26 $ 335 December 31, 2015 One- to four-family $ 138 $ 11 $ 5 $ 16 $ 170 Home equity 139 8 6 11 164 Total $ 277 $ 19 $ 11 $ 27 $ 334 (1) Includes loans modified as TDRs that also had received a bankruptcy notification of $43 million and $42 million at March 31, 2016 and December 31, 2015, respectively.</t>
  </si>
  <si>
    <t>Derivative Instruments and Hedging Activities (Tables)</t>
  </si>
  <si>
    <t>Derivative Instruments and Hedging Activities Disclosures [Line Items]</t>
  </si>
  <si>
    <t>Schedule of Fair Value Amounts of Derivatives Designated as Hedging Instruments</t>
  </si>
  <si>
    <t>The following table summarizes the fair value of derivatives as reported in the consolidated balance sheet at March 31, 2016 and December 31, 2015 (dollars in millions): Fair Value Notional Asset (1) Liability (2) Net (3) March 31, 2016 Interest rate contracts: Fair value hedges $ 2,176 $ 8 $ (131 ) $ (123 ) Total derivatives designated as hedging instruments (4) $ 2,176 $ 8 $ (131 ) $ (123 ) December 31, 2015 Interest rate contracts: Fair value hedges $ 2,204 $ 10 $ (55 ) $ (45 ) Total derivatives designated as hedging instruments (4) $ 2,204 $ 10 $ (55 ) $ (45 ) (1) Reflected in the other assets line item on the consolidated balance sheet. (2) Reflected in the other liabilities line item on the consolidated balance sheet. (3) Represents derivative assets net of derivative liabilities for disclosure purposes only. (4) All derivatives were designated as hedging instruments at March 31, 2016 and December 31, 2015</t>
  </si>
  <si>
    <t>Fair Value Hedging [Member]</t>
  </si>
  <si>
    <t>Schedule of Effect of Derivatives designated as Fair Value Hedges and Related Hedged Items</t>
  </si>
  <si>
    <t>The following table summarizes the effect of interest rate contracts designated as fair value hedges and related hedged items on the consolidated statement of income for the three months ended March 31, 2016 and 2015 (dollars in millions): Three Months Ended March 31, 2016 2015 Hedging Instrument Hedged Item Hedge Ineffectiveness (1) Hedging Instrument Hedged Item Hedge Ineffectiveness (1) Agency debentures $ (47 ) $ 46 $ (1 ) $ (21 ) $ 20 $ (1 ) Agency mortgage-backed securities (69 ) 68 (1 ) (19 ) 19 — Total gains (losses) included in earnings $ (116 ) $ 114 $ (2 ) $ (40 ) $ 39 $ (1 ) (1) Reflected in the gains (losses) on securities and other line item on the consolidated statement of income .</t>
  </si>
  <si>
    <t>Deposits (Tables)</t>
  </si>
  <si>
    <t>Schedule Of Deposits By Type</t>
  </si>
  <si>
    <t>Deposits are summarized as follows (dollars in millions): Amount Weighted-Average Rate March 31, 2016 December 31, 2015 March 31, 2016 December 31, 2015 Sweep deposits (1) $ 26,380 $ 24,018 0.01 % 0.01 % Complete savings deposits 3,347 3,357 0.01 % 0.01 % Checking deposits 1,286 1,239 0.03 % 0.03 % Other money market and savings deposits 779 792 0.01 % 0.01 % Time deposits (2) 37 39 0.34 % 0.38 % Total deposits (3) $ 31,829 $ 29,445 0.01 % 0.01 % (1) The Company's sweep product transfers brokerage customer balances to banking subsidiaries, which hold these funds as customer deposits in FDIC insured demand deposit and money market deposit accounts. (2) Time deposits represent certificates of deposit and brokered certificates of deposit. (3) As of March 31, 2016 and December 31, 2015 , the Company had $178 million and $173 million in non-interest bearing deposits, respectively.</t>
  </si>
  <si>
    <t>Corporate Debt (Tables)</t>
  </si>
  <si>
    <t>Schedule of Corporate Debt Instruments</t>
  </si>
  <si>
    <t>Corporate debt at March 31, 2016 and December 31, 2015 is outlined in the following table (dollars in millions): Face Value Discount Net March 31, 2016 Interest-bearing notes: 5 3 / 8 % Notes, due 2022 $ 540 $ (5 ) $ 535 4 5 / 8 % Notes, due 2023 460 (5 ) 455 Total interest-bearing notes 1,000 (10 ) 990 Non-interest-bearing debt: 0% Convertible debentures, due 2019 3 — 3 Total corporate debt $ 1,003 $ (10 ) $ 993 Face Value Discount Net December 31, 2015 Interest-bearing notes: 5 3 / 8 % Notes, due 2022 $ 540 $ (6 ) $ 534 4 5 / 8 % Notes, due 2023 460 (5 ) 455 Total interest-bearing notes 1,000 (11 ) 989 Non-interest-bearing debt: 0% Convertible debentures, due 2019 8 — 8 Total corporate debt $ 1,008 $ (11 ) $ 997</t>
  </si>
  <si>
    <t>Other Borrowings (Tables)</t>
  </si>
  <si>
    <t>Schedule Of Maturities Summary Of Other Borrowings</t>
  </si>
  <si>
    <t>Other borrowings at March 31, 2016 and December 31, 2015 , were as follows (dollars in millions): March 31, 2016 December 31, 2015 Trust preferred securities (1) $ 409 $ 409 Repurchase Agreements (2) — 82 Total other borrowings $ 409 $ 491 (1) The Company's TRUPs do not begin maturing until 2031 . (2) The maximum amount at any month end for repurchase agreements was $3.8 billion for the year ended December 31, 2015 .</t>
  </si>
  <si>
    <t>Income Taxes (Tables)</t>
  </si>
  <si>
    <t>Schedule of Deferred Tax Assets and Liabilities</t>
  </si>
  <si>
    <t>The Company’s deferred tax asset, valuation allowance, and deferred tax liability balances at March 31, 2016 and December 31, 2015 are summarized in the following table (dollars in millions): March 31, December 31, 2016 2015 Total deferred tax assets $ 1,436 $ 1,548 Valuation allowance (50 ) (82 ) Total deferred tax assets, net of valuation allowance 1,386 1,466 Total deferred tax liabilities (446 ) (433 ) Net deferred tax assets, net $ 940 $ 1,033</t>
  </si>
  <si>
    <t>Shareholders' Equity (Tables)</t>
  </si>
  <si>
    <t>Schedule of Accumulated Other Comprehensive Loss</t>
  </si>
  <si>
    <t>The following tables present after-tax changes in each component of accumulated other comprehensive loss for the three months ended March 31, 2016 and 2015 (dollars in millions): Available-for-sale Securities Cash Flow Hedging Instruments Foreign Currency Translation Total Beginning balance, December 31, 2015 $ (101 ) $ — $ 2 $ (99 ) Other comprehensive income before reclassifications 94 — — 94 Amounts reclassified from accumulated other comprehensive loss (9 ) — — (9 ) Net change 85 — — 85 Ending balance, March 31, 2016 $ (16 ) $ — $ 2 $ (14 ) Available-for-sale Securities Cash Flow Hedging Instruments Foreign Currency Translation Total Beginning balance, December 31, 2014 $ 7 $ (261 ) $ 5 $ (249 ) Other comprehensive income (loss) before reclassifications 39 (11 ) — 28 Amounts reclassified from accumulated other comprehensive loss (6 ) 16 — 10 Net change 33 5 — 38 Ending balance, March 31, 2015 $ 40 $ (256 ) $ 5 $ (211 )</t>
  </si>
  <si>
    <t>Reclassification out of Accumulated Other Comprehensive Loss</t>
  </si>
  <si>
    <t>he following table presents the income statement line items impacted by reclassifications out of accumulated other comprehensive loss for the three months ended March 31, 2016 and 2015 (dollars in millions): Accumulated Other Comprehensive Loss Components Amounts Reclassified from Accumulated Other Comprehensive Loss Affected Line Items in the Consolidated Statement of Income Three Months Ended March 31, 2016 2015 Available-for-sale securities: $ 15 $ 10 Gains (losses) on securities and other (6 ) (4 ) Tax expense $ 9 $ 6 Reclassification into earnings, net Cash flow hedging instruments: $ — $ (26 ) Interest expense — 10 Tax benefit $ — $ (16 ) Reclassification into earnings, net</t>
  </si>
  <si>
    <t>Earnings Per Share (Tables)</t>
  </si>
  <si>
    <t>Schedule of Earnings Per Share Reconciliation</t>
  </si>
  <si>
    <t>The following table presents a reconciliation of basic and diluted earnings per share (in millions, except share data and per share amounts): Three Months Ended March 31, 2016 2015 Basic: Net income $ 153 $ 40 Basic weighted-average shares outstanding (in thousands) 285,274 289,741 Basic earnings per share $ 0.54 $ 0.14 Diluted: Net income $ 153 $ 40 Basic weighted-average shares outstanding (in thousands) 285,274 289,741 Effect of dilutive securities: Weighted-average convertible debentures (in thousands) 597 3,640 Weighted-average options and restricted stock issued to employees (in thousands) 809 1,341 Diluted weighted-average shares outstanding (in thousands) 286,680 294,722 Diluted earnings per share $ 0.53 $ 0.14</t>
  </si>
  <si>
    <t>Regulatory Requirements (Tables)</t>
  </si>
  <si>
    <t>Schedule Of Subsidiary Compliance With Regulatory Capital Requirements</t>
  </si>
  <si>
    <t>The tables below summarize the minimum capital requirements and excess capital for the Company’s broker-dealer subsidiaries at March 31, 2016 and December 31, 2015 (dollars in millions): Required Net Capital Net Capital Excess Net Capital March 31, 2016: E*TRADE Clearing (1)(2) $ 139 $ 911 $ 772 E*TRADE Securities (1)(3) — 59 59 Other broker-dealers — 11 11 Total $ 139 $ 981 $ 842 December 31, 2015: E*TRADE Clearing (1) $ 161 $ 1,007 $ 846 E*TRADE Securities (1) — 49 49 Other broker-dealers 1 15 14 Total $ 162 $ 1,071 $ 909 (1) Elected to use the Alternative method to compute net capital. The net capital requirement was $250,000 for E*TRADE Securities for both periods presented. (2) E*TRADE Clearing paid a dividend of $124 million to the parent company during the first quarter of 2016 and $75 million in April 2016. (3) E*TRADE Securities paid a dividend of $24 million to the parent company during the first quarter of 2016 and $27 million in April 2016.</t>
  </si>
  <si>
    <t>Schedule of Compliance with Regulatory Capital Requirements under Banking Regulations</t>
  </si>
  <si>
    <t xml:space="preserve">E*TRADE Financial and E*TRADE Bank were categorized as "well capitalized" under the regulatory framework for prompt corrective action for the periods presented in the table below (dollars in millions): March 31, 2016 December 31, 2015 Actual Well Capitalized Minimum Capital Excess Capital Actual Well Capitalized Minimum Capital Excess Capital Amount Ratio Amount Ratio Amount Amount Ratio Amount Ratio Amount E*TRADE Financial: Tier 1 leverage $ 3,410 7.8 % $ 2,177 5.0 % $ 1,233 $ 3,747 9.0 % $ 2,093 5.0 % $ 1,654 Common equity Tier 1 capital $ 3,410 34.5 % $ 642 6.5 % $ 2,768 $ 3,747 39.3 % $ 620 6.5 % $ 3,127 Tier 1 risk-based capital $ 3,410 34.5 % $ 791 8.0 % $ 2,619 $ 3,747 39.3 % $ 763 8.0 % $ 2,984 Total risk-based capital $ 3,956 40.0 % $ 988 10.0 % $ 2,968 $ 4,186 43.9 % $ 954 10.0 % $ 3,232 March 31, 2016 December 31, 2015 Actual Well Capitalized Minimum Capital Excess Capital Actual Well Capitalized Minimum Capital Excess Capital Amount Ratio Amount Ratio Amount Amount Ratio Amount Ratio Amount E*TRADE Bank (1) Tier 1 leverage $ 2,895 8.6 % $ 1,691 5.0 % $ 1,204 $ 3,075 9.7 % $ 1,579 5.0 % $ 1,496 Common equity Tier 1 capital $ 2,895 33.3 % $ 565 6.5 % $ 2,330 $ 3,075 36.5 % $ 548 6.5 % $ 2,527 Tier 1 risk-based capital $ 2,895 33.3 % $ 696 8.0 % $ 2,199 $ 3,075 36.5 % $ 674 8.0 % $ 2,401 Total risk-based capital $ 3,009 34.6 % $ 869 10.0 % $ 2,140 $ 3,185 37.8 % $ 842 10.0 % $ 2,343 (1) E*TRADE Bank paid $248 million in dividends to the parent company during the first quarter of 2016. </t>
  </si>
  <si>
    <t>Organization, Basis of Presentation and Summary of Significant Accounting Policies (Details) - USD ($) $ in Billions</t>
  </si>
  <si>
    <t>Margin Receivables [Abstract]</t>
  </si>
  <si>
    <t>Margin receivables securities pledged as collateral</t>
  </si>
  <si>
    <t>Margin receivable securities sold or repledged</t>
  </si>
  <si>
    <t>Interest Income and Interest Expense (Details) - USD ($) $ in Millions</t>
  </si>
  <si>
    <t>12 Months Ended</t>
  </si>
  <si>
    <t>Interest income:</t>
  </si>
  <si>
    <t>Cash and cash equivalents</t>
  </si>
  <si>
    <t>Cash required to be segregated under federal or other regulation</t>
  </si>
  <si>
    <t>Held-to-maturity securities</t>
  </si>
  <si>
    <t>Loans</t>
  </si>
  <si>
    <t>Broker-related receivables and other</t>
  </si>
  <si>
    <t>Subtotal interest income</t>
  </si>
  <si>
    <t>Other interest revenue(1)</t>
  </si>
  <si>
    <t>Total interest income</t>
  </si>
  <si>
    <t>Interest expense:</t>
  </si>
  <si>
    <t>Other borrowings(2)</t>
  </si>
  <si>
    <t>Subtotal interest expense</t>
  </si>
  <si>
    <t>Other interest expense(3)</t>
  </si>
  <si>
    <t>Total interest expense</t>
  </si>
  <si>
    <t>Net interest income (4)</t>
  </si>
  <si>
    <t>Termination of legacy wholesale funding obligations</t>
  </si>
  <si>
    <t>Fair Value Disclosures (Details - Inputs) - USD ($)</t>
  </si>
  <si>
    <t>Agency mortgage-backed securities [Member] | Weighted Average [Member] | Fair Value, Measurements, Recurring [Member]</t>
  </si>
  <si>
    <t>Fair Value Inputs, Assets, Quantitative Information [Line Items]</t>
  </si>
  <si>
    <t>Coupon Rate</t>
  </si>
  <si>
    <t>2.86%</t>
  </si>
  <si>
    <t>Agency CMOs [Member] | Weighted Average [Member] | Fair Value, Measurements, Recurring [Member]</t>
  </si>
  <si>
    <t>2.74%</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 USD ($) $ in Thousands</t>
  </si>
  <si>
    <t>Fair Value Assets And Liabilities Measured On Recurring And Nonrecurring Basis [Line Items]</t>
  </si>
  <si>
    <t>Assets measured at fair value on recurring basis percentage of total assets</t>
  </si>
  <si>
    <t>29.00%</t>
  </si>
  <si>
    <t>28.00%</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Liabilities measured at fair value on recurring basis percentage of total liabilities</t>
  </si>
  <si>
    <t>1.00%</t>
  </si>
  <si>
    <t>Fair Value, Measurements, Recurring [Member]</t>
  </si>
  <si>
    <t>Derivative assets</t>
  </si>
  <si>
    <t>Total assets measured at fair value on a recurring basis</t>
  </si>
  <si>
    <t>Derivative Liability</t>
  </si>
  <si>
    <t>Total liabilities measured at fair value on a recurring basis</t>
  </si>
  <si>
    <t>Fair Value, Measurements, Nonrecurring [Member]</t>
  </si>
  <si>
    <t>Total loans receivable</t>
  </si>
  <si>
    <t>REO</t>
  </si>
  <si>
    <t>Total Assets Measured at Fair Value On A Nonrecurring Basis</t>
  </si>
  <si>
    <t>Level 1 [Member] | Fair Value, Measurements, Recurring [Member]</t>
  </si>
  <si>
    <t>Level 2 [Member] | Fair Value, Measurements, Recurring [Member]</t>
  </si>
  <si>
    <t>Level 3 [Member] | Fair Value, Measurements, Nonrecurring [Member]</t>
  </si>
  <si>
    <t>Loans Receivable [Member]</t>
  </si>
  <si>
    <t>Gains Losses On Nonrecurring Fair Value Measurements [Abstract]</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Mortgage-Backed Securities and CMOs [Member]</t>
  </si>
  <si>
    <t>Agency Mortgage-Backed Securities and CMOs [Member] | Fair Value, Measurements, Recurring [Member]</t>
  </si>
  <si>
    <t>Agency Mortgage-Backed Securities and CMO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ies [Member]</t>
  </si>
  <si>
    <t>U.S. Treasuries [Member] | Fair Value, Measurements, Recurring [Member]</t>
  </si>
  <si>
    <t>U.S. Treasur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Dec. 31, 2014</t>
  </si>
  <si>
    <t>Fair Value Balance Sheet Grouping Financial Statement Captions [Line Items]</t>
  </si>
  <si>
    <t>Total held-to-maturity securities</t>
  </si>
  <si>
    <t>Margin Receivables</t>
  </si>
  <si>
    <t>Total loans receivable, net</t>
  </si>
  <si>
    <t>Customer Payables</t>
  </si>
  <si>
    <t>Securities sold under agreements to repurchase</t>
  </si>
  <si>
    <t>Carrying Value [Member]</t>
  </si>
  <si>
    <t>Trust preferred securities</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And Other [Member]</t>
  </si>
  <si>
    <t>Consumer And Other [Member] | Carrying Value [Member]</t>
  </si>
  <si>
    <t>Consumer And Other [Member] | Fair Value [Member]</t>
  </si>
  <si>
    <t>Agency Mortgage-Backed Securities and CMOs [Member] | Carrying Value [Member]</t>
  </si>
  <si>
    <t>Agency Mortgage-Backed Securities and CMO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Unfunded Commitments to Extend Credit [Member]</t>
  </si>
  <si>
    <t>Supply Commitment [Line Items]</t>
  </si>
  <si>
    <t>Supply Commitment, Remaining Minimum Amount Committed</t>
  </si>
  <si>
    <t>Level 1 [Member] | Fair Value [Member]</t>
  </si>
  <si>
    <t>Level 2 [Member] | Fair Value [Member]</t>
  </si>
  <si>
    <t>Level 2 [Member] | Agency Mortgage-Backed Securities and CMO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 USD ($)</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Derivative Asset, Securities Borrowed, Gross</t>
  </si>
  <si>
    <t>Derivative Asset, Securities Borrowed, Liability</t>
  </si>
  <si>
    <t>Derivative Asset, Securities Borrowed</t>
  </si>
  <si>
    <t>Derivative Asset, Securities Borrowed, Financial Instruments Not Offset</t>
  </si>
  <si>
    <t>Derivative Asset, Securities Borrowed, Collateral Received</t>
  </si>
  <si>
    <t>Derivative Asset, Securities Borrowed Net</t>
  </si>
  <si>
    <t>Offsetting Liabilities [Abstract]</t>
  </si>
  <si>
    <t>Securities Loaned, Gross</t>
  </si>
  <si>
    <t>Securities Loaned, Asset</t>
  </si>
  <si>
    <t>Securities Loaned</t>
  </si>
  <si>
    <t>Securities Loaned, Financial Instruments, Not Offset</t>
  </si>
  <si>
    <t>Securities Loaned, Collateral Pledged</t>
  </si>
  <si>
    <t>Securities Loaned, Amount Offset Against Collateral</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Derivative Liability, Fair Value, Gross Liability</t>
  </si>
  <si>
    <t>Derivative Liability, Fair Value, Gross Asset</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Available-for-Sale Securities (Details)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debt securities pledged as collateral</t>
  </si>
  <si>
    <t>Held-to-Maturity Securities Pledged As Collateral (Textuals) [Abstract]</t>
  </si>
  <si>
    <t>Held-to-maturity debt securities pledged as collateral</t>
  </si>
  <si>
    <t>Available-for-Sale Securities (Details - OTTI) - USD ($) $ in Millions</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 USD ($) $ in Millions</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 USD ($) $ in Millions</t>
  </si>
  <si>
    <t>Other-than-temporary impairment, credit losses recognized in earnings</t>
  </si>
  <si>
    <t>Other-than-temporary impairment, credit losses recognized in earnings for securities factored to zero</t>
  </si>
  <si>
    <t>Net impairment</t>
  </si>
  <si>
    <t>Components of gains (losses) on securities and other</t>
  </si>
  <si>
    <t>Hedge ineffectiveness</t>
  </si>
  <si>
    <t>Gains on available-for-sale securities</t>
  </si>
  <si>
    <t>Equity method investment income (loss) and other</t>
  </si>
  <si>
    <t>Loans Receivable, Net (Details) - USD ($) $ in Millions</t>
  </si>
  <si>
    <t>Loans Receivable, Net [Abstract]</t>
  </si>
  <si>
    <t>One- to four-family</t>
  </si>
  <si>
    <t>Home equity</t>
  </si>
  <si>
    <t>Consumer and other</t>
  </si>
  <si>
    <t>Unamortized premiums, net</t>
  </si>
  <si>
    <t>Loans Pledged Federal Home Loan Bank</t>
  </si>
  <si>
    <t>Loans Pledged Federal Reserve Bank</t>
  </si>
  <si>
    <t>Financing Receivable, Allowance for Credit Losses, Additional Information [Line Item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Aging) - USD ($) $ in Millions</t>
  </si>
  <si>
    <t>Financing Receivable, Recorded Investment, Aging [Abstract]</t>
  </si>
  <si>
    <t>Loans receivable, Current</t>
  </si>
  <si>
    <t>Threshold, Period Past Due, Nonaccrual Financing Receivable</t>
  </si>
  <si>
    <t>90 days</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Financing Receivables, 30 To 89 Days Past Due [Member]</t>
  </si>
  <si>
    <t>Financing Receivable, Recorded Investment, Past Due</t>
  </si>
  <si>
    <t>Financing Receivables, 90 To 179 Days Past Due [Member]</t>
  </si>
  <si>
    <t>Financing Receivables, Equal to Greater than 180 Days Past Due [Member]</t>
  </si>
  <si>
    <t>One- To Four-Family [Member] | Nonperforming Financial Instruments [Member]</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Junior Lien [Member]</t>
  </si>
  <si>
    <t>Loans and Leases Receivable, Loss Severity</t>
  </si>
  <si>
    <t>94.00%</t>
  </si>
  <si>
    <t>Home Equity [Member] | Nonperforming Financial Instruments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Nonperforming Financial Instruments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Loans Receivable, Net (Details - Credit Quality) - USD ($)</t>
  </si>
  <si>
    <t>Credit Quality Indicators [Line Items]</t>
  </si>
  <si>
    <t>Average Age, Financing Receivable</t>
  </si>
  <si>
    <t>10 years 1 month 6 days</t>
  </si>
  <si>
    <t>9 years 10 months 24 days</t>
  </si>
  <si>
    <t>Greater Than 10% of Loans, States Other than California, Count</t>
  </si>
  <si>
    <t>CALIFORNIA | One- To Four-Family and Home Equity Benchmark [Member] | Financing Receivables, State, Risk [Member]</t>
  </si>
  <si>
    <t>Concentration Risk, Percentage</t>
  </si>
  <si>
    <t>37.00%</t>
  </si>
  <si>
    <t>Total mortgage loans receivable</t>
  </si>
  <si>
    <t>Average estimated current LTV/CLTV</t>
  </si>
  <si>
    <t>76.00%</t>
  </si>
  <si>
    <t>77.00%</t>
  </si>
  <si>
    <t>Average LTV/CLTV at loan origination</t>
  </si>
  <si>
    <t>71.00%</t>
  </si>
  <si>
    <t>One- To Four-Family [Member] | Minimum [Member]</t>
  </si>
  <si>
    <t>Loans, Interest-Only Period</t>
  </si>
  <si>
    <t>5 years</t>
  </si>
  <si>
    <t>Loans, Amortization Period</t>
  </si>
  <si>
    <t>20 years</t>
  </si>
  <si>
    <t>One- To Four-Family [Member] | Maximum [Member]</t>
  </si>
  <si>
    <t>10 years</t>
  </si>
  <si>
    <t>25 years</t>
  </si>
  <si>
    <t>One- To Four-Family [Member] | One- To Four-Family Benchmark [Member] | Interest Only Not Yet Amortizing Risk [Member]</t>
  </si>
  <si>
    <t>38.00%</t>
  </si>
  <si>
    <t>One- To Four-Family [Member] | One- To Four-Family Benchmark [Member] | Interest only, Already Amortizing</t>
  </si>
  <si>
    <t>62.00%</t>
  </si>
  <si>
    <t>One- To Four-Family [Member] | One- To Four-Family Benchmark [Member] | Interest Only Conversion to Amortizing Loans, Year Ending December 31, 2016</t>
  </si>
  <si>
    <t>15.00%</t>
  </si>
  <si>
    <t>One- To Four-Family [Member] | One- To Four-Family Benchmark [Member] | Interest Only Conversion to Amortizing Loans, Year Ending December 31, 2017</t>
  </si>
  <si>
    <t>23.00%</t>
  </si>
  <si>
    <t>One- To Four-Family [Member] | One- To Four-Family Benchmark [Member] | Interest Only Conversion to Amortizing Loans, Year Ending December 31, 2018 and after</t>
  </si>
  <si>
    <t>0.00%</t>
  </si>
  <si>
    <t>One- To Four-Family [Member] | Interest Only Not Yet Amortizing [Member] | Interest Only Not Yet Amortizing Borrowers Paying Minimum 2500 Risk [Member]</t>
  </si>
  <si>
    <t>17.00%</t>
  </si>
  <si>
    <t>Annual Principal Payment Threshold</t>
  </si>
  <si>
    <t>One- To Four-Family [Member] | Interest Only Not Yet Amortizing Borrowers Paying Minimum 2500 [Member] | Interest Only Not Yet Amortizing Borrowers Paying Minimum 10000 Risk [Member]</t>
  </si>
  <si>
    <t>One- To Four-Family [Member] | Interest Only Not Yet Amortizing Borrowers Paying Minimum 2500 [Member] | Interest Only Not Yet Amortizing Borrowers Paying Minimum 10000 Risk [Member] | Maximum [Member]</t>
  </si>
  <si>
    <t>50.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Current FICO Score Not Available [Member]</t>
  </si>
  <si>
    <t>One- To Four-Family [Member] | LTV Less than 80 Percent [Member]</t>
  </si>
  <si>
    <t>One- To Four-Family [Member] | LTV 80 to 100 Percent [Member]</t>
  </si>
  <si>
    <t>One- To Four-Family [Member] | LTV 100 to 120 Percent [Member]</t>
  </si>
  <si>
    <t>One- To Four-Family [Member] | LTV Greater than 120 Percent [Member]</t>
  </si>
  <si>
    <t>90.00%</t>
  </si>
  <si>
    <t>81.00%</t>
  </si>
  <si>
    <t>Home Equity [Member] | Minimum [Member]</t>
  </si>
  <si>
    <t>Loans, Draw Period</t>
  </si>
  <si>
    <t>Home Equity [Member] | Maximum [Member]</t>
  </si>
  <si>
    <t>Home Equity [Member] | Interest Only Not Yet Amortizing [Member] | Interest Only Not Yet Amortizing Borrowers Paying Minimum 500 Risk [Member]</t>
  </si>
  <si>
    <t>40.00%</t>
  </si>
  <si>
    <t>Home Equity [Member] | Interest Only Not Yet Amortizing Borrowers Paying Minimum 500 [Member] | Interest Only Not Yet Amortizing Borrowers Paying Minimum 2500 Risk [Member]</t>
  </si>
  <si>
    <t>Home Equity [Member] | Interest Only Not Yet Amortizing Borrowers Paying Minimum 500 [Member] | Interest Only Not Yet Amortizing Borrowers Paying Minimum 2500 Risk [Member] | Maximum [Member]</t>
  </si>
  <si>
    <t>Home Equity [Member] | Home Equity Line of Credit Benchmark [Member] | Interest Only Not Yet Amortizing Risk [Member]</t>
  </si>
  <si>
    <t>47.00%</t>
  </si>
  <si>
    <t>Home Equity [Member] | Home Equity Line of Credit Benchmark [Member] | Interest only, Already Amortizing</t>
  </si>
  <si>
    <t>53.00%</t>
  </si>
  <si>
    <t>Home Equity [Member] | Home Equity Line of Credit Benchmark [Member] | Interest Only Conversion to Amortizing Loans, Year Ending December 31, 2016</t>
  </si>
  <si>
    <t>32.00%</t>
  </si>
  <si>
    <t>Home Equity [Member] | Home Equity Line of Credit Benchmark [Member] | Interest Only Conversion to Amortizing Loans, Year Ending December 31, 2017</t>
  </si>
  <si>
    <t>14.00%</t>
  </si>
  <si>
    <t>Home Equity [Member] | Home Equity Line of Credit Benchmark [Member] | Interest Only Conversion to Amortizing Loans, Year Ending December 31, 2018 and after</t>
  </si>
  <si>
    <t>Home Equity [Member] | Home Equity Line of Credit Benchmark [Member] | Balloon Loan, Percentage [Member]</t>
  </si>
  <si>
    <t>3.00%</t>
  </si>
  <si>
    <t>Home Equity [Member] | Home Equity Benchmark [Member] | Financing Receivables in First Lien Position, Percentage [Member]</t>
  </si>
  <si>
    <t>13.00%</t>
  </si>
  <si>
    <t>Home Equity [Member] | Home Equity Benchmark [Member] | Financing Receivables in the First and Second Lien Position, Percent [Member] | Maximum [Member]</t>
  </si>
  <si>
    <t>Home Equity [Member] | Home Equity Benchmark [Member] | Home Equity Installment Loans, Percentage [Member]</t>
  </si>
  <si>
    <t>18.00%</t>
  </si>
  <si>
    <t>Home Equity [Member] | Home Equity Benchmark [Member] | Home Equity Line of Credit, Percentage [Member]</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Current FICO Score Not Available [Member]</t>
  </si>
  <si>
    <t>Home Equity [Member] | LTV Less than 80 Percent [Member]</t>
  </si>
  <si>
    <t>Home Equity [Member] | LTV 80 to 100 Percent [Member]</t>
  </si>
  <si>
    <t>Home Equity [Member] | LTV 100 to 120 Percent [Member]</t>
  </si>
  <si>
    <t>Home Equity [Member] | LTV Greater than 120 Percent [Member]</t>
  </si>
  <si>
    <t>Loans Receivable, Net (Details - Allowance) - USD ($) $ in Millions</t>
  </si>
  <si>
    <t>Financing Receivables, Allowance for Credit Losses [Line Items]</t>
  </si>
  <si>
    <t>Allowance for loan losses, beginning of period</t>
  </si>
  <si>
    <t>Charge-offs</t>
  </si>
  <si>
    <t>Recoveries</t>
  </si>
  <si>
    <t>Charge-offs, net</t>
  </si>
  <si>
    <t>Allowance for loan losses, end of period</t>
  </si>
  <si>
    <t>Repurchase Settlements Amount</t>
  </si>
  <si>
    <t>Increase (Decrease) in Finance Receivables</t>
  </si>
  <si>
    <t>Financing Receivable, Allowance for Credit Losses, Percentage of Gross Loans Receivable</t>
  </si>
  <si>
    <t>6.90%</t>
  </si>
  <si>
    <t>7.10%</t>
  </si>
  <si>
    <t>Loans Receivable, Net (Details - TDRs Accrual and Nonaccrual) - USD ($) $ in Millions</t>
  </si>
  <si>
    <t>Financing Receivable, Impaired [Line Item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TDR unpaid principal balance</t>
  </si>
  <si>
    <t>One- To Four-Family [Member] | Performing Financial Instruments [Member]</t>
  </si>
  <si>
    <t>Home Equity [Member] | 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Loans Receivable, Net (Details - Modifications Delinquency) - USD ($) $ in Millions</t>
  </si>
  <si>
    <t>Financing Receivable, Modifications [Line Items]</t>
  </si>
  <si>
    <t>Financing Receivable, Troubled Debt Restructuring, Modification, Recorded Investment, Current</t>
  </si>
  <si>
    <t>Financing Receivable, Troubled Debt Restructuring, Modification, Recorded Investment, 30 To 89 Days Past Due</t>
  </si>
  <si>
    <t>Financing Receivable, Troubled Debt Restructuring, Modification, Recorded Investment, 90 To 179 Days Past Due</t>
  </si>
  <si>
    <t>Financing Receivable, Troubled Debt Restructuring, Modification, Recorded Investment, 180 Plus Days Past Due</t>
  </si>
  <si>
    <t>Financing Receivable, Troubled Debt Restructuring, Modification, Recorded Investment</t>
  </si>
  <si>
    <t>Financing Receivable, Troubled Debt Restructuring, Modification And Bankruptcy Notification, Recorded Investment</t>
  </si>
  <si>
    <t>Loans Receivable, Net Loans Receivable, Net (Details - Modifications Specific Valuation Allowance) (Details) - USD ($) $ in Millions</t>
  </si>
  <si>
    <t>Recorded Investment in Modifications before Charge-offs</t>
  </si>
  <si>
    <t>Recorded Investment in Modifications</t>
  </si>
  <si>
    <t>Net Investment in Modifications</t>
  </si>
  <si>
    <t>Specific Valuation Allowance as a % of Modifications</t>
  </si>
  <si>
    <t>Total Expected Losses</t>
  </si>
  <si>
    <t>44.00%</t>
  </si>
  <si>
    <t>45.00%</t>
  </si>
  <si>
    <t>5.00%</t>
  </si>
  <si>
    <t>26.00%</t>
  </si>
  <si>
    <t>25.00%</t>
  </si>
  <si>
    <t>58.00%</t>
  </si>
  <si>
    <t>61.00%</t>
  </si>
  <si>
    <t>Loans Receivable, Net (Details - Modifications Types and Financial Impact) $ in Millions</t>
  </si>
  <si>
    <t>Mar. 31, 2016USD ($)loan</t>
  </si>
  <si>
    <t>Mar. 31, 2015USD ($)loan</t>
  </si>
  <si>
    <t>Financing Receivable, Modifications, Number of Contracts | loan</t>
  </si>
  <si>
    <t>Financing Receivable, Modifications, Post-Modification Recorded Investment</t>
  </si>
  <si>
    <t>Re-Age Extension or Interest Capitalization with Interest Rate Reduction [Member]</t>
  </si>
  <si>
    <t>Other with Interest Rate Reduction [Member]</t>
  </si>
  <si>
    <t>Other without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Home Equity [Member] | Other without Interest Rate Reduction [Member] | Fixed Rate Lock Loan Modification Program 1 [Member]</t>
  </si>
  <si>
    <t>Loans Receivable, Net (Details - Modifications Subsequent Defaults) $ in Millions</t>
  </si>
  <si>
    <t>Troubled Debt Restructurings - Modifications, Payment Defaults, Number of Loans | loan</t>
  </si>
  <si>
    <t>Troubled Debt Restructurings - Modifications, Payment Defaults, Recorded Investment</t>
  </si>
  <si>
    <t>Troubled Debt Restructurings - Modifications that Subsequently Defaulted that were Classified as Current at Period End</t>
  </si>
  <si>
    <t>One- To Four-Family [Member] | Less than [Member]</t>
  </si>
  <si>
    <t>Home Equity [Member] | Less than [Member]</t>
  </si>
  <si>
    <t>Derivative Instruments and Hedging Activities (Details - Fair Value of Derivatives) - Designated as Hedging Instrument [Member] - USD ($) $ in Millions</t>
  </si>
  <si>
    <t>Derivatives, Fair Value [Line Items]</t>
  </si>
  <si>
    <t>Derivative, Notional Amount</t>
  </si>
  <si>
    <t>Derivative Asset</t>
  </si>
  <si>
    <t>Derivative Asset (Liability), Net</t>
  </si>
  <si>
    <t>Fair Value Hedging [Member] | Interest Rate Contract [Member]</t>
  </si>
  <si>
    <t>Derivative Instruments and Hedging Activities (Details - Fair Value Hedge) - USD ($) $ in Millions</t>
  </si>
  <si>
    <t>Derivative Instruments, Gain (Loss) [Line Items]</t>
  </si>
  <si>
    <t>Fair Value Hedge, Hedging Instrument</t>
  </si>
  <si>
    <t>Fair Value Hedge, Hedged Item</t>
  </si>
  <si>
    <t>Fair Value Hedge, Hedge Ineffectiveness</t>
  </si>
  <si>
    <t>Agency mortgage-backed securities [Member]</t>
  </si>
  <si>
    <t>Deposits (Details) - USD ($) $ in Millions</t>
  </si>
  <si>
    <t>Deposits By Type [Abstract]</t>
  </si>
  <si>
    <t>Sweep deposits</t>
  </si>
  <si>
    <t>Complete savings deposits</t>
  </si>
  <si>
    <t>Checking deposits</t>
  </si>
  <si>
    <t>Other money market and savings deposits</t>
  </si>
  <si>
    <t>Time deposits</t>
  </si>
  <si>
    <t>Total deposits</t>
  </si>
  <si>
    <t>Deposits, Weighted Average Rates [Abstract]</t>
  </si>
  <si>
    <t>Sweep deposits, weighted-average rate</t>
  </si>
  <si>
    <t>0.01%</t>
  </si>
  <si>
    <t>Complete savings deposits, weighted-average rate</t>
  </si>
  <si>
    <t>Checking deposits, weighted-average rate</t>
  </si>
  <si>
    <t>0.03%</t>
  </si>
  <si>
    <t>Other money market and savings deposits, weighted-average rate</t>
  </si>
  <si>
    <t>Time deposits, weighted-average rate</t>
  </si>
  <si>
    <t>0.34%</t>
  </si>
  <si>
    <t>0.38%</t>
  </si>
  <si>
    <t>Total deposits, weighted-average rate</t>
  </si>
  <si>
    <t>Deposits Textuals [Abstract]</t>
  </si>
  <si>
    <t>Non-interest-bearing deposits</t>
  </si>
  <si>
    <t>Corporate Debt (Details) - USD ($) $ in Millions</t>
  </si>
  <si>
    <t>1 Months Ended</t>
  </si>
  <si>
    <t>Feb. 28, 2015</t>
  </si>
  <si>
    <t>Nov. 30, 2014</t>
  </si>
  <si>
    <t>Debt Disclosure (Textuals) [Abstract]</t>
  </si>
  <si>
    <t>Corporate Debt Securities [Member]</t>
  </si>
  <si>
    <t>Debt Instrument [Line Items]</t>
  </si>
  <si>
    <t>Face Value</t>
  </si>
  <si>
    <t>Unamortized discount</t>
  </si>
  <si>
    <t>Total corporate debt</t>
  </si>
  <si>
    <t>Interest Bearing Total [Member] | Corporate Debt Securities [Member]</t>
  </si>
  <si>
    <t>Senior Notes Interest Bearing Five and Three Eighths Percent [Member]</t>
  </si>
  <si>
    <t>Debt Instrument Interest Rate Stated Percentage [Abstract]</t>
  </si>
  <si>
    <t>Debt instrument maturity year</t>
  </si>
  <si>
    <t>Senior Notes Interest Bearing Five and Three Eighths Percent [Member] | Corporate Debt Securities [Member]</t>
  </si>
  <si>
    <t>Debt instrument, interest rate, stated percentage</t>
  </si>
  <si>
    <t>5.375%</t>
  </si>
  <si>
    <t>Senior Notes Interest Bearing Four And Five Eighths Percent [Member]</t>
  </si>
  <si>
    <t>Senior Notes Interest Bearing Four And Five Eighths Percent [Member] | Corporate Debt Securities [Member]</t>
  </si>
  <si>
    <t>4.625%</t>
  </si>
  <si>
    <t>Noninterest Bearing Convertible Debentures [Member]</t>
  </si>
  <si>
    <t>Noninterest Bearing Convertible Debentures [Member] | Corporate Debt Securities [Member]</t>
  </si>
  <si>
    <t>Senior Notes Interest Bearing Six And Three Eighths Percent [Member]</t>
  </si>
  <si>
    <t>Repayments of Long-Term Debt and Associated Premiums, Interest and Fees</t>
  </si>
  <si>
    <t>Debt Instrument, Redemption Premium</t>
  </si>
  <si>
    <t>Senior Notes Interest Bearing Six And Three Eighths Percent [Member] | Corporate Debt Securities [Member]</t>
  </si>
  <si>
    <t>6.375%</t>
  </si>
  <si>
    <t>Revolving Credit Facility [Member]</t>
  </si>
  <si>
    <t>Line of Credit Facility [Line Items]</t>
  </si>
  <si>
    <t>Line of Credit Facility, Maximum Borrowing Capacity</t>
  </si>
  <si>
    <t>Line of Credit Facility, Increase (Decrease), Net</t>
  </si>
  <si>
    <t>Line of Credit Facility, Fair Value of Amount Outstanding</t>
  </si>
  <si>
    <t>Line of Credit Facility, Expiration Date</t>
  </si>
  <si>
    <t>Nov. 30,
		2017</t>
  </si>
  <si>
    <t>Line of Credit Facility, Unrestricted Cash Minimum</t>
  </si>
  <si>
    <t>Other Borrowings (Details)</t>
  </si>
  <si>
    <t>Mar. 31, 2016USD ($)</t>
  </si>
  <si>
    <t>Dec. 31, 2015USD ($)</t>
  </si>
  <si>
    <t>Nov. 30, 2014USD ($)</t>
  </si>
  <si>
    <t>E TRADE Clearing [Member]</t>
  </si>
  <si>
    <t>Repurchase agreements</t>
  </si>
  <si>
    <t>Securities Sold Under Agreements To Repurchase Maximum Month end Outstanding Amount</t>
  </si>
  <si>
    <t>Secured Committed Line of Credit [Member] | E TRADE Clearing [Member]</t>
  </si>
  <si>
    <t>Lines of Credit. Number of Creditors</t>
  </si>
  <si>
    <t>Secured Committed Line of Credit [Member] | E TRADE Clearing [Member] | Line of Credit, Maturing June 2016 [Member]</t>
  </si>
  <si>
    <t>Secured Uncommitted Line of Credit [Member] | E TRADE Clearing [Member]</t>
  </si>
  <si>
    <t>Unsecured Uncommitted Line of Credit Member [Member] | E TRADE Clearing [Member]</t>
  </si>
  <si>
    <t>Unsecured Uncommitted Line of Credit Member [Member] | E TRADE Clearing [Member] | Line of Credit, Maturing August 2016 [Member]</t>
  </si>
  <si>
    <t>Revolving Credit Facility [Member] | E TRADE Clearing [Member] | Revolving Credit Facility, Maturing June 2016 [Member]</t>
  </si>
  <si>
    <t>Income Taxes (Details - Textual) - USD ($) $ in Millions</t>
  </si>
  <si>
    <t>Effective Income Tax Rate, Continuing Operations, Tax Rate Reconciliation [Abstract]</t>
  </si>
  <si>
    <t>Effective tax rate</t>
  </si>
  <si>
    <t>21.00%</t>
  </si>
  <si>
    <t>Income tax expense (benefit) due to change in tax status</t>
  </si>
  <si>
    <t>Income Taxes (Details - Deferred Taxes and Valuation Allowance) - USD ($) $ in Millions</t>
  </si>
  <si>
    <t>Components of Deferred Tax Assets and Liabilities [Abstract]</t>
  </si>
  <si>
    <t>Total deferred tax assets</t>
  </si>
  <si>
    <t>Valuation allowance</t>
  </si>
  <si>
    <t>Total deferred tax assets, net of valuation allowance</t>
  </si>
  <si>
    <t>Total deferred tax liabilities</t>
  </si>
  <si>
    <t>Net deferred tax assets, net</t>
  </si>
  <si>
    <t>Shareholders' Equity (Details - Accumulated Other Comprehensive Income (Loss)) - USD ($) $ in Millions</t>
  </si>
  <si>
    <t>Accumulated Other Comprehensive Income (Loss) [Line Items]</t>
  </si>
  <si>
    <t>Beginning balance,</t>
  </si>
  <si>
    <t>Other comprehensive income (loss), before reclassifications</t>
  </si>
  <si>
    <t>Amounts reclassified from accumulated other comprehensive loss</t>
  </si>
  <si>
    <t>Ending balance,</t>
  </si>
  <si>
    <t>Cash flow hedging instruments</t>
  </si>
  <si>
    <t>Foreign currency translation</t>
  </si>
  <si>
    <t>Shareholders' Equity (Details - Reclassification Out Of Accumulated Other Comprehensive Income (Loss)) - USD ($) $ in Millions</t>
  </si>
  <si>
    <t>Reclassification Adjustment out of Accumulated Other Comprehensive Income [Line Items]</t>
  </si>
  <si>
    <t>Income tax (expense) benefit</t>
  </si>
  <si>
    <t>Available-for-sale securities | Reclassification out of Accumulated Other Comprehensive Income</t>
  </si>
  <si>
    <t>Cash flow hedging instruments | Reclassification out of Accumulated Other Comprehensive Income</t>
  </si>
  <si>
    <t>Shareholders Equity (Details - Textuals) - USD ($) shares in Millions, $ in Millions</t>
  </si>
  <si>
    <t>Nov. 19, 2015</t>
  </si>
  <si>
    <t>Debt Conversion [Line Items]</t>
  </si>
  <si>
    <t>Share Repurchases</t>
  </si>
  <si>
    <t>Repurchases of stock</t>
  </si>
  <si>
    <t>Repurchases of stock, shares</t>
  </si>
  <si>
    <t>Common Stock | November 2015 Plan</t>
  </si>
  <si>
    <t>Repurchases of stock, authorized amount</t>
  </si>
  <si>
    <t>Repurchase of stock, aggregate amount</t>
  </si>
  <si>
    <t>Repurchases of stock, remaining authorized amount</t>
  </si>
  <si>
    <t>Earnings Per Share (Details) - USD ($) $ / shares in Units, shares in Thousands, $ in Millions</t>
  </si>
  <si>
    <t>Basic:</t>
  </si>
  <si>
    <t>Basic weighted-average shares outstanding (in thousands)</t>
  </si>
  <si>
    <t>Diluted:</t>
  </si>
  <si>
    <t>Effect of dilutive securities:</t>
  </si>
  <si>
    <t>Weighted-average convertible debentures (in thousands)</t>
  </si>
  <si>
    <t>Weighted-average options and restricted stock issued to employees (in thousands)</t>
  </si>
  <si>
    <t>Diluted weighted-average shares outstanding (in thousands)</t>
  </si>
  <si>
    <t>Stock options and restricted stock awards and units</t>
  </si>
  <si>
    <t>Antidilutive Securities Excluded from Computation of Earnings Per Share [Line Items]</t>
  </si>
  <si>
    <t>Antidilutive securities excluded from computation of EPS, shares</t>
  </si>
  <si>
    <t>Regulatory Requirements (Details) - USD ($)</t>
  </si>
  <si>
    <t>Apr. 30, 2016</t>
  </si>
  <si>
    <t>Minimum Net Capital Required [Abstract]</t>
  </si>
  <si>
    <t>Minimum percentage of net capital required for broker dealer subsidiary aggregate indebtedness</t>
  </si>
  <si>
    <t>6.67%</t>
  </si>
  <si>
    <t>Alternative net capital requirement</t>
  </si>
  <si>
    <t>Minimum percentage of aggregate debit balances</t>
  </si>
  <si>
    <t>2.00%</t>
  </si>
  <si>
    <t>Broker Dealer Subsidiaries Net Capital [Line Items]</t>
  </si>
  <si>
    <t>Required Net Capital</t>
  </si>
  <si>
    <t>Net Capital</t>
  </si>
  <si>
    <t>Excess Net Capital</t>
  </si>
  <si>
    <t>E TRADE Financial [Member]</t>
  </si>
  <si>
    <t>Tier I leverage [Abstract]</t>
  </si>
  <si>
    <t>Tier 1 leverage capital</t>
  </si>
  <si>
    <t>Tier 1 leverage capital to adjusted assets (percent)</t>
  </si>
  <si>
    <t>7.80%</t>
  </si>
  <si>
    <t>9.00%</t>
  </si>
  <si>
    <t>Tier 1 leverage capital required to be well capitalized</t>
  </si>
  <si>
    <t>Tier 1 leverage capital required to be well capitalized to adjusted assets (percent)</t>
  </si>
  <si>
    <t>Excess Tier 1 leverage capital to well capitalized</t>
  </si>
  <si>
    <t>Common equity Tier I capital [Abstract]</t>
  </si>
  <si>
    <t>Common equity Tier 1 capital</t>
  </si>
  <si>
    <t>Common equity Tier 1 to risk weighted assets (percent)</t>
  </si>
  <si>
    <t>34.50%</t>
  </si>
  <si>
    <t>39.30%</t>
  </si>
  <si>
    <t>Common equity Tier 1 capital required to be well capitalized</t>
  </si>
  <si>
    <t>Common equity Tier 1 capital required to be well capitalized to risk weighted assets (percent)</t>
  </si>
  <si>
    <t>6.50%</t>
  </si>
  <si>
    <t>Excess Common equity Tier 1 capital to be well capitalized</t>
  </si>
  <si>
    <t>Tier I risk based capital [Abstract]</t>
  </si>
  <si>
    <t>Tier 1 risk based capital</t>
  </si>
  <si>
    <t>Tier 1 risk based capital to risk weighted assets (percent)</t>
  </si>
  <si>
    <t>Tier 1 risk based capital required to be well capitalized</t>
  </si>
  <si>
    <t>Tier 1 risk based capital required to be well capitalized to risk weighted assets (percent)</t>
  </si>
  <si>
    <t>8.00%</t>
  </si>
  <si>
    <t>Excess Tier 1 risk based capital to well capitalized</t>
  </si>
  <si>
    <t>Total risk-based capital [Abstract]</t>
  </si>
  <si>
    <t>Total capital</t>
  </si>
  <si>
    <t>Total capital to risk weighted assets (percent)</t>
  </si>
  <si>
    <t>43.90%</t>
  </si>
  <si>
    <t>Capital required to be well capitalized</t>
  </si>
  <si>
    <t>Total capital required to be well capitalized to risk weighted assets (percent)</t>
  </si>
  <si>
    <t>10.00%</t>
  </si>
  <si>
    <t>Excess capital to be well capitalized</t>
  </si>
  <si>
    <t>E TRADE Bank [Member]</t>
  </si>
  <si>
    <t>8.60%</t>
  </si>
  <si>
    <t>9.70%</t>
  </si>
  <si>
    <t>33.30%</t>
  </si>
  <si>
    <t>36.50%</t>
  </si>
  <si>
    <t>34.60%</t>
  </si>
  <si>
    <t>37.80%</t>
  </si>
  <si>
    <t>Dividends from subsidiaries paid to parent company</t>
  </si>
  <si>
    <t>E TRADE Clearing [Member] | Subsequent Event [Member]</t>
  </si>
  <si>
    <t>E TRADE Securities [Member]</t>
  </si>
  <si>
    <t>E TRADE Securities [Member] | Subsequent Event [Member]</t>
  </si>
  <si>
    <t>Other Broker Dealers [Member]</t>
  </si>
  <si>
    <t>Commitments, Contingencies and Other Regulatory Matters (Details) $ / shares in Units, $ in Millions</t>
  </si>
  <si>
    <t>Oct. 20, 2014</t>
  </si>
  <si>
    <t>May. 16, 2011</t>
  </si>
  <si>
    <t>Mar. 31, 2016USD ($)$ / principal_amount</t>
  </si>
  <si>
    <t>Dec. 31, 2003USD ($)</t>
  </si>
  <si>
    <t>Apr. 30, 2013$ / shares</t>
  </si>
  <si>
    <t>Loss Contingencies [Line Items]</t>
  </si>
  <si>
    <t>Commitments to fund partnerships</t>
  </si>
  <si>
    <t>Time deposit maturities, next rolling twelve months</t>
  </si>
  <si>
    <t>Trust preferred securities contractual time period</t>
  </si>
  <si>
    <t>30 years</t>
  </si>
  <si>
    <t>Liquidation amount per trust preferred security | $ / principal_amount</t>
  </si>
  <si>
    <t>Estimated maximum potential liability trust preferred securities</t>
  </si>
  <si>
    <t>Unfunded Commitments To Extend Credit</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 | $ / shares</t>
  </si>
  <si>
    <t>John Scranton Complaint [Member] | Judicial Ruling With Prejudice [Member]</t>
  </si>
  <si>
    <t>Loss Contingency, Claims Dismissed, Number</t>
  </si>
  <si>
    <t>John Scranton Complaint [Member] | Judicial Ruling Without Prejudice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015780</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4">
        <v>15</v>
      </c>
    </row>
    <row spans="1:3" r="14">
      <c t="s" r="A14" s="4">
        <v>23</v>
      </c>
      <c t="n" r="C14" s="6">
        <v>278728710</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04</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7</v>
      </c>
      <c t="s" r="B1" s="2">
        <v>1</v>
      </c>
    </row>
    <row spans="1:3" r="2">
      <c t="s" r="B2" s="2">
        <v>2</v>
      </c>
      <c t="s" r="C2" s="2">
        <v>28</v>
      </c>
    </row>
    <row spans="1:3" r="3">
      <c t="s" r="A3" s="3">
        <v>29</v>
      </c>
    </row>
    <row spans="1:3" r="4">
      <c t="s" r="A4" s="4">
        <v>30</v>
      </c>
      <c t="n" r="B4" s="7">
        <v>308</v>
      </c>
      <c t="n" r="C4" s="7">
        <v>316</v>
      </c>
    </row>
    <row spans="1:3" r="5">
      <c t="s" r="A5" s="4">
        <v>31</v>
      </c>
      <c t="n" r="B5" s="6">
        <v>-21</v>
      </c>
      <c t="n" r="C5" s="6">
        <v>-66</v>
      </c>
    </row>
    <row spans="1:3" r="6">
      <c t="s" r="A6" s="4">
        <v>32</v>
      </c>
      <c t="n" r="B6" s="6">
        <v>287</v>
      </c>
      <c t="n" r="C6" s="6">
        <v>250</v>
      </c>
    </row>
    <row spans="1:3" r="7">
      <c t="s" r="A7" s="4">
        <v>33</v>
      </c>
      <c t="n" r="B7" s="6">
        <v>107</v>
      </c>
      <c t="n" r="C7" s="6">
        <v>114</v>
      </c>
    </row>
    <row spans="1:3" r="8">
      <c t="s" r="A8" s="4">
        <v>34</v>
      </c>
      <c t="n" r="B8" s="6">
        <v>58</v>
      </c>
      <c t="n" r="C8" s="6">
        <v>52</v>
      </c>
    </row>
    <row spans="1:3" r="9">
      <c t="s" r="A9" s="4">
        <v>35</v>
      </c>
      <c t="n" r="B9" s="6">
        <v>10</v>
      </c>
      <c t="n" r="C9" s="6">
        <v>15</v>
      </c>
    </row>
    <row spans="1:3" r="10">
      <c t="s" r="A10" s="4">
        <v>36</v>
      </c>
      <c t="n" r="B10" s="6">
        <v>10</v>
      </c>
      <c t="n" r="C10" s="6">
        <v>10</v>
      </c>
    </row>
    <row spans="1:3" r="11">
      <c t="s" r="A11" s="4">
        <v>37</v>
      </c>
      <c t="n" r="B11" s="6">
        <v>185</v>
      </c>
      <c t="n" r="C11" s="6">
        <v>191</v>
      </c>
    </row>
    <row spans="1:3" r="12">
      <c t="s" r="A12" s="4">
        <v>38</v>
      </c>
      <c t="n" r="B12" s="6">
        <v>472</v>
      </c>
      <c t="n" r="C12" s="6">
        <v>441</v>
      </c>
    </row>
    <row spans="1:3" r="13">
      <c t="s" r="A13" s="4">
        <v>39</v>
      </c>
      <c t="n" r="B13" s="6">
        <v>-34</v>
      </c>
      <c t="n" r="C13" s="6">
        <v>5</v>
      </c>
    </row>
    <row spans="1:3" r="14">
      <c t="s" r="A14" s="3">
        <v>40</v>
      </c>
    </row>
    <row spans="1:3" r="15">
      <c t="s" r="A15" s="4">
        <v>41</v>
      </c>
      <c t="n" r="B15" s="6">
        <v>126</v>
      </c>
      <c t="n" r="C15" s="6">
        <v>113</v>
      </c>
    </row>
    <row spans="1:3" r="16">
      <c t="s" r="A16" s="4">
        <v>42</v>
      </c>
      <c t="n" r="B16" s="6">
        <v>43</v>
      </c>
      <c t="n" r="C16" s="6">
        <v>34</v>
      </c>
    </row>
    <row spans="1:3" r="17">
      <c t="s" r="A17" s="4">
        <v>43</v>
      </c>
      <c t="n" r="B17" s="6">
        <v>24</v>
      </c>
      <c t="n" r="C17" s="6">
        <v>24</v>
      </c>
    </row>
    <row spans="1:3" r="18">
      <c t="s" r="A18" s="4">
        <v>44</v>
      </c>
      <c t="n" r="B18" s="6">
        <v>6</v>
      </c>
      <c t="n" r="C18" s="6">
        <v>18</v>
      </c>
    </row>
    <row spans="1:3" r="19">
      <c t="s" r="A19" s="4">
        <v>45</v>
      </c>
      <c t="n" r="B19" s="6">
        <v>22</v>
      </c>
      <c t="n" r="C19" s="6">
        <v>27</v>
      </c>
    </row>
    <row spans="1:3" r="20">
      <c t="s" r="A20" s="4">
        <v>46</v>
      </c>
      <c t="n" r="B20" s="6">
        <v>23</v>
      </c>
      <c t="n" r="C20" s="6">
        <v>21</v>
      </c>
    </row>
    <row spans="1:3" r="21">
      <c t="s" r="A21" s="4">
        <v>47</v>
      </c>
      <c t="n" r="B21" s="6">
        <v>23</v>
      </c>
      <c t="n" r="C21" s="6">
        <v>19</v>
      </c>
    </row>
    <row spans="1:3" r="22">
      <c t="s" r="A22" s="4">
        <v>48</v>
      </c>
      <c t="n" r="B22" s="6">
        <v>20</v>
      </c>
      <c t="n" r="C22" s="6">
        <v>20</v>
      </c>
    </row>
    <row spans="1:3" r="23">
      <c t="s" r="A23" s="4">
        <v>49</v>
      </c>
      <c t="n" r="B23" s="6">
        <v>5</v>
      </c>
      <c t="n" r="C23" s="6">
        <v>5</v>
      </c>
    </row>
    <row spans="1:3" r="24">
      <c t="s" r="A24" s="4">
        <v>50</v>
      </c>
      <c t="n" r="B24" s="6">
        <v>2</v>
      </c>
      <c t="n" r="C24" s="6">
        <v>4</v>
      </c>
    </row>
    <row spans="1:3" r="25">
      <c t="s" r="A25" s="4">
        <v>51</v>
      </c>
      <c t="n" r="B25" s="6">
        <v>0</v>
      </c>
      <c t="n" r="C25" s="6">
        <v>73</v>
      </c>
    </row>
    <row spans="1:3" r="26">
      <c t="s" r="A26" s="4">
        <v>52</v>
      </c>
      <c t="n" r="B26" s="6">
        <v>18</v>
      </c>
      <c t="n" r="C26" s="6">
        <v>15</v>
      </c>
    </row>
    <row spans="1:3" r="27">
      <c t="s" r="A27" s="4">
        <v>53</v>
      </c>
      <c t="n" r="B27" s="6">
        <v>312</v>
      </c>
      <c t="n" r="C27" s="6">
        <v>373</v>
      </c>
    </row>
    <row spans="1:3" r="28">
      <c t="s" r="A28" s="4">
        <v>54</v>
      </c>
      <c t="n" r="B28" s="6">
        <v>194</v>
      </c>
      <c t="n" r="C28" s="6">
        <v>63</v>
      </c>
    </row>
    <row spans="1:3" r="29">
      <c t="s" r="A29" s="4">
        <v>55</v>
      </c>
      <c t="n" r="B29" s="6">
        <v>41</v>
      </c>
      <c t="n" r="C29" s="6">
        <v>23</v>
      </c>
    </row>
    <row spans="1:3" r="30">
      <c t="s" r="A30" s="4">
        <v>56</v>
      </c>
      <c t="n" r="B30" s="7">
        <v>153</v>
      </c>
      <c t="n" r="C30" s="7">
        <v>40</v>
      </c>
    </row>
    <row spans="1:3" r="31">
      <c t="s" r="A31" s="4">
        <v>57</v>
      </c>
      <c t="n" r="B31" s="8">
        <v>0.54</v>
      </c>
      <c t="n" r="C31" s="8">
        <v>0.14</v>
      </c>
    </row>
    <row spans="1:3" r="32">
      <c t="s" r="A32" s="4">
        <v>58</v>
      </c>
      <c t="n" r="B32" s="8">
        <v>0.53</v>
      </c>
      <c t="n" r="C32" s="8">
        <v>0.14</v>
      </c>
    </row>
    <row spans="1:3" r="33">
      <c t="s" r="A33" s="3">
        <v>59</v>
      </c>
    </row>
    <row spans="1:3" r="34">
      <c t="s" r="A34" s="4">
        <v>60</v>
      </c>
      <c t="n" r="B34" s="6">
        <v>285274</v>
      </c>
      <c t="n" r="C34" s="6">
        <v>289741</v>
      </c>
    </row>
    <row spans="1:3" r="35">
      <c t="s" r="A35" s="4">
        <v>61</v>
      </c>
      <c t="n" r="B35" s="6">
        <v>286680</v>
      </c>
      <c t="n" r="C35" s="6">
        <v>2947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96</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5</v>
      </c>
      <c t="s" r="B1" s="2">
        <v>1</v>
      </c>
    </row>
    <row spans="1:2" r="2">
      <c t="s" r="B2" s="2">
        <v>2</v>
      </c>
    </row>
    <row spans="1:2" r="3">
      <c t="s" r="A3" s="3">
        <v>200</v>
      </c>
    </row>
    <row spans="1:2" r="4">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268</v>
      </c>
      <c t="s" r="B1" s="2">
        <v>1</v>
      </c>
    </row>
    <row spans="1:2" r="2">
      <c t="s" r="B2" s="2">
        <v>2</v>
      </c>
    </row>
    <row spans="1:2" r="3">
      <c t="s" r="A3" s="3">
        <v>204</v>
      </c>
    </row>
    <row spans="1:2" r="4">
      <c t="s" r="A4" s="4">
        <v>269</v>
      </c>
      <c t="s" r="B4" s="4">
        <v>270</v>
      </c>
    </row>
    <row spans="1:2" r="5">
      <c t="s" r="A5" s="4">
        <v>271</v>
      </c>
      <c t="s" r="B5" s="4">
        <v>272</v>
      </c>
    </row>
    <row spans="1:2" r="6">
      <c t="s" r="A6" s="4">
        <v>273</v>
      </c>
      <c t="s" r="B6" s="4">
        <v>274</v>
      </c>
    </row>
    <row spans="1:2" r="7">
      <c t="s" r="A7" s="4">
        <v>275</v>
      </c>
      <c t="s" r="B7"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7</v>
      </c>
      <c t="s" r="B1" s="2">
        <v>1</v>
      </c>
    </row>
    <row spans="1:2" r="2">
      <c t="s" r="B2" s="2">
        <v>2</v>
      </c>
    </row>
    <row spans="1:2" r="3">
      <c t="s" r="A3" s="3">
        <v>208</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80</v>
      </c>
      <c t="s" r="B1" s="2">
        <v>1</v>
      </c>
    </row>
    <row spans="1:2" r="2">
      <c t="s" r="B2" s="2">
        <v>2</v>
      </c>
    </row>
    <row spans="1:2" r="3">
      <c t="s" r="A3" s="3">
        <v>212</v>
      </c>
    </row>
    <row spans="1:2" r="4">
      <c t="s" r="A4" s="4">
        <v>281</v>
      </c>
      <c t="s" r="B4" s="4">
        <v>282</v>
      </c>
    </row>
    <row spans="1:2" r="5">
      <c t="s" r="A5" s="4">
        <v>283</v>
      </c>
      <c t="s" r="B5" s="4">
        <v>284</v>
      </c>
    </row>
    <row spans="1:2" r="6">
      <c t="s" r="A6" s="4">
        <v>285</v>
      </c>
      <c t="s" r="B6" s="4">
        <v>286</v>
      </c>
    </row>
    <row spans="1:2" r="7">
      <c t="s" r="A7" s="4">
        <v>287</v>
      </c>
      <c t="s" r="B7"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r="A1" s="1">
        <v>289</v>
      </c>
      <c t="s" r="B1" s="2">
        <v>1</v>
      </c>
    </row>
    <row spans="1:2" r="2">
      <c t="s" r="B2" s="2">
        <v>2</v>
      </c>
    </row>
    <row spans="1:2" r="3">
      <c t="s" r="A3" s="3">
        <v>216</v>
      </c>
    </row>
    <row spans="1:2" r="4">
      <c t="s" r="A4" s="4">
        <v>290</v>
      </c>
      <c t="s" r="B4" s="4">
        <v>291</v>
      </c>
    </row>
    <row spans="1:2" r="5">
      <c t="s" r="A5" s="4">
        <v>292</v>
      </c>
      <c t="s" r="B5" s="4">
        <v>293</v>
      </c>
    </row>
    <row spans="1:2" r="6">
      <c t="s" r="A6" s="4">
        <v>294</v>
      </c>
      <c t="s" r="B6" s="4">
        <v>295</v>
      </c>
    </row>
    <row spans="1:2" r="7">
      <c t="s" r="A7" s="4">
        <v>296</v>
      </c>
      <c t="s" r="B7" s="4">
        <v>297</v>
      </c>
    </row>
    <row spans="1:2" r="8">
      <c t="s" r="A8" s="4">
        <v>298</v>
      </c>
      <c t="s" r="B8" s="4">
        <v>299</v>
      </c>
    </row>
    <row spans="1:2" r="9">
      <c t="s" r="A9" s="4">
        <v>300</v>
      </c>
      <c t="s" r="B9" s="4">
        <v>301</v>
      </c>
    </row>
    <row spans="1:2" r="10">
      <c t="s" r="A10" s="4">
        <v>302</v>
      </c>
      <c t="s" r="B10"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t="s" r="A1" s="1">
        <v>62</v>
      </c>
      <c t="s" r="C1" s="2">
        <v>1</v>
      </c>
    </row>
    <row spans="1:4" r="2">
      <c t="s" r="C2" s="2">
        <v>2</v>
      </c>
      <c t="s" r="D2" s="2">
        <v>28</v>
      </c>
    </row>
    <row spans="1:4" r="3">
      <c t="s" r="A3" s="3">
        <v>63</v>
      </c>
    </row>
    <row spans="1:4" r="4">
      <c t="s" r="A4" s="4">
        <v>56</v>
      </c>
      <c t="n" r="C4" s="7">
        <v>153</v>
      </c>
      <c t="n" r="D4" s="7">
        <v>40</v>
      </c>
    </row>
    <row spans="1:4" r="5">
      <c t="s" r="A5" s="3">
        <v>64</v>
      </c>
    </row>
    <row spans="1:4" r="6">
      <c t="s" r="A6" s="4">
        <v>65</v>
      </c>
      <c t="s" r="B6" s="4">
        <v>66</v>
      </c>
      <c t="n" r="C6" s="6">
        <v>94</v>
      </c>
      <c t="n" r="D6" s="6">
        <v>39</v>
      </c>
    </row>
    <row spans="1:4" r="7">
      <c t="s" r="A7" s="4">
        <v>67</v>
      </c>
      <c t="s" r="B7" s="4">
        <v>68</v>
      </c>
      <c t="n" r="C7" s="6">
        <v>-9</v>
      </c>
      <c t="n" r="D7" s="6">
        <v>-6</v>
      </c>
    </row>
    <row spans="1:4" r="8">
      <c t="s" r="A8" s="4">
        <v>69</v>
      </c>
      <c t="n" r="C8" s="6">
        <v>85</v>
      </c>
      <c t="n" r="D8" s="6">
        <v>33</v>
      </c>
    </row>
    <row spans="1:4" r="9">
      <c t="s" r="A9" s="3">
        <v>70</v>
      </c>
    </row>
    <row spans="1:4" r="10">
      <c t="s" r="A10" s="4">
        <v>71</v>
      </c>
      <c t="s" r="B10" s="4">
        <v>72</v>
      </c>
      <c t="n" r="C10" s="6">
        <v>0</v>
      </c>
      <c t="n" r="D10" s="6">
        <v>-11</v>
      </c>
    </row>
    <row spans="1:4" r="11">
      <c t="s" r="A11" s="4">
        <v>73</v>
      </c>
      <c t="s" r="B11" s="4">
        <v>74</v>
      </c>
      <c t="n" r="C11" s="6">
        <v>0</v>
      </c>
      <c t="n" r="D11" s="6">
        <v>16</v>
      </c>
    </row>
    <row spans="1:4" r="12">
      <c t="s" r="A12" s="4">
        <v>75</v>
      </c>
      <c t="n" r="C12" s="6">
        <v>0</v>
      </c>
      <c t="n" r="D12" s="6">
        <v>5</v>
      </c>
    </row>
    <row spans="1:4" r="13">
      <c t="s" r="A13" s="4">
        <v>76</v>
      </c>
      <c t="n" r="C13" s="6">
        <v>85</v>
      </c>
      <c t="n" r="D13" s="6">
        <v>38</v>
      </c>
    </row>
    <row spans="1:4" r="14">
      <c t="s" r="A14" s="4">
        <v>77</v>
      </c>
      <c t="n" r="C14" s="7">
        <v>238</v>
      </c>
      <c t="n" r="D14" s="7">
        <v>78</v>
      </c>
    </row>
    <row spans="1:4" r="15">
      <c t="n" r="A15"/>
    </row>
    <row spans="1:4" r="16">
      <c t="s" r="A16" s="4">
        <v>66</v>
      </c>
      <c t="s" r="B16" s="4">
        <v>78</v>
      </c>
    </row>
    <row spans="1:4" r="17">
      <c t="s" r="A17" s="4">
        <v>68</v>
      </c>
      <c t="s" r="B17" s="4">
        <v>79</v>
      </c>
    </row>
    <row spans="1:4" r="18">
      <c t="s" r="A18" s="4">
        <v>72</v>
      </c>
      <c t="s" r="B18" s="4">
        <v>80</v>
      </c>
    </row>
    <row spans="1:4" r="19">
      <c t="s" r="A19" s="4">
        <v>74</v>
      </c>
      <c t="s" r="B19" s="4">
        <v>81</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305</v>
      </c>
    </row>
    <row spans="1:2" r="4">
      <c t="s" r="A4" s="4">
        <v>306</v>
      </c>
      <c t="s" r="B4" s="4">
        <v>307</v>
      </c>
    </row>
    <row spans="1:2" r="5">
      <c t="s" r="A5" s="4">
        <v>308</v>
      </c>
    </row>
    <row spans="1:2" r="6">
      <c t="s" r="A6" s="3">
        <v>305</v>
      </c>
    </row>
    <row spans="1:2" r="7">
      <c t="s" r="A7" s="4">
        <v>309</v>
      </c>
      <c t="s" r="B7"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1</v>
      </c>
      <c t="s" r="B1" s="2">
        <v>1</v>
      </c>
    </row>
    <row spans="1:2" r="2">
      <c t="s" r="B2" s="2">
        <v>2</v>
      </c>
    </row>
    <row spans="1:2" r="3">
      <c t="s" r="A3" s="3">
        <v>223</v>
      </c>
    </row>
    <row spans="1:2" r="4">
      <c t="s" r="A4" s="4">
        <v>312</v>
      </c>
      <c t="s" r="B4"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14</v>
      </c>
      <c t="s" r="B1" s="2">
        <v>1</v>
      </c>
    </row>
    <row spans="1:2" r="2">
      <c t="s" r="B2" s="2">
        <v>2</v>
      </c>
    </row>
    <row spans="1:2" r="3">
      <c t="s" r="A3" s="3">
        <v>227</v>
      </c>
    </row>
    <row spans="1:2" r="4">
      <c t="s" r="A4" s="4">
        <v>315</v>
      </c>
      <c t="s" r="B4"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7</v>
      </c>
      <c t="s" r="B1" s="2">
        <v>1</v>
      </c>
    </row>
    <row spans="1:2" r="2">
      <c t="s" r="B2" s="2">
        <v>2</v>
      </c>
    </row>
    <row spans="1:2" r="3">
      <c t="s" r="A3" s="3">
        <v>231</v>
      </c>
    </row>
    <row spans="1:2" r="4">
      <c t="s" r="A4" s="4">
        <v>318</v>
      </c>
      <c t="s" r="B4"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0</v>
      </c>
      <c t="s" r="B1" s="2">
        <v>1</v>
      </c>
    </row>
    <row spans="1:2" r="2">
      <c t="s" r="B2" s="2">
        <v>2</v>
      </c>
    </row>
    <row spans="1:2" r="3">
      <c t="s" r="A3" s="3">
        <v>235</v>
      </c>
    </row>
    <row spans="1:2" r="4">
      <c t="s" r="A4" s="4">
        <v>321</v>
      </c>
      <c t="s" r="B4"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23</v>
      </c>
      <c t="s" r="B1" s="2">
        <v>1</v>
      </c>
    </row>
    <row spans="1:2" r="2">
      <c t="s" r="B2" s="2">
        <v>2</v>
      </c>
    </row>
    <row spans="1:2" r="3">
      <c t="s" r="A3" s="3">
        <v>239</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28</v>
      </c>
      <c t="s" r="B1" s="2">
        <v>1</v>
      </c>
    </row>
    <row spans="1:2" r="2">
      <c t="s" r="B2" s="2">
        <v>2</v>
      </c>
    </row>
    <row spans="1:2" r="3">
      <c t="s" r="A3" s="3">
        <v>243</v>
      </c>
    </row>
    <row spans="1:2" r="4">
      <c t="s" r="A4" s="4">
        <v>329</v>
      </c>
      <c t="s" r="B4"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47</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88</v>
      </c>
    </row>
    <row spans="1:3" r="2">
      <c t="s" r="A2" s="3">
        <v>337</v>
      </c>
    </row>
    <row spans="1:3" r="3">
      <c t="s" r="A3" s="4">
        <v>338</v>
      </c>
      <c t="n" r="B3" s="10">
        <v>8.699999999999999</v>
      </c>
      <c t="n" r="C3" s="10">
        <v>10.1</v>
      </c>
    </row>
    <row spans="1:3" r="4">
      <c t="s" r="A4" s="4">
        <v>339</v>
      </c>
      <c t="n" r="B4" s="10">
        <v>2.3</v>
      </c>
      <c t="n" r="C4" s="10">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r="A1" s="1">
        <v>340</v>
      </c>
      <c t="s" r="B1" s="2">
        <v>1</v>
      </c>
      <c t="s" r="D1" s="2">
        <v>341</v>
      </c>
    </row>
    <row spans="1:4" r="2">
      <c t="s" r="B2" s="2">
        <v>2</v>
      </c>
      <c t="s" r="C2" s="2">
        <v>28</v>
      </c>
      <c t="s" r="D2" s="2">
        <v>88</v>
      </c>
    </row>
    <row spans="1:4" r="3">
      <c t="s" r="A3" s="3">
        <v>342</v>
      </c>
    </row>
    <row spans="1:4" r="4">
      <c t="s" r="A4" s="4">
        <v>343</v>
      </c>
      <c t="n" r="B4" s="7">
        <v>2</v>
      </c>
      <c t="n" r="C4" s="7">
        <v>1</v>
      </c>
    </row>
    <row spans="1:4" r="5">
      <c t="s" r="A5" s="4">
        <v>344</v>
      </c>
      <c t="n" r="B5" s="6">
        <v>1</v>
      </c>
      <c t="n" r="C5" s="6">
        <v>0</v>
      </c>
    </row>
    <row spans="1:4" r="6">
      <c t="s" r="A6" s="4">
        <v>92</v>
      </c>
      <c t="n" r="B6" s="6">
        <v>64</v>
      </c>
      <c t="n" r="C6" s="6">
        <v>66</v>
      </c>
    </row>
    <row spans="1:4" r="7">
      <c t="s" r="A7" s="4">
        <v>345</v>
      </c>
      <c t="n" r="B7" s="6">
        <v>103</v>
      </c>
      <c t="n" r="C7" s="6">
        <v>88</v>
      </c>
    </row>
    <row spans="1:4" r="8">
      <c t="s" r="A8" s="4">
        <v>94</v>
      </c>
      <c t="n" r="B8" s="6">
        <v>64</v>
      </c>
      <c t="n" r="C8" s="6">
        <v>68</v>
      </c>
    </row>
    <row spans="1:4" r="9">
      <c t="s" r="A9" s="4">
        <v>346</v>
      </c>
      <c t="n" r="B9" s="6">
        <v>51</v>
      </c>
      <c t="n" r="C9" s="6">
        <v>62</v>
      </c>
    </row>
    <row spans="1:4" r="10">
      <c t="s" r="A10" s="4">
        <v>347</v>
      </c>
      <c t="n" r="B10" s="6">
        <v>0</v>
      </c>
      <c t="n" r="C10" s="6">
        <v>1</v>
      </c>
    </row>
    <row spans="1:4" r="11">
      <c t="s" r="A11" s="4">
        <v>348</v>
      </c>
      <c t="n" r="B11" s="6">
        <v>285</v>
      </c>
      <c t="n" r="C11" s="6">
        <v>286</v>
      </c>
    </row>
    <row spans="1:4" r="12">
      <c t="s" r="A12" s="4">
        <v>349</v>
      </c>
      <c t="n" r="B12" s="6">
        <v>23</v>
      </c>
      <c t="n" r="C12" s="6">
        <v>30</v>
      </c>
    </row>
    <row spans="1:4" r="13">
      <c t="s" r="A13" s="4">
        <v>350</v>
      </c>
      <c t="n" r="B13" s="6">
        <v>308</v>
      </c>
      <c t="n" r="C13" s="6">
        <v>316</v>
      </c>
    </row>
    <row spans="1:4" r="14">
      <c t="s" r="A14" s="3">
        <v>351</v>
      </c>
    </row>
    <row spans="1:4" r="15">
      <c t="s" r="A15" s="4">
        <v>104</v>
      </c>
      <c t="n" r="B15" s="6">
        <v>-1</v>
      </c>
      <c t="n" r="C15" s="6">
        <v>-2</v>
      </c>
    </row>
    <row spans="1:4" r="16">
      <c t="s" r="A16" s="4">
        <v>105</v>
      </c>
      <c t="n" r="B16" s="6">
        <v>-1</v>
      </c>
      <c t="n" r="C16" s="6">
        <v>-1</v>
      </c>
    </row>
    <row spans="1:4" r="17">
      <c t="s" r="A17" s="4">
        <v>352</v>
      </c>
      <c t="n" r="B17" s="6">
        <v>-5</v>
      </c>
      <c t="n" r="C17" s="6">
        <v>-41</v>
      </c>
    </row>
    <row spans="1:4" r="18">
      <c t="s" r="A18" s="4">
        <v>108</v>
      </c>
      <c t="n" r="B18" s="6">
        <v>-13</v>
      </c>
      <c t="n" r="C18" s="6">
        <v>-20</v>
      </c>
    </row>
    <row spans="1:4" r="19">
      <c t="s" r="A19" s="4">
        <v>353</v>
      </c>
      <c t="n" r="B19" s="6">
        <v>-20</v>
      </c>
      <c t="n" r="C19" s="6">
        <v>-64</v>
      </c>
    </row>
    <row spans="1:4" r="20">
      <c t="s" r="A20" s="4">
        <v>354</v>
      </c>
      <c t="n" r="B20" s="6">
        <v>-1</v>
      </c>
      <c t="n" r="C20" s="6">
        <v>-2</v>
      </c>
    </row>
    <row spans="1:4" r="21">
      <c t="s" r="A21" s="4">
        <v>355</v>
      </c>
      <c t="n" r="B21" s="6">
        <v>-21</v>
      </c>
      <c t="n" r="C21" s="6">
        <v>-66</v>
      </c>
    </row>
    <row spans="1:4" r="22">
      <c t="s" r="A22" s="4">
        <v>356</v>
      </c>
      <c t="n" r="B22" s="7">
        <v>287</v>
      </c>
      <c t="n" r="C22" s="7">
        <v>250</v>
      </c>
    </row>
    <row spans="1:4" r="23">
      <c t="s" r="A23" s="4">
        <v>357</v>
      </c>
      <c t="n" r="D23" s="7">
        <v>4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28</v>
      </c>
    </row>
    <row spans="1:3" r="3">
      <c t="s" r="A3" s="4">
        <v>83</v>
      </c>
      <c t="n" r="B3" s="7">
        <v>58</v>
      </c>
      <c t="n" r="C3" s="7">
        <v>24</v>
      </c>
    </row>
    <row spans="1:3" r="4">
      <c t="s" r="A4" s="4">
        <v>84</v>
      </c>
      <c t="n" r="B4" s="7">
        <v>6</v>
      </c>
      <c t="n" r="C4" s="6">
        <v>4</v>
      </c>
    </row>
    <row spans="1:3" r="5">
      <c t="s" r="A5" s="4">
        <v>85</v>
      </c>
      <c t="n" r="C5" s="6">
        <v>-6</v>
      </c>
    </row>
    <row spans="1:3" r="6">
      <c t="s" r="A6" s="4">
        <v>86</v>
      </c>
      <c t="n" r="C6" s="7">
        <v>-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88</v>
      </c>
    </row>
    <row spans="1:3" r="2">
      <c t="s" r="A2" s="4">
        <v>359</v>
      </c>
    </row>
    <row spans="1:3" r="3">
      <c t="s" r="A3" s="3">
        <v>360</v>
      </c>
    </row>
    <row spans="1:3" r="4">
      <c t="s" r="A4" s="4">
        <v>361</v>
      </c>
      <c t="s" r="B4" s="4">
        <v>362</v>
      </c>
    </row>
    <row spans="1:3" r="5">
      <c t="s" r="A5" s="4">
        <v>363</v>
      </c>
    </row>
    <row spans="1:3" r="6">
      <c t="s" r="A6" s="3">
        <v>360</v>
      </c>
    </row>
    <row spans="1:3" r="7">
      <c t="s" r="A7" s="4">
        <v>361</v>
      </c>
      <c t="s" r="B7" s="4">
        <v>364</v>
      </c>
    </row>
    <row spans="1:3" r="8">
      <c t="s" r="A8" s="4">
        <v>365</v>
      </c>
    </row>
    <row spans="1:3" r="9">
      <c t="s" r="A9" s="3">
        <v>360</v>
      </c>
    </row>
    <row spans="1:3" r="10">
      <c t="s" r="A10" s="4">
        <v>366</v>
      </c>
      <c t="n" r="B10" s="7">
        <v>395000</v>
      </c>
      <c t="n" r="C10" s="7">
        <v>422900</v>
      </c>
    </row>
    <row spans="1:3" r="11">
      <c t="s" r="A11" s="4">
        <v>367</v>
      </c>
    </row>
    <row spans="1:3" r="12">
      <c t="s" r="A12" s="3">
        <v>360</v>
      </c>
    </row>
    <row spans="1:3" r="13">
      <c t="s" r="A13" s="4">
        <v>366</v>
      </c>
      <c t="n" r="B13" s="6">
        <v>2000000</v>
      </c>
      <c t="n" r="C13" s="6">
        <v>1900000</v>
      </c>
    </row>
    <row spans="1:3" r="14">
      <c t="s" r="A14" s="4">
        <v>368</v>
      </c>
    </row>
    <row spans="1:3" r="15">
      <c t="s" r="A15" s="3">
        <v>360</v>
      </c>
    </row>
    <row spans="1:3" r="16">
      <c t="s" r="A16" s="4">
        <v>366</v>
      </c>
      <c t="n" r="B16" s="6">
        <v>37000</v>
      </c>
      <c t="n" r="C16" s="6">
        <v>8500</v>
      </c>
    </row>
    <row spans="1:3" r="17">
      <c t="s" r="A17" s="4">
        <v>369</v>
      </c>
    </row>
    <row spans="1:3" r="18">
      <c t="s" r="A18" s="3">
        <v>360</v>
      </c>
    </row>
    <row spans="1:3" r="19">
      <c t="s" r="A19" s="4">
        <v>366</v>
      </c>
      <c t="n" r="B19" s="6">
        <v>282700</v>
      </c>
      <c t="n" r="C19" s="6">
        <v>274100</v>
      </c>
    </row>
    <row spans="1:3" r="20">
      <c t="s" r="A20" s="4">
        <v>370</v>
      </c>
    </row>
    <row spans="1:3" r="21">
      <c t="s" r="A21" s="3">
        <v>360</v>
      </c>
    </row>
    <row spans="1:3" r="22">
      <c t="s" r="A22" s="4">
        <v>366</v>
      </c>
      <c t="n" r="B22" s="6">
        <v>2450000</v>
      </c>
      <c t="n" r="C22" s="6">
        <v>1300000</v>
      </c>
    </row>
    <row spans="1:3" r="23">
      <c t="s" r="A23" s="4">
        <v>371</v>
      </c>
    </row>
    <row spans="1:3" r="24">
      <c t="s" r="A24" s="3">
        <v>360</v>
      </c>
    </row>
    <row spans="1:3" r="25">
      <c t="s" r="A25" s="4">
        <v>366</v>
      </c>
      <c t="n" r="B25" s="6">
        <v>8000</v>
      </c>
      <c t="n" r="C25" s="6">
        <v>9000</v>
      </c>
    </row>
    <row spans="1:3" r="26">
      <c t="s" r="A26" s="4">
        <v>372</v>
      </c>
    </row>
    <row spans="1:3" r="27">
      <c t="s" r="A27" s="3">
        <v>360</v>
      </c>
    </row>
    <row spans="1:3" r="28">
      <c t="s" r="A28" s="4">
        <v>366</v>
      </c>
      <c t="n" r="B28" s="6">
        <v>304400</v>
      </c>
      <c t="n" r="C28" s="6">
        <v>330700</v>
      </c>
    </row>
    <row spans="1:3" r="29">
      <c t="s" r="A29" s="4">
        <v>373</v>
      </c>
    </row>
    <row spans="1:3" r="30">
      <c t="s" r="A30" s="3">
        <v>360</v>
      </c>
    </row>
    <row spans="1:3" r="31">
      <c t="s" r="A31" s="4">
        <v>366</v>
      </c>
      <c t="n" r="B31" s="6">
        <v>1630000</v>
      </c>
      <c t="n" r="C31" s="6">
        <v>1250000</v>
      </c>
    </row>
    <row spans="1:3" r="32">
      <c t="s" r="A32" s="4">
        <v>374</v>
      </c>
    </row>
    <row spans="1:3" r="33">
      <c t="s" r="A33" s="3">
        <v>360</v>
      </c>
    </row>
    <row spans="1:3" r="34">
      <c t="s" r="A34" s="4">
        <v>366</v>
      </c>
      <c t="n" r="B34" s="7">
        <v>25500</v>
      </c>
      <c t="n" r="C34" s="7">
        <v>26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5</v>
      </c>
      <c t="s" r="B1" s="2">
        <v>1</v>
      </c>
    </row>
    <row spans="1:4" r="2">
      <c t="s" r="B2" s="2">
        <v>2</v>
      </c>
      <c t="s" r="C2" s="2">
        <v>28</v>
      </c>
      <c t="s" r="D2" s="2">
        <v>88</v>
      </c>
    </row>
    <row spans="1:4" r="3">
      <c t="s" r="A3" s="3">
        <v>376</v>
      </c>
    </row>
    <row spans="1:4" r="4">
      <c t="s" r="A4" s="4">
        <v>92</v>
      </c>
      <c t="n" r="B4" s="7">
        <v>14005000</v>
      </c>
      <c t="n" r="D4" s="7">
        <v>12589000</v>
      </c>
    </row>
    <row spans="1:4" r="5">
      <c t="s" r="A5" s="4">
        <v>377</v>
      </c>
      <c t="s" r="B5" s="4">
        <v>378</v>
      </c>
      <c t="s" r="D5" s="4">
        <v>379</v>
      </c>
    </row>
    <row spans="1:4" r="6">
      <c t="s" r="A6" s="3">
        <v>380</v>
      </c>
    </row>
    <row spans="1:4" r="7">
      <c t="s" r="A7" s="4">
        <v>381</v>
      </c>
      <c t="n" r="B7" s="7">
        <v>0</v>
      </c>
      <c t="n" r="C7" s="7">
        <v>0</v>
      </c>
    </row>
    <row spans="1:4" r="8">
      <c t="s" r="A8" s="4">
        <v>382</v>
      </c>
      <c t="n" r="B8" s="6">
        <v>0</v>
      </c>
      <c t="n" r="C8" s="6">
        <v>0</v>
      </c>
    </row>
    <row spans="1:4" r="9">
      <c t="s" r="A9" s="4">
        <v>383</v>
      </c>
      <c t="n" r="B9" s="6">
        <v>0</v>
      </c>
      <c t="n" r="C9" s="6">
        <v>0</v>
      </c>
    </row>
    <row spans="1:4" r="10">
      <c t="s" r="A10" s="4">
        <v>384</v>
      </c>
      <c t="n" r="B10" s="7">
        <v>0</v>
      </c>
      <c t="n" r="C10" s="6">
        <v>0</v>
      </c>
    </row>
    <row spans="1:4" r="11">
      <c t="s" r="A11" s="4">
        <v>385</v>
      </c>
    </row>
    <row spans="1:4" r="12">
      <c t="s" r="A12" s="3">
        <v>376</v>
      </c>
    </row>
    <row spans="1:4" r="13">
      <c t="s" r="A13" s="4">
        <v>386</v>
      </c>
      <c t="s" r="B13" s="4">
        <v>387</v>
      </c>
      <c t="s" r="D13" s="4">
        <v>387</v>
      </c>
    </row>
    <row spans="1:4" r="14">
      <c t="s" r="A14" s="4">
        <v>388</v>
      </c>
    </row>
    <row spans="1:4" r="15">
      <c t="s" r="A15" s="3">
        <v>376</v>
      </c>
    </row>
    <row spans="1:4" r="16">
      <c t="s" r="A16" s="4">
        <v>92</v>
      </c>
      <c t="n" r="B16" s="7">
        <v>14005000</v>
      </c>
      <c t="n" r="D16" s="7">
        <v>12589000</v>
      </c>
    </row>
    <row spans="1:4" r="17">
      <c t="s" r="A17" s="4">
        <v>389</v>
      </c>
      <c t="n" r="B17" s="6">
        <v>8000</v>
      </c>
      <c t="n" r="D17" s="6">
        <v>10000</v>
      </c>
    </row>
    <row spans="1:4" r="18">
      <c t="s" r="A18" s="4">
        <v>390</v>
      </c>
      <c t="n" r="B18" s="6">
        <v>14013000</v>
      </c>
      <c t="n" r="D18" s="6">
        <v>12599000</v>
      </c>
    </row>
    <row spans="1:4" r="19">
      <c t="s" r="A19" s="4">
        <v>391</v>
      </c>
      <c t="n" r="B19" s="6">
        <v>131000</v>
      </c>
      <c t="n" r="D19" s="6">
        <v>55000</v>
      </c>
    </row>
    <row spans="1:4" r="20">
      <c t="s" r="A20" s="4">
        <v>392</v>
      </c>
      <c t="n" r="B20" s="6">
        <v>131000</v>
      </c>
      <c t="n" r="D20" s="6">
        <v>55000</v>
      </c>
    </row>
    <row spans="1:4" r="21">
      <c t="s" r="A21" s="4">
        <v>393</v>
      </c>
    </row>
    <row spans="1:4" r="22">
      <c t="s" r="A22" s="3">
        <v>376</v>
      </c>
    </row>
    <row spans="1:4" r="23">
      <c t="s" r="A23" s="4">
        <v>394</v>
      </c>
      <c t="n" r="B23" s="6">
        <v>19000</v>
      </c>
      <c t="n" r="D23" s="6">
        <v>63000</v>
      </c>
    </row>
    <row spans="1:4" r="24">
      <c t="s" r="A24" s="4">
        <v>395</v>
      </c>
      <c t="n" r="B24" s="6">
        <v>17000</v>
      </c>
      <c t="n" r="D24" s="6">
        <v>26000</v>
      </c>
    </row>
    <row spans="1:4" r="25">
      <c t="s" r="A25" s="4">
        <v>396</v>
      </c>
      <c t="n" r="B25" s="6">
        <v>36000</v>
      </c>
      <c t="n" r="D25" s="6">
        <v>89000</v>
      </c>
    </row>
    <row spans="1:4" r="26">
      <c t="s" r="A26" s="4">
        <v>397</v>
      </c>
    </row>
    <row spans="1:4" r="27">
      <c t="s" r="A27" s="3">
        <v>376</v>
      </c>
    </row>
    <row spans="1:4" r="28">
      <c t="s" r="A28" s="4">
        <v>92</v>
      </c>
      <c t="n" r="B28" s="6">
        <v>33000</v>
      </c>
      <c t="n" r="D28" s="6">
        <v>32000</v>
      </c>
    </row>
    <row spans="1:4" r="29">
      <c t="s" r="A29" s="4">
        <v>390</v>
      </c>
      <c t="n" r="B29" s="6">
        <v>33000</v>
      </c>
      <c t="n" r="D29" s="6">
        <v>32000</v>
      </c>
    </row>
    <row spans="1:4" r="30">
      <c t="s" r="A30" s="4">
        <v>398</v>
      </c>
    </row>
    <row spans="1:4" r="31">
      <c t="s" r="A31" s="3">
        <v>376</v>
      </c>
    </row>
    <row spans="1:4" r="32">
      <c t="s" r="A32" s="4">
        <v>92</v>
      </c>
      <c t="n" r="B32" s="6">
        <v>13972000</v>
      </c>
      <c t="n" r="D32" s="6">
        <v>12557000</v>
      </c>
    </row>
    <row spans="1:4" r="33">
      <c t="s" r="A33" s="4">
        <v>389</v>
      </c>
      <c t="n" r="B33" s="6">
        <v>8000</v>
      </c>
      <c t="n" r="D33" s="6">
        <v>10000</v>
      </c>
    </row>
    <row spans="1:4" r="34">
      <c t="s" r="A34" s="4">
        <v>390</v>
      </c>
      <c t="n" r="B34" s="6">
        <v>13980000</v>
      </c>
      <c t="n" r="D34" s="6">
        <v>12567000</v>
      </c>
    </row>
    <row spans="1:4" r="35">
      <c t="s" r="A35" s="4">
        <v>391</v>
      </c>
      <c t="n" r="B35" s="6">
        <v>131000</v>
      </c>
      <c t="n" r="D35" s="6">
        <v>55000</v>
      </c>
    </row>
    <row spans="1:4" r="36">
      <c t="s" r="A36" s="4">
        <v>392</v>
      </c>
      <c t="n" r="B36" s="6">
        <v>131000</v>
      </c>
      <c t="n" r="D36" s="6">
        <v>55000</v>
      </c>
    </row>
    <row spans="1:4" r="37">
      <c t="s" r="A37" s="4">
        <v>399</v>
      </c>
    </row>
    <row spans="1:4" r="38">
      <c t="s" r="A38" s="3">
        <v>376</v>
      </c>
    </row>
    <row spans="1:4" r="39">
      <c t="s" r="A39" s="4">
        <v>394</v>
      </c>
      <c t="n" r="B39" s="6">
        <v>19000</v>
      </c>
      <c t="n" r="D39" s="6">
        <v>63000</v>
      </c>
    </row>
    <row spans="1:4" r="40">
      <c t="s" r="A40" s="4">
        <v>395</v>
      </c>
      <c t="n" r="B40" s="6">
        <v>17000</v>
      </c>
      <c t="n" r="D40" s="6">
        <v>26000</v>
      </c>
    </row>
    <row spans="1:4" r="41">
      <c t="s" r="A41" s="4">
        <v>396</v>
      </c>
      <c t="n" r="B41" s="6">
        <v>36000</v>
      </c>
      <c t="n" r="D41" s="6">
        <v>89000</v>
      </c>
    </row>
    <row spans="1:4" r="42">
      <c t="s" r="A42" s="4">
        <v>400</v>
      </c>
    </row>
    <row spans="1:4" r="43">
      <c t="s" r="A43" s="3">
        <v>401</v>
      </c>
    </row>
    <row spans="1:4" r="44">
      <c t="s" r="A44" s="4">
        <v>402</v>
      </c>
      <c t="n" r="B44" s="6">
        <v>4000</v>
      </c>
      <c t="n" r="C44" s="6">
        <v>6000</v>
      </c>
    </row>
    <row spans="1:4" r="45">
      <c t="s" r="A45" s="4">
        <v>403</v>
      </c>
    </row>
    <row spans="1:4" r="46">
      <c t="s" r="A46" s="3">
        <v>401</v>
      </c>
    </row>
    <row spans="1:4" r="47">
      <c t="s" r="A47" s="4">
        <v>402</v>
      </c>
      <c t="n" r="B47" s="6">
        <v>0</v>
      </c>
      <c t="n" r="C47" s="6">
        <v>1000</v>
      </c>
    </row>
    <row spans="1:4" r="48">
      <c t="s" r="A48" s="4">
        <v>404</v>
      </c>
    </row>
    <row spans="1:4" r="49">
      <c t="s" r="A49" s="3">
        <v>401</v>
      </c>
    </row>
    <row spans="1:4" r="50">
      <c t="s" r="A50" s="4">
        <v>402</v>
      </c>
      <c t="n" r="B50" s="6">
        <v>1000</v>
      </c>
      <c t="n" r="C50" s="6">
        <v>2000</v>
      </c>
    </row>
    <row spans="1:4" r="51">
      <c t="s" r="A51" s="4">
        <v>405</v>
      </c>
    </row>
    <row spans="1:4" r="52">
      <c t="s" r="A52" s="3">
        <v>376</v>
      </c>
    </row>
    <row spans="1:4" r="53">
      <c t="s" r="A53" s="4">
        <v>394</v>
      </c>
      <c t="n" r="B53" s="6">
        <v>11000</v>
      </c>
      <c t="n" r="D53" s="6">
        <v>41000</v>
      </c>
    </row>
    <row spans="1:4" r="54">
      <c t="s" r="A54" s="4">
        <v>406</v>
      </c>
    </row>
    <row spans="1:4" r="55">
      <c t="s" r="A55" s="3">
        <v>376</v>
      </c>
    </row>
    <row spans="1:4" r="56">
      <c t="s" r="A56" s="4">
        <v>394</v>
      </c>
      <c t="n" r="B56" s="6">
        <v>11000</v>
      </c>
      <c t="n" r="D56" s="6">
        <v>41000</v>
      </c>
    </row>
    <row spans="1:4" r="57">
      <c t="s" r="A57" s="4">
        <v>407</v>
      </c>
    </row>
    <row spans="1:4" r="58">
      <c t="s" r="A58" s="3">
        <v>401</v>
      </c>
    </row>
    <row spans="1:4" r="59">
      <c t="s" r="A59" s="4">
        <v>402</v>
      </c>
      <c t="n" r="B59" s="6">
        <v>3000</v>
      </c>
      <c t="n" r="C59" s="7">
        <v>4000</v>
      </c>
    </row>
    <row spans="1:4" r="60">
      <c t="s" r="A60" s="4">
        <v>408</v>
      </c>
    </row>
    <row spans="1:4" r="61">
      <c t="s" r="A61" s="3">
        <v>376</v>
      </c>
    </row>
    <row spans="1:4" r="62">
      <c t="s" r="A62" s="4">
        <v>394</v>
      </c>
      <c t="n" r="B62" s="6">
        <v>8000</v>
      </c>
      <c t="n" r="D62" s="6">
        <v>22000</v>
      </c>
    </row>
    <row spans="1:4" r="63">
      <c t="s" r="A63" s="4">
        <v>409</v>
      </c>
    </row>
    <row spans="1:4" r="64">
      <c t="s" r="A64" s="3">
        <v>376</v>
      </c>
    </row>
    <row spans="1:4" r="65">
      <c t="s" r="A65" s="4">
        <v>394</v>
      </c>
      <c t="n" r="B65" s="6">
        <v>8000</v>
      </c>
      <c t="n" r="D65" s="6">
        <v>22000</v>
      </c>
    </row>
    <row spans="1:4" r="66">
      <c t="s" r="A66" s="4">
        <v>410</v>
      </c>
    </row>
    <row spans="1:4" r="67">
      <c t="s" r="A67" s="3">
        <v>376</v>
      </c>
    </row>
    <row spans="1:4" r="68">
      <c t="s" r="A68" s="4">
        <v>92</v>
      </c>
      <c t="n" r="B68" s="6">
        <v>13972000</v>
      </c>
      <c t="n" r="D68" s="6">
        <v>12557000</v>
      </c>
    </row>
    <row spans="1:4" r="69">
      <c t="s" r="A69" s="4">
        <v>411</v>
      </c>
    </row>
    <row spans="1:4" r="70">
      <c t="s" r="A70" s="3">
        <v>376</v>
      </c>
    </row>
    <row spans="1:4" r="71">
      <c t="s" r="A71" s="4">
        <v>92</v>
      </c>
      <c t="n" r="B71" s="6">
        <v>13972000</v>
      </c>
      <c t="n" r="D71" s="6">
        <v>12557000</v>
      </c>
    </row>
    <row spans="1:4" r="72">
      <c t="s" r="A72" s="4">
        <v>412</v>
      </c>
    </row>
    <row spans="1:4" r="73">
      <c t="s" r="A73" s="3">
        <v>376</v>
      </c>
    </row>
    <row spans="1:4" r="74">
      <c t="s" r="A74" s="4">
        <v>92</v>
      </c>
      <c t="n" r="B74" s="6">
        <v>13972000</v>
      </c>
      <c t="n" r="D74" s="6">
        <v>12557000</v>
      </c>
    </row>
    <row spans="1:4" r="75">
      <c t="s" r="A75" s="4">
        <v>413</v>
      </c>
    </row>
    <row spans="1:4" r="76">
      <c t="s" r="A76" s="3">
        <v>376</v>
      </c>
    </row>
    <row spans="1:4" r="77">
      <c t="s" r="A77" s="4">
        <v>92</v>
      </c>
      <c t="n" r="B77" s="6">
        <v>12759000</v>
      </c>
      <c t="n" r="D77" s="6">
        <v>11763000</v>
      </c>
    </row>
    <row spans="1:4" r="78">
      <c t="s" r="A78" s="4">
        <v>414</v>
      </c>
    </row>
    <row spans="1:4" r="79">
      <c t="s" r="A79" s="3">
        <v>376</v>
      </c>
    </row>
    <row spans="1:4" r="80">
      <c t="s" r="A80" s="4">
        <v>92</v>
      </c>
      <c t="n" r="B80" s="6">
        <v>12759000</v>
      </c>
      <c t="n" r="D80" s="6">
        <v>11763000</v>
      </c>
    </row>
    <row spans="1:4" r="81">
      <c t="s" r="A81" s="4">
        <v>415</v>
      </c>
    </row>
    <row spans="1:4" r="82">
      <c t="s" r="A82" s="3">
        <v>376</v>
      </c>
    </row>
    <row spans="1:4" r="83">
      <c t="s" r="A83" s="4">
        <v>92</v>
      </c>
      <c t="n" r="B83" s="6">
        <v>12759000</v>
      </c>
      <c t="n" r="D83" s="6">
        <v>11763000</v>
      </c>
    </row>
    <row spans="1:4" r="84">
      <c t="s" r="A84" s="4">
        <v>416</v>
      </c>
    </row>
    <row spans="1:4" r="85">
      <c t="s" r="A85" s="3">
        <v>376</v>
      </c>
    </row>
    <row spans="1:4" r="86">
      <c t="s" r="A86" s="4">
        <v>92</v>
      </c>
      <c t="n" r="B86" s="6">
        <v>804000</v>
      </c>
      <c t="n" r="D86" s="6">
        <v>557000</v>
      </c>
    </row>
    <row spans="1:4" r="87">
      <c t="s" r="A87" s="4">
        <v>417</v>
      </c>
    </row>
    <row spans="1:4" r="88">
      <c t="s" r="A88" s="3">
        <v>376</v>
      </c>
    </row>
    <row spans="1:4" r="89">
      <c t="s" r="A89" s="4">
        <v>92</v>
      </c>
      <c t="n" r="B89" s="6">
        <v>804000</v>
      </c>
      <c t="n" r="D89" s="6">
        <v>557000</v>
      </c>
    </row>
    <row spans="1:4" r="90">
      <c t="s" r="A90" s="4">
        <v>418</v>
      </c>
    </row>
    <row spans="1:4" r="91">
      <c t="s" r="A91" s="3">
        <v>376</v>
      </c>
    </row>
    <row spans="1:4" r="92">
      <c t="s" r="A92" s="4">
        <v>92</v>
      </c>
      <c t="n" r="B92" s="6">
        <v>804000</v>
      </c>
      <c t="n" r="D92" s="6">
        <v>557000</v>
      </c>
    </row>
    <row spans="1:4" r="93">
      <c t="s" r="A93" s="4">
        <v>419</v>
      </c>
    </row>
    <row spans="1:4" r="94">
      <c t="s" r="A94" s="3">
        <v>376</v>
      </c>
    </row>
    <row spans="1:4" r="95">
      <c t="s" r="A95" s="4">
        <v>92</v>
      </c>
      <c t="n" r="B95" s="6">
        <v>293000</v>
      </c>
      <c t="n" r="D95" s="6">
        <v>143000</v>
      </c>
    </row>
    <row spans="1:4" r="96">
      <c t="s" r="A96" s="4">
        <v>420</v>
      </c>
    </row>
    <row spans="1:4" r="97">
      <c t="s" r="A97" s="3">
        <v>376</v>
      </c>
    </row>
    <row spans="1:4" r="98">
      <c t="s" r="A98" s="4">
        <v>92</v>
      </c>
      <c t="n" r="B98" s="6">
        <v>293000</v>
      </c>
      <c t="n" r="D98" s="6">
        <v>143000</v>
      </c>
    </row>
    <row spans="1:4" r="99">
      <c t="s" r="A99" s="4">
        <v>421</v>
      </c>
    </row>
    <row spans="1:4" r="100">
      <c t="s" r="A100" s="3">
        <v>376</v>
      </c>
    </row>
    <row spans="1:4" r="101">
      <c t="s" r="A101" s="4">
        <v>92</v>
      </c>
      <c t="n" r="B101" s="6">
        <v>293000</v>
      </c>
      <c t="n" r="D101" s="6">
        <v>143000</v>
      </c>
    </row>
    <row spans="1:4" r="102">
      <c t="s" r="A102" s="4">
        <v>422</v>
      </c>
    </row>
    <row spans="1:4" r="103">
      <c t="s" r="A103" s="3">
        <v>376</v>
      </c>
    </row>
    <row spans="1:4" r="104">
      <c t="s" r="A104" s="4">
        <v>92</v>
      </c>
      <c t="n" r="B104" s="6">
        <v>77000</v>
      </c>
      <c t="n" r="D104" s="6">
        <v>55000</v>
      </c>
    </row>
    <row spans="1:4" r="105">
      <c t="s" r="A105" s="4">
        <v>423</v>
      </c>
    </row>
    <row spans="1:4" r="106">
      <c t="s" r="A106" s="3">
        <v>376</v>
      </c>
    </row>
    <row spans="1:4" r="107">
      <c t="s" r="A107" s="4">
        <v>92</v>
      </c>
      <c t="n" r="B107" s="6">
        <v>77000</v>
      </c>
      <c t="n" r="D107" s="6">
        <v>55000</v>
      </c>
    </row>
    <row spans="1:4" r="108">
      <c t="s" r="A108" s="4">
        <v>424</v>
      </c>
    </row>
    <row spans="1:4" r="109">
      <c t="s" r="A109" s="3">
        <v>376</v>
      </c>
    </row>
    <row spans="1:4" r="110">
      <c t="s" r="A110" s="4">
        <v>92</v>
      </c>
      <c t="n" r="B110" s="6">
        <v>77000</v>
      </c>
      <c t="n" r="D110" s="6">
        <v>55000</v>
      </c>
    </row>
    <row spans="1:4" r="111">
      <c t="s" r="A111" s="4">
        <v>425</v>
      </c>
    </row>
    <row spans="1:4" r="112">
      <c t="s" r="A112" s="3">
        <v>376</v>
      </c>
    </row>
    <row spans="1:4" r="113">
      <c t="s" r="A113" s="4">
        <v>92</v>
      </c>
      <c t="n" r="B113" s="6">
        <v>35000</v>
      </c>
      <c t="n" r="D113" s="6">
        <v>35000</v>
      </c>
    </row>
    <row spans="1:4" r="114">
      <c t="s" r="A114" s="4">
        <v>426</v>
      </c>
    </row>
    <row spans="1:4" r="115">
      <c t="s" r="A115" s="3">
        <v>376</v>
      </c>
    </row>
    <row spans="1:4" r="116">
      <c t="s" r="A116" s="4">
        <v>92</v>
      </c>
      <c t="n" r="B116" s="6">
        <v>35000</v>
      </c>
      <c t="n" r="D116" s="6">
        <v>35000</v>
      </c>
    </row>
    <row spans="1:4" r="117">
      <c t="s" r="A117" s="4">
        <v>427</v>
      </c>
    </row>
    <row spans="1:4" r="118">
      <c t="s" r="A118" s="3">
        <v>376</v>
      </c>
    </row>
    <row spans="1:4" r="119">
      <c t="s" r="A119" s="4">
        <v>92</v>
      </c>
      <c t="n" r="B119" s="6">
        <v>35000</v>
      </c>
      <c t="n" r="D119" s="6">
        <v>35000</v>
      </c>
    </row>
    <row spans="1:4" r="120">
      <c t="s" r="A120" s="4">
        <v>428</v>
      </c>
    </row>
    <row spans="1:4" r="121">
      <c t="s" r="A121" s="3">
        <v>376</v>
      </c>
    </row>
    <row spans="1:4" r="122">
      <c t="s" r="A122" s="4">
        <v>92</v>
      </c>
      <c t="n" r="B122" s="6">
        <v>4000</v>
      </c>
      <c t="n" r="D122" s="6">
        <v>4000</v>
      </c>
    </row>
    <row spans="1:4" r="123">
      <c t="s" r="A123" s="4">
        <v>429</v>
      </c>
    </row>
    <row spans="1:4" r="124">
      <c t="s" r="A124" s="3">
        <v>376</v>
      </c>
    </row>
    <row spans="1:4" r="125">
      <c t="s" r="A125" s="4">
        <v>92</v>
      </c>
      <c t="n" r="B125" s="6">
        <v>4000</v>
      </c>
      <c t="n" r="D125" s="6">
        <v>4000</v>
      </c>
    </row>
    <row spans="1:4" r="126">
      <c t="s" r="A126" s="4">
        <v>430</v>
      </c>
    </row>
    <row spans="1:4" r="127">
      <c t="s" r="A127" s="3">
        <v>376</v>
      </c>
    </row>
    <row spans="1:4" r="128">
      <c t="s" r="A128" s="4">
        <v>92</v>
      </c>
      <c t="n" r="B128" s="6">
        <v>4000</v>
      </c>
      <c t="n" r="D128" s="6">
        <v>4000</v>
      </c>
    </row>
    <row spans="1:4" r="129">
      <c t="s" r="A129" s="4">
        <v>431</v>
      </c>
    </row>
    <row spans="1:4" r="130">
      <c t="s" r="A130" s="3">
        <v>376</v>
      </c>
    </row>
    <row spans="1:4" r="131">
      <c t="s" r="A131" s="4">
        <v>92</v>
      </c>
      <c t="n" r="B131" s="6">
        <v>33000</v>
      </c>
      <c t="n" r="D131" s="6">
        <v>32000</v>
      </c>
    </row>
    <row spans="1:4" r="132">
      <c t="s" r="A132" s="4">
        <v>432</v>
      </c>
    </row>
    <row spans="1:4" r="133">
      <c t="s" r="A133" s="3">
        <v>376</v>
      </c>
    </row>
    <row spans="1:4" r="134">
      <c t="s" r="A134" s="4">
        <v>92</v>
      </c>
      <c t="n" r="B134" s="6">
        <v>33000</v>
      </c>
      <c t="n" r="D134" s="6">
        <v>32000</v>
      </c>
    </row>
    <row spans="1:4" r="135">
      <c t="s" r="A135" s="4">
        <v>433</v>
      </c>
    </row>
    <row spans="1:4" r="136">
      <c t="s" r="A136" s="3">
        <v>376</v>
      </c>
    </row>
    <row spans="1:4" r="137">
      <c t="s" r="A137" s="4">
        <v>92</v>
      </c>
      <c t="n" r="B137" s="7">
        <v>33000</v>
      </c>
      <c t="n" r="D137" s="7">
        <v>3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34</v>
      </c>
      <c t="s" r="B1" s="2">
        <v>2</v>
      </c>
      <c t="s" r="C1" s="2">
        <v>88</v>
      </c>
    </row>
    <row spans="1:3" r="2">
      <c t="s" r="A2" s="3">
        <v>204</v>
      </c>
    </row>
    <row spans="1:3" r="3">
      <c t="s" r="A3" s="4">
        <v>435</v>
      </c>
      <c t="n" r="B3" s="7">
        <v>0</v>
      </c>
      <c t="n" r="C3" s="7">
        <v>0</v>
      </c>
    </row>
    <row spans="1:3" r="4">
      <c t="s" r="A4" s="4">
        <v>436</v>
      </c>
      <c t="n" r="B4" s="7">
        <v>0</v>
      </c>
      <c t="n" r="C4"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7</v>
      </c>
      <c t="s" r="B1" s="2">
        <v>2</v>
      </c>
      <c t="s" r="C1" s="2">
        <v>88</v>
      </c>
      <c t="s" r="D1" s="2">
        <v>28</v>
      </c>
      <c t="s" r="E1" s="2">
        <v>438</v>
      </c>
    </row>
    <row spans="1:5" r="2">
      <c t="s" r="A2" s="3">
        <v>439</v>
      </c>
    </row>
    <row spans="1:5" r="3">
      <c t="s" r="A3" s="4">
        <v>90</v>
      </c>
      <c t="n" r="B3" s="7">
        <v>1627</v>
      </c>
      <c t="n" r="C3" s="7">
        <v>2233</v>
      </c>
      <c t="n" r="D3" s="7">
        <v>1025</v>
      </c>
      <c t="n" r="E3" s="7">
        <v>1783</v>
      </c>
    </row>
    <row spans="1:5" r="4">
      <c t="s" r="A4" s="4">
        <v>91</v>
      </c>
      <c t="n" r="B4" s="6">
        <v>2158</v>
      </c>
      <c t="n" r="C4" s="6">
        <v>1057</v>
      </c>
    </row>
    <row spans="1:5" r="5">
      <c t="s" r="A5" s="4">
        <v>440</v>
      </c>
      <c t="n" r="B5" s="6">
        <v>14968</v>
      </c>
      <c t="n" r="C5" s="6">
        <v>13013</v>
      </c>
    </row>
    <row spans="1:5" r="6">
      <c t="s" r="A6" s="4">
        <v>441</v>
      </c>
      <c t="n" r="B6" s="6">
        <v>6336</v>
      </c>
      <c t="n" r="C6" s="6">
        <v>7398</v>
      </c>
    </row>
    <row spans="1:5" r="7">
      <c t="s" r="A7" s="4">
        <v>442</v>
      </c>
      <c t="n" r="B7" s="6">
        <v>4360</v>
      </c>
      <c t="n" r="C7" s="6">
        <v>4613</v>
      </c>
    </row>
    <row spans="1:5" r="8">
      <c t="s" r="A8" s="4">
        <v>96</v>
      </c>
      <c t="n" r="B8" s="6">
        <v>611</v>
      </c>
      <c t="n" r="C8" s="6">
        <v>520</v>
      </c>
    </row>
    <row spans="1:5" r="9">
      <c t="s" r="A9" s="4">
        <v>104</v>
      </c>
      <c t="n" r="B9" s="6">
        <v>31829</v>
      </c>
      <c t="n" r="C9" s="6">
        <v>29445</v>
      </c>
    </row>
    <row spans="1:5" r="10">
      <c t="s" r="A10" s="4">
        <v>443</v>
      </c>
      <c t="n" r="B10" s="6">
        <v>6793</v>
      </c>
      <c t="n" r="C10" s="6">
        <v>6544</v>
      </c>
    </row>
    <row spans="1:5" r="11">
      <c t="s" r="A11" s="4">
        <v>106</v>
      </c>
      <c t="n" r="B11" s="6">
        <v>1437</v>
      </c>
      <c t="n" r="C11" s="6">
        <v>1576</v>
      </c>
    </row>
    <row spans="1:5" r="12">
      <c t="s" r="A12" s="4">
        <v>444</v>
      </c>
      <c t="n" r="C12" s="6">
        <v>82</v>
      </c>
    </row>
    <row spans="1:5" r="13">
      <c t="s" r="A13" s="4">
        <v>107</v>
      </c>
      <c t="n" r="B13" s="6">
        <v>409</v>
      </c>
      <c t="n" r="C13" s="6">
        <v>491</v>
      </c>
    </row>
    <row spans="1:5" r="14">
      <c t="s" r="A14" s="4">
        <v>108</v>
      </c>
      <c t="n" r="B14" s="6">
        <v>993</v>
      </c>
      <c t="n" r="C14" s="6">
        <v>997</v>
      </c>
    </row>
    <row spans="1:5" r="15">
      <c t="s" r="A15" s="4">
        <v>122</v>
      </c>
      <c t="n" r="B15" s="6">
        <v>322</v>
      </c>
      <c t="n" r="C15" s="6">
        <v>353</v>
      </c>
      <c t="n" r="D15" s="6">
        <v>402</v>
      </c>
      <c t="n" r="E15" s="6">
        <v>404</v>
      </c>
    </row>
    <row spans="1:5" r="16">
      <c t="s" r="A16" s="4">
        <v>445</v>
      </c>
    </row>
    <row spans="1:5" r="17">
      <c t="s" r="A17" s="3">
        <v>439</v>
      </c>
    </row>
    <row spans="1:5" r="18">
      <c t="s" r="A18" s="4">
        <v>90</v>
      </c>
      <c t="n" r="B18" s="6">
        <v>1627</v>
      </c>
      <c t="n" r="C18" s="6">
        <v>2233</v>
      </c>
    </row>
    <row spans="1:5" r="19">
      <c t="s" r="A19" s="4">
        <v>91</v>
      </c>
      <c t="n" r="B19" s="6">
        <v>2158</v>
      </c>
      <c t="n" r="C19" s="6">
        <v>1057</v>
      </c>
    </row>
    <row spans="1:5" r="20">
      <c t="s" r="A20" s="4">
        <v>440</v>
      </c>
      <c t="n" r="B20" s="6">
        <v>14968</v>
      </c>
      <c t="n" r="C20" s="6">
        <v>13013</v>
      </c>
    </row>
    <row spans="1:5" r="21">
      <c t="s" r="A21" s="4">
        <v>441</v>
      </c>
      <c t="n" r="B21" s="6">
        <v>6336</v>
      </c>
      <c t="n" r="C21" s="6">
        <v>7398</v>
      </c>
    </row>
    <row spans="1:5" r="22">
      <c t="s" r="A22" s="4">
        <v>442</v>
      </c>
      <c t="n" r="B22" s="6">
        <v>4360</v>
      </c>
      <c t="n" r="C22" s="6">
        <v>4613</v>
      </c>
    </row>
    <row spans="1:5" r="23">
      <c t="s" r="A23" s="4">
        <v>96</v>
      </c>
      <c t="n" r="B23" s="6">
        <v>611</v>
      </c>
      <c t="n" r="C23" s="6">
        <v>520</v>
      </c>
    </row>
    <row spans="1:5" r="24">
      <c t="s" r="A24" s="4">
        <v>104</v>
      </c>
      <c t="n" r="B24" s="6">
        <v>31829</v>
      </c>
      <c t="n" r="C24" s="6">
        <v>29445</v>
      </c>
    </row>
    <row spans="1:5" r="25">
      <c t="s" r="A25" s="4">
        <v>443</v>
      </c>
      <c t="n" r="B25" s="6">
        <v>6793</v>
      </c>
      <c t="n" r="C25" s="6">
        <v>6544</v>
      </c>
    </row>
    <row spans="1:5" r="26">
      <c t="s" r="A26" s="4">
        <v>106</v>
      </c>
      <c t="n" r="B26" s="6">
        <v>1437</v>
      </c>
      <c t="n" r="C26" s="6">
        <v>1576</v>
      </c>
    </row>
    <row spans="1:5" r="27">
      <c t="s" r="A27" s="4">
        <v>444</v>
      </c>
      <c t="n" r="C27" s="6">
        <v>82</v>
      </c>
    </row>
    <row spans="1:5" r="28">
      <c t="s" r="A28" s="4">
        <v>446</v>
      </c>
      <c t="n" r="B28" s="6">
        <v>409</v>
      </c>
      <c t="n" r="C28" s="6">
        <v>409</v>
      </c>
    </row>
    <row spans="1:5" r="29">
      <c t="s" r="A29" s="4">
        <v>107</v>
      </c>
      <c t="n" r="C29" s="6">
        <v>491</v>
      </c>
    </row>
    <row spans="1:5" r="30">
      <c t="s" r="A30" s="4">
        <v>108</v>
      </c>
      <c t="n" r="B30" s="6">
        <v>993</v>
      </c>
      <c t="n" r="C30" s="6">
        <v>997</v>
      </c>
    </row>
    <row spans="1:5" r="31">
      <c t="s" r="A31" s="4">
        <v>447</v>
      </c>
    </row>
    <row spans="1:5" r="32">
      <c t="s" r="A32" s="3">
        <v>439</v>
      </c>
    </row>
    <row spans="1:5" r="33">
      <c t="s" r="A33" s="4">
        <v>90</v>
      </c>
      <c t="n" r="B33" s="6">
        <v>1627</v>
      </c>
      <c t="n" r="C33" s="6">
        <v>2233</v>
      </c>
    </row>
    <row spans="1:5" r="34">
      <c t="s" r="A34" s="4">
        <v>91</v>
      </c>
      <c t="n" r="B34" s="6">
        <v>2158</v>
      </c>
      <c t="n" r="C34" s="6">
        <v>1057</v>
      </c>
    </row>
    <row spans="1:5" r="35">
      <c t="s" r="A35" s="4">
        <v>440</v>
      </c>
      <c t="n" r="B35" s="6">
        <v>15371</v>
      </c>
      <c t="n" r="C35" s="6">
        <v>13123</v>
      </c>
    </row>
    <row spans="1:5" r="36">
      <c t="s" r="A36" s="4">
        <v>441</v>
      </c>
      <c t="n" r="B36" s="6">
        <v>6336</v>
      </c>
      <c t="n" r="C36" s="6">
        <v>7398</v>
      </c>
    </row>
    <row spans="1:5" r="37">
      <c t="s" r="A37" s="4">
        <v>442</v>
      </c>
      <c t="n" r="B37" s="6">
        <v>4187</v>
      </c>
      <c t="n" r="C37" s="6">
        <v>4412</v>
      </c>
    </row>
    <row spans="1:5" r="38">
      <c t="s" r="A38" s="4">
        <v>96</v>
      </c>
      <c t="n" r="B38" s="6">
        <v>611</v>
      </c>
      <c t="n" r="C38" s="6">
        <v>520</v>
      </c>
    </row>
    <row spans="1:5" r="39">
      <c t="s" r="A39" s="4">
        <v>104</v>
      </c>
      <c t="n" r="B39" s="6">
        <v>31829</v>
      </c>
      <c t="n" r="C39" s="6">
        <v>29444</v>
      </c>
    </row>
    <row spans="1:5" r="40">
      <c t="s" r="A40" s="4">
        <v>443</v>
      </c>
      <c t="n" r="B40" s="6">
        <v>6793</v>
      </c>
      <c t="n" r="C40" s="6">
        <v>6544</v>
      </c>
    </row>
    <row spans="1:5" r="41">
      <c t="s" r="A41" s="4">
        <v>106</v>
      </c>
      <c t="n" r="B41" s="6">
        <v>1437</v>
      </c>
      <c t="n" r="C41" s="6">
        <v>1576</v>
      </c>
    </row>
    <row spans="1:5" r="42">
      <c t="s" r="A42" s="4">
        <v>444</v>
      </c>
      <c t="n" r="C42" s="6">
        <v>82</v>
      </c>
    </row>
    <row spans="1:5" r="43">
      <c t="s" r="A43" s="4">
        <v>446</v>
      </c>
      <c t="n" r="B43" s="6">
        <v>250</v>
      </c>
      <c t="n" r="C43" s="6">
        <v>252</v>
      </c>
    </row>
    <row spans="1:5" r="44">
      <c t="s" r="A44" s="4">
        <v>107</v>
      </c>
      <c t="n" r="C44" s="6">
        <v>334</v>
      </c>
    </row>
    <row spans="1:5" r="45">
      <c t="s" r="A45" s="4">
        <v>108</v>
      </c>
      <c t="n" r="B45" s="6">
        <v>1039</v>
      </c>
      <c t="n" r="C45" s="6">
        <v>1055</v>
      </c>
    </row>
    <row spans="1:5" r="46">
      <c t="s" r="A46" s="4">
        <v>448</v>
      </c>
    </row>
    <row spans="1:5" r="47">
      <c t="s" r="A47" s="3">
        <v>439</v>
      </c>
    </row>
    <row spans="1:5" r="48">
      <c t="s" r="A48" s="4">
        <v>122</v>
      </c>
      <c t="n" r="B48" s="6">
        <v>49</v>
      </c>
      <c t="n" r="C48" s="6">
        <v>40</v>
      </c>
      <c t="n" r="D48" s="6">
        <v>31</v>
      </c>
      <c t="n" r="E48" s="6">
        <v>27</v>
      </c>
    </row>
    <row spans="1:5" r="49">
      <c t="s" r="A49" s="4">
        <v>449</v>
      </c>
    </row>
    <row spans="1:5" r="50">
      <c t="s" r="A50" s="3">
        <v>439</v>
      </c>
    </row>
    <row spans="1:5" r="51">
      <c t="s" r="A51" s="4">
        <v>442</v>
      </c>
      <c t="n" r="B51" s="6">
        <v>2337</v>
      </c>
      <c t="n" r="C51" s="6">
        <v>2465</v>
      </c>
    </row>
    <row spans="1:5" r="52">
      <c t="s" r="A52" s="4">
        <v>450</v>
      </c>
    </row>
    <row spans="1:5" r="53">
      <c t="s" r="A53" s="3">
        <v>439</v>
      </c>
    </row>
    <row spans="1:5" r="54">
      <c t="s" r="A54" s="4">
        <v>442</v>
      </c>
      <c t="n" r="B54" s="6">
        <v>2282</v>
      </c>
      <c t="n" r="C54" s="6">
        <v>2409</v>
      </c>
    </row>
    <row spans="1:5" r="55">
      <c t="s" r="A55" s="4">
        <v>451</v>
      </c>
    </row>
    <row spans="1:5" r="56">
      <c t="s" r="A56" s="3">
        <v>439</v>
      </c>
    </row>
    <row spans="1:5" r="57">
      <c t="s" r="A57" s="4">
        <v>122</v>
      </c>
      <c t="n" r="B57" s="6">
        <v>267</v>
      </c>
      <c t="n" r="C57" s="6">
        <v>307</v>
      </c>
      <c t="n" r="D57" s="6">
        <v>360</v>
      </c>
      <c t="n" r="E57" s="6">
        <v>367</v>
      </c>
    </row>
    <row spans="1:5" r="58">
      <c t="s" r="A58" s="4">
        <v>452</v>
      </c>
    </row>
    <row spans="1:5" r="59">
      <c t="s" r="A59" s="3">
        <v>439</v>
      </c>
    </row>
    <row spans="1:5" r="60">
      <c t="s" r="A60" s="4">
        <v>442</v>
      </c>
      <c t="n" r="B60" s="6">
        <v>1709</v>
      </c>
      <c t="n" r="C60" s="6">
        <v>1810</v>
      </c>
    </row>
    <row spans="1:5" r="61">
      <c t="s" r="A61" s="4">
        <v>453</v>
      </c>
    </row>
    <row spans="1:5" r="62">
      <c t="s" r="A62" s="3">
        <v>439</v>
      </c>
    </row>
    <row spans="1:5" r="63">
      <c t="s" r="A63" s="4">
        <v>442</v>
      </c>
      <c t="n" r="B63" s="6">
        <v>1583</v>
      </c>
      <c t="n" r="C63" s="6">
        <v>1660</v>
      </c>
    </row>
    <row spans="1:5" r="64">
      <c t="s" r="A64" s="4">
        <v>454</v>
      </c>
    </row>
    <row spans="1:5" r="65">
      <c t="s" r="A65" s="3">
        <v>439</v>
      </c>
    </row>
    <row spans="1:5" r="66">
      <c t="s" r="A66" s="4">
        <v>122</v>
      </c>
      <c t="n" r="B66" s="6">
        <v>6</v>
      </c>
      <c t="n" r="C66" s="6">
        <v>6</v>
      </c>
      <c t="n" r="D66" s="7">
        <v>11</v>
      </c>
      <c t="n" r="E66" s="7">
        <v>10</v>
      </c>
    </row>
    <row spans="1:5" r="67">
      <c t="s" r="A67" s="4">
        <v>455</v>
      </c>
    </row>
    <row spans="1:5" r="68">
      <c t="s" r="A68" s="3">
        <v>439</v>
      </c>
    </row>
    <row spans="1:5" r="69">
      <c t="s" r="A69" s="4">
        <v>442</v>
      </c>
      <c t="n" r="B69" s="6">
        <v>314</v>
      </c>
      <c t="n" r="C69" s="6">
        <v>338</v>
      </c>
    </row>
    <row spans="1:5" r="70">
      <c t="s" r="A70" s="4">
        <v>456</v>
      </c>
    </row>
    <row spans="1:5" r="71">
      <c t="s" r="A71" s="3">
        <v>439</v>
      </c>
    </row>
    <row spans="1:5" r="72">
      <c t="s" r="A72" s="4">
        <v>442</v>
      </c>
      <c t="n" r="B72" s="6">
        <v>322</v>
      </c>
      <c t="n" r="C72" s="6">
        <v>343</v>
      </c>
    </row>
    <row spans="1:5" r="73">
      <c t="s" r="A73" s="4">
        <v>413</v>
      </c>
    </row>
    <row spans="1:5" r="74">
      <c t="s" r="A74" s="3">
        <v>439</v>
      </c>
    </row>
    <row spans="1:5" r="75">
      <c t="s" r="A75" s="4">
        <v>440</v>
      </c>
      <c t="n" r="B75" s="6">
        <v>12016</v>
      </c>
      <c t="n" r="C75" s="6">
        <v>10353</v>
      </c>
    </row>
    <row spans="1:5" r="76">
      <c t="s" r="A76" s="4">
        <v>457</v>
      </c>
    </row>
    <row spans="1:5" r="77">
      <c t="s" r="A77" s="3">
        <v>439</v>
      </c>
    </row>
    <row spans="1:5" r="78">
      <c t="s" r="A78" s="4">
        <v>440</v>
      </c>
      <c t="n" r="B78" s="6">
        <v>12016</v>
      </c>
      <c t="n" r="C78" s="6">
        <v>10353</v>
      </c>
    </row>
    <row spans="1:5" r="79">
      <c t="s" r="A79" s="4">
        <v>458</v>
      </c>
    </row>
    <row spans="1:5" r="80">
      <c t="s" r="A80" s="3">
        <v>439</v>
      </c>
    </row>
    <row spans="1:5" r="81">
      <c t="s" r="A81" s="4">
        <v>440</v>
      </c>
      <c t="n" r="B81" s="6">
        <v>12327</v>
      </c>
      <c t="n" r="C81" s="6">
        <v>10444</v>
      </c>
    </row>
    <row spans="1:5" r="82">
      <c t="s" r="A82" s="4">
        <v>416</v>
      </c>
    </row>
    <row spans="1:5" r="83">
      <c t="s" r="A83" s="3">
        <v>439</v>
      </c>
    </row>
    <row spans="1:5" r="84">
      <c t="s" r="A84" s="4">
        <v>440</v>
      </c>
      <c t="n" r="B84" s="6">
        <v>127</v>
      </c>
      <c t="n" r="C84" s="6">
        <v>127</v>
      </c>
    </row>
    <row spans="1:5" r="85">
      <c t="s" r="A85" s="4">
        <v>459</v>
      </c>
    </row>
    <row spans="1:5" r="86">
      <c t="s" r="A86" s="3">
        <v>439</v>
      </c>
    </row>
    <row spans="1:5" r="87">
      <c t="s" r="A87" s="4">
        <v>440</v>
      </c>
      <c t="n" r="B87" s="6">
        <v>127</v>
      </c>
      <c t="n" r="C87" s="6">
        <v>127</v>
      </c>
    </row>
    <row spans="1:5" r="88">
      <c t="s" r="A88" s="4">
        <v>460</v>
      </c>
    </row>
    <row spans="1:5" r="89">
      <c t="s" r="A89" s="3">
        <v>439</v>
      </c>
    </row>
    <row spans="1:5" r="90">
      <c t="s" r="A90" s="4">
        <v>440</v>
      </c>
      <c t="n" r="B90" s="6">
        <v>128</v>
      </c>
      <c t="n" r="C90" s="6">
        <v>125</v>
      </c>
    </row>
    <row spans="1:5" r="91">
      <c t="s" r="A91" s="4">
        <v>422</v>
      </c>
    </row>
    <row spans="1:5" r="92">
      <c t="s" r="A92" s="3">
        <v>439</v>
      </c>
    </row>
    <row spans="1:5" r="93">
      <c t="s" r="A93" s="4">
        <v>440</v>
      </c>
      <c t="n" r="B93" s="6">
        <v>2815</v>
      </c>
      <c t="n" r="C93" s="6">
        <v>2523</v>
      </c>
    </row>
    <row spans="1:5" r="94">
      <c t="s" r="A94" s="4">
        <v>461</v>
      </c>
    </row>
    <row spans="1:5" r="95">
      <c t="s" r="A95" s="3">
        <v>439</v>
      </c>
    </row>
    <row spans="1:5" r="96">
      <c t="s" r="A96" s="4">
        <v>440</v>
      </c>
      <c t="n" r="B96" s="6">
        <v>2815</v>
      </c>
      <c t="n" r="C96" s="6">
        <v>2523</v>
      </c>
    </row>
    <row spans="1:5" r="97">
      <c t="s" r="A97" s="4">
        <v>462</v>
      </c>
    </row>
    <row spans="1:5" r="98">
      <c t="s" r="A98" s="3">
        <v>439</v>
      </c>
    </row>
    <row spans="1:5" r="99">
      <c t="s" r="A99" s="4">
        <v>440</v>
      </c>
      <c t="n" r="B99" s="6">
        <v>2906</v>
      </c>
      <c t="n" r="C99" s="6">
        <v>2544</v>
      </c>
    </row>
    <row spans="1:5" r="100">
      <c t="s" r="A100" s="4">
        <v>463</v>
      </c>
    </row>
    <row spans="1:5" r="101">
      <c t="s" r="A101" s="3">
        <v>439</v>
      </c>
    </row>
    <row spans="1:5" r="102">
      <c t="s" r="A102" s="4">
        <v>440</v>
      </c>
      <c t="n" r="B102" s="6">
        <v>10</v>
      </c>
      <c t="n" r="C102" s="6">
        <v>10</v>
      </c>
    </row>
    <row spans="1:5" r="103">
      <c t="s" r="A103" s="4">
        <v>464</v>
      </c>
    </row>
    <row spans="1:5" r="104">
      <c t="s" r="A104" s="3">
        <v>439</v>
      </c>
    </row>
    <row spans="1:5" r="105">
      <c t="s" r="A105" s="4">
        <v>440</v>
      </c>
      <c t="n" r="B105" s="6">
        <v>10</v>
      </c>
      <c t="n" r="C105" s="6">
        <v>10</v>
      </c>
    </row>
    <row spans="1:5" r="106">
      <c t="s" r="A106" s="4">
        <v>465</v>
      </c>
    </row>
    <row spans="1:5" r="107">
      <c t="s" r="A107" s="3">
        <v>439</v>
      </c>
    </row>
    <row spans="1:5" r="108">
      <c t="s" r="A108" s="4">
        <v>440</v>
      </c>
      <c t="n" r="B108" s="6">
        <v>10</v>
      </c>
      <c t="n" r="C108" s="6">
        <v>10</v>
      </c>
    </row>
    <row spans="1:5" r="109">
      <c t="s" r="A109" s="4">
        <v>466</v>
      </c>
    </row>
    <row spans="1:5" r="110">
      <c t="s" r="A110" s="3">
        <v>467</v>
      </c>
    </row>
    <row spans="1:5" r="111">
      <c t="s" r="A111" s="4">
        <v>468</v>
      </c>
      <c t="n" r="B111" s="6">
        <v>55</v>
      </c>
    </row>
    <row spans="1:5" r="112">
      <c t="s" r="A112" s="4">
        <v>469</v>
      </c>
    </row>
    <row spans="1:5" r="113">
      <c t="s" r="A113" s="3">
        <v>439</v>
      </c>
    </row>
    <row spans="1:5" r="114">
      <c t="s" r="A114" s="4">
        <v>90</v>
      </c>
      <c t="n" r="B114" s="6">
        <v>1627</v>
      </c>
      <c t="n" r="C114" s="6">
        <v>2233</v>
      </c>
    </row>
    <row spans="1:5" r="115">
      <c t="s" r="A115" s="4">
        <v>91</v>
      </c>
      <c t="n" r="B115" s="6">
        <v>2158</v>
      </c>
      <c t="n" r="C115" s="6">
        <v>1057</v>
      </c>
    </row>
    <row spans="1:5" r="116">
      <c t="s" r="A116" s="4">
        <v>470</v>
      </c>
    </row>
    <row spans="1:5" r="117">
      <c t="s" r="A117" s="3">
        <v>439</v>
      </c>
    </row>
    <row spans="1:5" r="118">
      <c t="s" r="A118" s="4">
        <v>440</v>
      </c>
      <c t="n" r="B118" s="6">
        <v>15361</v>
      </c>
      <c t="n" r="C118" s="6">
        <v>13113</v>
      </c>
    </row>
    <row spans="1:5" r="119">
      <c t="s" r="A119" s="4">
        <v>441</v>
      </c>
      <c t="n" r="B119" s="6">
        <v>6336</v>
      </c>
      <c t="n" r="C119" s="6">
        <v>7398</v>
      </c>
    </row>
    <row spans="1:5" r="120">
      <c t="s" r="A120" s="4">
        <v>96</v>
      </c>
      <c t="n" r="B120" s="6">
        <v>611</v>
      </c>
      <c t="n" r="C120" s="6">
        <v>520</v>
      </c>
    </row>
    <row spans="1:5" r="121">
      <c t="s" r="A121" s="4">
        <v>104</v>
      </c>
      <c t="n" r="B121" s="6">
        <v>31829</v>
      </c>
      <c t="n" r="C121" s="6">
        <v>29444</v>
      </c>
    </row>
    <row spans="1:5" r="122">
      <c t="s" r="A122" s="4">
        <v>443</v>
      </c>
      <c t="n" r="B122" s="6">
        <v>6793</v>
      </c>
      <c t="n" r="C122" s="6">
        <v>6544</v>
      </c>
    </row>
    <row spans="1:5" r="123">
      <c t="s" r="A123" s="4">
        <v>106</v>
      </c>
      <c t="n" r="B123" s="6">
        <v>1437</v>
      </c>
      <c t="n" r="C123" s="6">
        <v>1576</v>
      </c>
    </row>
    <row spans="1:5" r="124">
      <c t="s" r="A124" s="4">
        <v>444</v>
      </c>
      <c t="n" r="C124" s="6">
        <v>82</v>
      </c>
    </row>
    <row spans="1:5" r="125">
      <c t="s" r="A125" s="4">
        <v>107</v>
      </c>
      <c t="n" r="C125" s="6">
        <v>82</v>
      </c>
    </row>
    <row spans="1:5" r="126">
      <c t="s" r="A126" s="4">
        <v>108</v>
      </c>
      <c t="n" r="B126" s="6">
        <v>1039</v>
      </c>
      <c t="n" r="C126" s="6">
        <v>1055</v>
      </c>
    </row>
    <row spans="1:5" r="127">
      <c t="s" r="A127" s="4">
        <v>471</v>
      </c>
    </row>
    <row spans="1:5" r="128">
      <c t="s" r="A128" s="3">
        <v>439</v>
      </c>
    </row>
    <row spans="1:5" r="129">
      <c t="s" r="A129" s="4">
        <v>440</v>
      </c>
      <c t="n" r="B129" s="6">
        <v>12327</v>
      </c>
      <c t="n" r="C129" s="6">
        <v>10444</v>
      </c>
    </row>
    <row spans="1:5" r="130">
      <c t="s" r="A130" s="4">
        <v>472</v>
      </c>
    </row>
    <row spans="1:5" r="131">
      <c t="s" r="A131" s="3">
        <v>439</v>
      </c>
    </row>
    <row spans="1:5" r="132">
      <c t="s" r="A132" s="4">
        <v>440</v>
      </c>
      <c t="n" r="B132" s="6">
        <v>128</v>
      </c>
      <c t="n" r="C132" s="6">
        <v>125</v>
      </c>
    </row>
    <row spans="1:5" r="133">
      <c t="s" r="A133" s="4">
        <v>473</v>
      </c>
    </row>
    <row spans="1:5" r="134">
      <c t="s" r="A134" s="3">
        <v>439</v>
      </c>
    </row>
    <row spans="1:5" r="135">
      <c t="s" r="A135" s="4">
        <v>440</v>
      </c>
      <c t="n" r="B135" s="6">
        <v>2906</v>
      </c>
      <c t="n" r="C135" s="6">
        <v>2544</v>
      </c>
    </row>
    <row spans="1:5" r="136">
      <c t="s" r="A136" s="4">
        <v>474</v>
      </c>
    </row>
    <row spans="1:5" r="137">
      <c t="s" r="A137" s="3">
        <v>439</v>
      </c>
    </row>
    <row spans="1:5" r="138">
      <c t="s" r="A138" s="4">
        <v>440</v>
      </c>
      <c t="n" r="B138" s="6">
        <v>10</v>
      </c>
      <c t="n" r="C138" s="6">
        <v>10</v>
      </c>
    </row>
    <row spans="1:5" r="139">
      <c t="s" r="A139" s="4">
        <v>442</v>
      </c>
      <c t="n" r="B139" s="6">
        <v>4187</v>
      </c>
      <c t="n" r="C139" s="6">
        <v>4412</v>
      </c>
    </row>
    <row spans="1:5" r="140">
      <c t="s" r="A140" s="4">
        <v>446</v>
      </c>
      <c t="n" r="B140" s="6">
        <v>250</v>
      </c>
      <c t="n" r="C140" s="6">
        <v>252</v>
      </c>
    </row>
    <row spans="1:5" r="141">
      <c t="s" r="A141" s="4">
        <v>107</v>
      </c>
      <c t="n" r="C141" s="6">
        <v>252</v>
      </c>
    </row>
    <row spans="1:5" r="142">
      <c t="s" r="A142" s="4">
        <v>475</v>
      </c>
    </row>
    <row spans="1:5" r="143">
      <c t="s" r="A143" s="3">
        <v>439</v>
      </c>
    </row>
    <row spans="1:5" r="144">
      <c t="s" r="A144" s="4">
        <v>442</v>
      </c>
      <c t="n" r="B144" s="6">
        <v>2282</v>
      </c>
      <c t="n" r="C144" s="6">
        <v>2409</v>
      </c>
    </row>
    <row spans="1:5" r="145">
      <c t="s" r="A145" s="4">
        <v>476</v>
      </c>
    </row>
    <row spans="1:5" r="146">
      <c t="s" r="A146" s="3">
        <v>439</v>
      </c>
    </row>
    <row spans="1:5" r="147">
      <c t="s" r="A147" s="4">
        <v>442</v>
      </c>
      <c t="n" r="B147" s="6">
        <v>1583</v>
      </c>
      <c t="n" r="C147" s="6">
        <v>1660</v>
      </c>
    </row>
    <row spans="1:5" r="148">
      <c t="s" r="A148" s="4">
        <v>477</v>
      </c>
    </row>
    <row spans="1:5" r="149">
      <c t="s" r="A149" s="3">
        <v>439</v>
      </c>
    </row>
    <row spans="1:5" r="150">
      <c t="s" r="A150" s="4">
        <v>442</v>
      </c>
      <c t="n" r="B150" s="6">
        <v>322</v>
      </c>
      <c t="n" r="C150" s="6">
        <v>343</v>
      </c>
    </row>
    <row spans="1:5" r="151">
      <c t="s" r="A151" s="4">
        <v>478</v>
      </c>
    </row>
    <row spans="1:5" r="152">
      <c t="s" r="A152" s="3">
        <v>439</v>
      </c>
    </row>
    <row spans="1:5" r="153">
      <c t="s" r="A153" s="4">
        <v>440</v>
      </c>
      <c t="n" r="B153" s="7">
        <v>10</v>
      </c>
      <c t="n" r="C153" s="7">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88</v>
      </c>
    </row>
    <row spans="1:3" r="2">
      <c t="s" r="A2" s="3">
        <v>480</v>
      </c>
    </row>
    <row spans="1:3" r="3">
      <c t="s" r="A3" s="4">
        <v>481</v>
      </c>
      <c t="n" r="B3" s="7">
        <v>1000000</v>
      </c>
      <c t="n" r="C3" s="7">
        <v>3000000</v>
      </c>
    </row>
    <row spans="1:3" r="4">
      <c t="s" r="A4" s="4">
        <v>482</v>
      </c>
      <c t="n" r="B4" s="6">
        <v>52000000</v>
      </c>
      <c t="n" r="C4" s="6">
        <v>34000000</v>
      </c>
    </row>
    <row spans="1:3" r="5">
      <c t="s" r="A5" s="4">
        <v>483</v>
      </c>
      <c t="n" r="B5" s="6">
        <v>698000000</v>
      </c>
      <c t="n" r="C5" s="6">
        <v>722000000</v>
      </c>
    </row>
    <row spans="1:3" r="6">
      <c t="s" r="A6" s="4">
        <v>484</v>
      </c>
      <c t="n" r="B6" s="6">
        <v>8000000</v>
      </c>
      <c t="n" r="C6" s="6">
        <v>10000000</v>
      </c>
    </row>
    <row spans="1:3" r="7">
      <c t="s" r="A7" s="4">
        <v>485</v>
      </c>
      <c t="n" r="B7" s="6">
        <v>100000000</v>
      </c>
      <c t="n" r="C7" s="6">
        <v>44000000</v>
      </c>
    </row>
    <row spans="1:3" r="8">
      <c t="s" r="A8" s="3">
        <v>486</v>
      </c>
    </row>
    <row spans="1:3" r="9">
      <c t="s" r="A9" s="4">
        <v>487</v>
      </c>
      <c t="n" r="B9" s="6">
        <v>186000000</v>
      </c>
      <c t="n" r="C9" s="6">
        <v>120000000</v>
      </c>
    </row>
    <row spans="1:3" r="10">
      <c t="s" r="A10" s="4">
        <v>488</v>
      </c>
      <c t="n" r="B10" s="6">
        <v>0</v>
      </c>
      <c t="n" r="C10" s="6">
        <v>0</v>
      </c>
    </row>
    <row spans="1:3" r="11">
      <c t="s" r="A11" s="4">
        <v>489</v>
      </c>
      <c t="n" r="B11" s="6">
        <v>186000000</v>
      </c>
      <c t="n" r="C11" s="6">
        <v>120000000</v>
      </c>
    </row>
    <row spans="1:3" r="12">
      <c t="s" r="A12" s="4">
        <v>490</v>
      </c>
      <c t="n" r="B12" s="6">
        <v>-144000000</v>
      </c>
      <c t="n" r="C12" s="6">
        <v>-94000000</v>
      </c>
    </row>
    <row spans="1:3" r="13">
      <c t="s" r="A13" s="4">
        <v>491</v>
      </c>
      <c t="n" r="B13" s="6">
        <v>-33000000</v>
      </c>
      <c t="n" r="C13" s="6">
        <v>-18000000</v>
      </c>
    </row>
    <row spans="1:3" r="14">
      <c t="s" r="A14" s="4">
        <v>492</v>
      </c>
      <c t="n" r="B14" s="6">
        <v>9000000</v>
      </c>
      <c t="n" r="C14" s="6">
        <v>8000000</v>
      </c>
    </row>
    <row spans="1:3" r="15">
      <c t="s" r="A15" s="4">
        <v>493</v>
      </c>
      <c t="n" r="B15" s="6">
        <v>186000000</v>
      </c>
      <c t="n" r="C15" s="6">
        <v>120000000</v>
      </c>
    </row>
    <row spans="1:3" r="16">
      <c t="s" r="A16" s="4">
        <v>494</v>
      </c>
      <c t="n" r="B16" s="6">
        <v>0</v>
      </c>
      <c t="n" r="C16" s="6">
        <v>0</v>
      </c>
    </row>
    <row spans="1:3" r="17">
      <c t="s" r="A17" s="4">
        <v>495</v>
      </c>
      <c t="n" r="B17" s="6">
        <v>186000000</v>
      </c>
      <c t="n" r="C17" s="6">
        <v>120000000</v>
      </c>
    </row>
    <row spans="1:3" r="18">
      <c t="s" r="A18" s="4">
        <v>496</v>
      </c>
      <c t="n" r="B18" s="6">
        <v>-144000000</v>
      </c>
      <c t="n" r="C18" s="6">
        <v>-94000000</v>
      </c>
    </row>
    <row spans="1:3" r="19">
      <c t="s" r="A19" s="4">
        <v>497</v>
      </c>
      <c t="n" r="B19" s="6">
        <v>-33000000</v>
      </c>
      <c t="n" r="C19" s="6">
        <v>-18000000</v>
      </c>
    </row>
    <row spans="1:3" r="20">
      <c t="s" r="A20" s="4">
        <v>498</v>
      </c>
      <c t="n" r="B20" s="6">
        <v>9000000</v>
      </c>
      <c t="n" r="C20" s="6">
        <v>8000000</v>
      </c>
    </row>
    <row spans="1:3" r="21">
      <c t="s" r="A21" s="3">
        <v>499</v>
      </c>
    </row>
    <row spans="1:3" r="22">
      <c t="s" r="A22" s="4">
        <v>500</v>
      </c>
      <c t="n" r="B22" s="6">
        <v>1395000000</v>
      </c>
      <c t="n" r="C22" s="6">
        <v>1535000000</v>
      </c>
    </row>
    <row spans="1:3" r="23">
      <c t="s" r="A23" s="4">
        <v>501</v>
      </c>
      <c t="n" r="B23" s="6">
        <v>0</v>
      </c>
      <c t="n" r="C23" s="6">
        <v>0</v>
      </c>
    </row>
    <row spans="1:3" r="24">
      <c t="s" r="A24" s="4">
        <v>502</v>
      </c>
      <c t="n" r="B24" s="6">
        <v>1395000000</v>
      </c>
      <c t="n" r="C24" s="6">
        <v>1535000000</v>
      </c>
    </row>
    <row spans="1:3" r="25">
      <c t="s" r="A25" s="4">
        <v>503</v>
      </c>
      <c t="n" r="B25" s="6">
        <v>-144000000</v>
      </c>
      <c t="n" r="C25" s="6">
        <v>-94000000</v>
      </c>
    </row>
    <row spans="1:3" r="26">
      <c t="s" r="A26" s="4">
        <v>504</v>
      </c>
      <c t="n" r="B26" s="6">
        <v>-1160000000</v>
      </c>
      <c t="n" r="C26" s="6">
        <v>-1314000000</v>
      </c>
    </row>
    <row spans="1:3" r="27">
      <c t="s" r="A27" s="4">
        <v>505</v>
      </c>
      <c t="n" r="B27" s="6">
        <v>91000000</v>
      </c>
      <c t="n" r="C27" s="6">
        <v>127000000</v>
      </c>
    </row>
    <row spans="1:3" r="28">
      <c t="s" r="A28" s="4">
        <v>506</v>
      </c>
      <c t="n" r="C28" s="6">
        <v>82000000</v>
      </c>
    </row>
    <row spans="1:3" r="29">
      <c t="s" r="A29" s="4">
        <v>507</v>
      </c>
      <c t="n" r="C29" s="6">
        <v>0</v>
      </c>
    </row>
    <row spans="1:3" r="30">
      <c t="s" r="A30" s="4">
        <v>444</v>
      </c>
      <c t="n" r="C30" s="6">
        <v>82000000</v>
      </c>
    </row>
    <row spans="1:3" r="31">
      <c t="s" r="A31" s="4">
        <v>508</v>
      </c>
      <c t="n" r="C31" s="6">
        <v>0</v>
      </c>
    </row>
    <row spans="1:3" r="32">
      <c t="s" r="A32" s="4">
        <v>509</v>
      </c>
      <c t="n" r="C32" s="6">
        <v>-81000000</v>
      </c>
    </row>
    <row spans="1:3" r="33">
      <c t="s" r="A33" s="4">
        <v>510</v>
      </c>
      <c t="n" r="C33" s="6">
        <v>1000000</v>
      </c>
    </row>
    <row spans="1:3" r="34">
      <c t="s" r="A34" s="4">
        <v>511</v>
      </c>
      <c t="n" r="B34" s="6">
        <v>31000000</v>
      </c>
      <c t="n" r="C34" s="6">
        <v>11000000</v>
      </c>
    </row>
    <row spans="1:3" r="35">
      <c t="s" r="A35" s="4">
        <v>512</v>
      </c>
      <c t="n" r="B35" s="6">
        <v>0</v>
      </c>
      <c t="n" r="C35" s="6">
        <v>0</v>
      </c>
    </row>
    <row spans="1:3" r="36">
      <c t="s" r="A36" s="4">
        <v>391</v>
      </c>
      <c t="n" r="B36" s="6">
        <v>31000000</v>
      </c>
      <c t="n" r="C36" s="6">
        <v>11000000</v>
      </c>
    </row>
    <row spans="1:3" r="37">
      <c t="s" r="A37" s="4">
        <v>513</v>
      </c>
      <c t="n" r="B37" s="6">
        <v>0</v>
      </c>
      <c t="n" r="C37" s="6">
        <v>0</v>
      </c>
    </row>
    <row spans="1:3" r="38">
      <c t="s" r="A38" s="4">
        <v>514</v>
      </c>
      <c t="n" r="B38" s="6">
        <v>-31000000</v>
      </c>
      <c t="n" r="C38" s="6">
        <v>-11000000</v>
      </c>
    </row>
    <row spans="1:3" r="39">
      <c t="s" r="A39" s="4">
        <v>515</v>
      </c>
      <c t="n" r="B39" s="6">
        <v>0</v>
      </c>
      <c t="n" r="C39" s="6">
        <v>0</v>
      </c>
    </row>
    <row spans="1:3" r="40">
      <c t="s" r="A40" s="4">
        <v>516</v>
      </c>
      <c t="n" r="B40" s="6">
        <v>1426000000</v>
      </c>
      <c t="n" r="C40" s="6">
        <v>1628000000</v>
      </c>
    </row>
    <row spans="1:3" r="41">
      <c t="s" r="A41" s="4">
        <v>517</v>
      </c>
      <c t="n" r="B41" s="6">
        <v>0</v>
      </c>
      <c t="n" r="C41" s="6">
        <v>0</v>
      </c>
    </row>
    <row spans="1:3" r="42">
      <c t="s" r="A42" s="4">
        <v>518</v>
      </c>
      <c t="n" r="B42" s="6">
        <v>1426000000</v>
      </c>
      <c t="n" r="C42" s="6">
        <v>1628000000</v>
      </c>
    </row>
    <row spans="1:3" r="43">
      <c t="s" r="A43" s="4">
        <v>519</v>
      </c>
      <c t="n" r="B43" s="6">
        <v>-144000000</v>
      </c>
      <c t="n" r="C43" s="6">
        <v>-94000000</v>
      </c>
    </row>
    <row spans="1:3" r="44">
      <c t="s" r="A44" s="4">
        <v>520</v>
      </c>
      <c t="n" r="B44" s="6">
        <v>-1191000000</v>
      </c>
      <c t="n" r="C44" s="6">
        <v>-1406000000</v>
      </c>
    </row>
    <row spans="1:3" r="45">
      <c t="s" r="A45" s="4">
        <v>521</v>
      </c>
      <c t="n" r="B45" s="7">
        <v>91000000</v>
      </c>
      <c t="n" r="C45" s="7">
        <v>128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22</v>
      </c>
      <c t="s" r="B1" s="2">
        <v>2</v>
      </c>
      <c t="s" r="C1" s="2">
        <v>88</v>
      </c>
    </row>
    <row spans="1:3" r="2">
      <c t="s" r="A2" s="3">
        <v>523</v>
      </c>
    </row>
    <row spans="1:3" r="3">
      <c t="s" r="A3" s="4">
        <v>524</v>
      </c>
      <c t="n" r="B3" s="7">
        <v>13916</v>
      </c>
      <c t="n" r="C3" s="7">
        <v>12714</v>
      </c>
    </row>
    <row spans="1:3" r="4">
      <c t="s" r="A4" s="4">
        <v>525</v>
      </c>
      <c t="n" r="B4" s="6">
        <v>158</v>
      </c>
      <c t="n" r="C4" s="6">
        <v>59</v>
      </c>
    </row>
    <row spans="1:3" r="5">
      <c t="s" r="A5" s="4">
        <v>526</v>
      </c>
      <c t="n" r="B5" s="6">
        <v>-69</v>
      </c>
      <c t="n" r="C5" s="6">
        <v>-184</v>
      </c>
    </row>
    <row spans="1:3" r="6">
      <c t="s" r="A6" s="4">
        <v>527</v>
      </c>
      <c t="n" r="B6" s="6">
        <v>14005</v>
      </c>
      <c t="n" r="C6" s="6">
        <v>12589</v>
      </c>
    </row>
    <row spans="1:3" r="7">
      <c t="s" r="A7" s="4">
        <v>410</v>
      </c>
    </row>
    <row spans="1:3" r="8">
      <c t="s" r="A8" s="3">
        <v>523</v>
      </c>
    </row>
    <row spans="1:3" r="9">
      <c t="s" r="A9" s="4">
        <v>524</v>
      </c>
      <c t="n" r="B9" s="6">
        <v>13883</v>
      </c>
      <c t="n" r="C9" s="6">
        <v>12681</v>
      </c>
    </row>
    <row spans="1:3" r="10">
      <c t="s" r="A10" s="4">
        <v>525</v>
      </c>
      <c t="n" r="B10" s="6">
        <v>158</v>
      </c>
      <c t="n" r="C10" s="6">
        <v>59</v>
      </c>
    </row>
    <row spans="1:3" r="11">
      <c t="s" r="A11" s="4">
        <v>526</v>
      </c>
      <c t="n" r="B11" s="6">
        <v>-69</v>
      </c>
      <c t="n" r="C11" s="6">
        <v>-183</v>
      </c>
    </row>
    <row spans="1:3" r="12">
      <c t="s" r="A12" s="4">
        <v>527</v>
      </c>
      <c t="n" r="B12" s="6">
        <v>13972</v>
      </c>
      <c t="n" r="C12" s="6">
        <v>12557</v>
      </c>
    </row>
    <row spans="1:3" r="13">
      <c t="s" r="A13" s="4">
        <v>413</v>
      </c>
    </row>
    <row spans="1:3" r="14">
      <c t="s" r="A14" s="3">
        <v>523</v>
      </c>
    </row>
    <row spans="1:3" r="15">
      <c t="s" r="A15" s="4">
        <v>524</v>
      </c>
      <c t="n" r="B15" s="6">
        <v>12716</v>
      </c>
      <c t="n" r="C15" s="6">
        <v>11888</v>
      </c>
    </row>
    <row spans="1:3" r="16">
      <c t="s" r="A16" s="4">
        <v>525</v>
      </c>
      <c t="n" r="B16" s="6">
        <v>106</v>
      </c>
      <c t="n" r="C16" s="6">
        <v>41</v>
      </c>
    </row>
    <row spans="1:3" r="17">
      <c t="s" r="A17" s="4">
        <v>526</v>
      </c>
      <c t="n" r="B17" s="6">
        <v>-63</v>
      </c>
      <c t="n" r="C17" s="6">
        <v>-166</v>
      </c>
    </row>
    <row spans="1:3" r="18">
      <c t="s" r="A18" s="4">
        <v>527</v>
      </c>
      <c t="n" r="B18" s="6">
        <v>12759</v>
      </c>
      <c t="n" r="C18" s="6">
        <v>11763</v>
      </c>
    </row>
    <row spans="1:3" r="19">
      <c t="s" r="A19" s="4">
        <v>416</v>
      </c>
    </row>
    <row spans="1:3" r="20">
      <c t="s" r="A20" s="3">
        <v>523</v>
      </c>
    </row>
    <row spans="1:3" r="21">
      <c t="s" r="A21" s="4">
        <v>524</v>
      </c>
      <c t="n" r="B21" s="6">
        <v>763</v>
      </c>
      <c t="n" r="C21" s="6">
        <v>551</v>
      </c>
    </row>
    <row spans="1:3" r="22">
      <c t="s" r="A22" s="4">
        <v>525</v>
      </c>
      <c t="n" r="B22" s="6">
        <v>42</v>
      </c>
      <c t="n" r="C22" s="6">
        <v>18</v>
      </c>
    </row>
    <row spans="1:3" r="23">
      <c t="s" r="A23" s="4">
        <v>526</v>
      </c>
      <c t="n" r="B23" s="6">
        <v>-1</v>
      </c>
      <c t="n" r="C23" s="6">
        <v>-12</v>
      </c>
    </row>
    <row spans="1:3" r="24">
      <c t="s" r="A24" s="4">
        <v>527</v>
      </c>
      <c t="n" r="B24" s="6">
        <v>804</v>
      </c>
      <c t="n" r="C24" s="6">
        <v>557</v>
      </c>
    </row>
    <row spans="1:3" r="25">
      <c t="s" r="A25" s="4">
        <v>419</v>
      </c>
    </row>
    <row spans="1:3" r="26">
      <c t="s" r="A26" s="3">
        <v>523</v>
      </c>
    </row>
    <row spans="1:3" r="27">
      <c t="s" r="A27" s="4">
        <v>524</v>
      </c>
      <c t="n" r="B27" s="6">
        <v>290</v>
      </c>
      <c t="n" r="C27" s="6">
        <v>147</v>
      </c>
    </row>
    <row spans="1:3" r="28">
      <c t="s" r="A28" s="4">
        <v>525</v>
      </c>
      <c t="n" r="B28" s="6">
        <v>7</v>
      </c>
      <c t="n" r="C28" s="6">
        <v>0</v>
      </c>
    </row>
    <row spans="1:3" r="29">
      <c t="s" r="A29" s="4">
        <v>526</v>
      </c>
      <c t="n" r="B29" s="6">
        <v>-4</v>
      </c>
      <c t="n" r="C29" s="6">
        <v>-4</v>
      </c>
    </row>
    <row spans="1:3" r="30">
      <c t="s" r="A30" s="4">
        <v>527</v>
      </c>
      <c t="n" r="B30" s="6">
        <v>293</v>
      </c>
      <c t="n" r="C30" s="6">
        <v>143</v>
      </c>
    </row>
    <row spans="1:3" r="31">
      <c t="s" r="A31" s="4">
        <v>422</v>
      </c>
    </row>
    <row spans="1:3" r="32">
      <c t="s" r="A32" s="3">
        <v>523</v>
      </c>
    </row>
    <row spans="1:3" r="33">
      <c t="s" r="A33" s="4">
        <v>524</v>
      </c>
      <c t="n" r="B33" s="6">
        <v>75</v>
      </c>
      <c t="n" r="C33" s="6">
        <v>55</v>
      </c>
    </row>
    <row spans="1:3" r="34">
      <c t="s" r="A34" s="4">
        <v>525</v>
      </c>
      <c t="n" r="B34" s="6">
        <v>2</v>
      </c>
      <c t="n" r="C34" s="6">
        <v>0</v>
      </c>
    </row>
    <row spans="1:3" r="35">
      <c t="s" r="A35" s="4">
        <v>526</v>
      </c>
      <c t="n" r="B35" s="6">
        <v>0</v>
      </c>
      <c t="n" r="C35" s="6">
        <v>0</v>
      </c>
    </row>
    <row spans="1:3" r="36">
      <c t="s" r="A36" s="4">
        <v>527</v>
      </c>
      <c t="n" r="B36" s="6">
        <v>77</v>
      </c>
      <c t="n" r="C36" s="6">
        <v>55</v>
      </c>
    </row>
    <row spans="1:3" r="37">
      <c t="s" r="A37" s="4">
        <v>425</v>
      </c>
    </row>
    <row spans="1:3" r="38">
      <c t="s" r="A38" s="3">
        <v>523</v>
      </c>
    </row>
    <row spans="1:3" r="39">
      <c t="s" r="A39" s="4">
        <v>524</v>
      </c>
      <c t="n" r="B39" s="6">
        <v>34</v>
      </c>
      <c t="n" r="C39" s="6">
        <v>35</v>
      </c>
    </row>
    <row spans="1:3" r="40">
      <c t="s" r="A40" s="4">
        <v>525</v>
      </c>
      <c t="n" r="B40" s="6">
        <v>1</v>
      </c>
      <c t="n" r="C40" s="6">
        <v>0</v>
      </c>
    </row>
    <row spans="1:3" r="41">
      <c t="s" r="A41" s="4">
        <v>526</v>
      </c>
      <c t="n" r="B41" s="6">
        <v>0</v>
      </c>
      <c t="n" r="C41" s="6">
        <v>0</v>
      </c>
    </row>
    <row spans="1:3" r="42">
      <c t="s" r="A42" s="4">
        <v>527</v>
      </c>
      <c t="n" r="B42" s="6">
        <v>35</v>
      </c>
      <c t="n" r="C42" s="6">
        <v>35</v>
      </c>
    </row>
    <row spans="1:3" r="43">
      <c t="s" r="A43" s="4">
        <v>428</v>
      </c>
    </row>
    <row spans="1:3" r="44">
      <c t="s" r="A44" s="3">
        <v>523</v>
      </c>
    </row>
    <row spans="1:3" r="45">
      <c t="s" r="A45" s="4">
        <v>524</v>
      </c>
      <c t="n" r="B45" s="6">
        <v>5</v>
      </c>
      <c t="n" r="C45" s="6">
        <v>5</v>
      </c>
    </row>
    <row spans="1:3" r="46">
      <c t="s" r="A46" s="4">
        <v>526</v>
      </c>
      <c t="n" r="B46" s="6">
        <v>-1</v>
      </c>
      <c t="n" r="C46" s="6">
        <v>-1</v>
      </c>
    </row>
    <row spans="1:3" r="47">
      <c t="s" r="A47" s="4">
        <v>527</v>
      </c>
      <c t="n" r="B47" s="6">
        <v>4</v>
      </c>
      <c t="n" r="C47" s="6">
        <v>4</v>
      </c>
    </row>
    <row spans="1:3" r="48">
      <c t="s" r="A48" s="4">
        <v>431</v>
      </c>
    </row>
    <row spans="1:3" r="49">
      <c t="s" r="A49" s="3">
        <v>523</v>
      </c>
    </row>
    <row spans="1:3" r="50">
      <c t="s" r="A50" s="4">
        <v>524</v>
      </c>
      <c t="n" r="B50" s="6">
        <v>33</v>
      </c>
      <c t="n" r="C50" s="6">
        <v>33</v>
      </c>
    </row>
    <row spans="1:3" r="51">
      <c t="s" r="A51" s="4">
        <v>526</v>
      </c>
      <c t="n" r="B51" s="6">
        <v>0</v>
      </c>
      <c t="n" r="C51" s="6">
        <v>-1</v>
      </c>
    </row>
    <row spans="1:3" r="52">
      <c t="s" r="A52" s="4">
        <v>527</v>
      </c>
      <c t="n" r="B52" s="7">
        <v>33</v>
      </c>
      <c t="n" r="C52" s="7">
        <v>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28</v>
      </c>
      <c t="s" r="B1" s="2">
        <v>2</v>
      </c>
      <c t="s" r="C1" s="2">
        <v>88</v>
      </c>
    </row>
    <row spans="1:3" r="2">
      <c t="s" r="A2" s="3">
        <v>529</v>
      </c>
    </row>
    <row spans="1:3" r="3">
      <c t="s" r="A3" s="4">
        <v>530</v>
      </c>
      <c t="n" r="B3" s="7">
        <v>14968</v>
      </c>
      <c t="n" r="C3" s="7">
        <v>13013</v>
      </c>
    </row>
    <row spans="1:3" r="4">
      <c t="s" r="A4" s="4">
        <v>531</v>
      </c>
      <c t="n" r="B4" s="6">
        <v>422</v>
      </c>
      <c t="n" r="C4" s="6">
        <v>183</v>
      </c>
    </row>
    <row spans="1:3" r="5">
      <c t="s" r="A5" s="4">
        <v>532</v>
      </c>
      <c t="n" r="B5" s="6">
        <v>-19</v>
      </c>
      <c t="n" r="C5" s="6">
        <v>-73</v>
      </c>
    </row>
    <row spans="1:3" r="6">
      <c t="s" r="A6" s="4">
        <v>121</v>
      </c>
      <c t="n" r="B6" s="6">
        <v>15371</v>
      </c>
      <c t="n" r="C6" s="6">
        <v>13123</v>
      </c>
    </row>
    <row spans="1:3" r="7">
      <c t="s" r="A7" s="4">
        <v>413</v>
      </c>
    </row>
    <row spans="1:3" r="8">
      <c t="s" r="A8" s="3">
        <v>529</v>
      </c>
    </row>
    <row spans="1:3" r="9">
      <c t="s" r="A9" s="4">
        <v>530</v>
      </c>
      <c t="n" r="B9" s="6">
        <v>12016</v>
      </c>
      <c t="n" r="C9" s="6">
        <v>10353</v>
      </c>
    </row>
    <row spans="1:3" r="10">
      <c t="s" r="A10" s="4">
        <v>531</v>
      </c>
      <c t="n" r="B10" s="6">
        <v>330</v>
      </c>
      <c t="n" r="C10" s="6">
        <v>149</v>
      </c>
    </row>
    <row spans="1:3" r="11">
      <c t="s" r="A11" s="4">
        <v>532</v>
      </c>
      <c t="n" r="B11" s="6">
        <v>-19</v>
      </c>
      <c t="n" r="C11" s="6">
        <v>-58</v>
      </c>
    </row>
    <row spans="1:3" r="12">
      <c t="s" r="A12" s="4">
        <v>121</v>
      </c>
      <c t="n" r="B12" s="6">
        <v>12327</v>
      </c>
      <c t="n" r="C12" s="6">
        <v>10444</v>
      </c>
    </row>
    <row spans="1:3" r="13">
      <c t="s" r="A13" s="4">
        <v>416</v>
      </c>
    </row>
    <row spans="1:3" r="14">
      <c t="s" r="A14" s="3">
        <v>529</v>
      </c>
    </row>
    <row spans="1:3" r="15">
      <c t="s" r="A15" s="4">
        <v>530</v>
      </c>
      <c t="n" r="B15" s="6">
        <v>127</v>
      </c>
      <c t="n" r="C15" s="6">
        <v>127</v>
      </c>
    </row>
    <row spans="1:3" r="16">
      <c t="s" r="A16" s="4">
        <v>531</v>
      </c>
      <c t="n" r="B16" s="6">
        <v>1</v>
      </c>
      <c t="n" r="C16" s="6">
        <v>0</v>
      </c>
    </row>
    <row spans="1:3" r="17">
      <c t="s" r="A17" s="4">
        <v>532</v>
      </c>
      <c t="n" r="B17" s="6">
        <v>0</v>
      </c>
      <c t="n" r="C17" s="6">
        <v>-2</v>
      </c>
    </row>
    <row spans="1:3" r="18">
      <c t="s" r="A18" s="4">
        <v>121</v>
      </c>
      <c t="n" r="B18" s="6">
        <v>128</v>
      </c>
      <c t="n" r="C18" s="6">
        <v>125</v>
      </c>
    </row>
    <row spans="1:3" r="19">
      <c t="s" r="A19" s="4">
        <v>422</v>
      </c>
    </row>
    <row spans="1:3" r="20">
      <c t="s" r="A20" s="3">
        <v>529</v>
      </c>
    </row>
    <row spans="1:3" r="21">
      <c t="s" r="A21" s="4">
        <v>530</v>
      </c>
      <c t="n" r="B21" s="6">
        <v>2815</v>
      </c>
      <c t="n" r="C21" s="6">
        <v>2523</v>
      </c>
    </row>
    <row spans="1:3" r="22">
      <c t="s" r="A22" s="4">
        <v>531</v>
      </c>
      <c t="n" r="B22" s="6">
        <v>91</v>
      </c>
      <c t="n" r="C22" s="6">
        <v>34</v>
      </c>
    </row>
    <row spans="1:3" r="23">
      <c t="s" r="A23" s="4">
        <v>532</v>
      </c>
      <c t="n" r="B23" s="6">
        <v>0</v>
      </c>
      <c t="n" r="C23" s="6">
        <v>-13</v>
      </c>
    </row>
    <row spans="1:3" r="24">
      <c t="s" r="A24" s="4">
        <v>121</v>
      </c>
      <c t="n" r="B24" s="6">
        <v>2906</v>
      </c>
      <c t="n" r="C24" s="6">
        <v>2544</v>
      </c>
    </row>
    <row spans="1:3" r="25">
      <c t="s" r="A25" s="4">
        <v>463</v>
      </c>
    </row>
    <row spans="1:3" r="26">
      <c t="s" r="A26" s="3">
        <v>529</v>
      </c>
    </row>
    <row spans="1:3" r="27">
      <c t="s" r="A27" s="4">
        <v>530</v>
      </c>
      <c t="n" r="B27" s="6">
        <v>10</v>
      </c>
      <c t="n" r="C27" s="6">
        <v>10</v>
      </c>
    </row>
    <row spans="1:3" r="28">
      <c t="s" r="A28" s="4">
        <v>121</v>
      </c>
      <c t="n" r="B28" s="7">
        <v>10</v>
      </c>
      <c t="n" r="C28" s="7">
        <v>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88</v>
      </c>
    </row>
    <row spans="1:3" r="2">
      <c t="s" r="A2" s="3">
        <v>534</v>
      </c>
    </row>
    <row spans="1:3" r="3">
      <c t="s" r="A3" s="4">
        <v>535</v>
      </c>
      <c t="n" r="B3" s="7">
        <v>0</v>
      </c>
    </row>
    <row spans="1:3" r="4">
      <c t="s" r="A4" s="4">
        <v>536</v>
      </c>
      <c t="n" r="B4" s="6">
        <v>21</v>
      </c>
    </row>
    <row spans="1:3" r="5">
      <c t="s" r="A5" s="4">
        <v>537</v>
      </c>
      <c t="n" r="B5" s="6">
        <v>2952</v>
      </c>
    </row>
    <row spans="1:3" r="6">
      <c t="s" r="A6" s="4">
        <v>538</v>
      </c>
      <c t="n" r="B6" s="6">
        <v>10910</v>
      </c>
    </row>
    <row spans="1:3" r="7">
      <c t="s" r="A7" s="4">
        <v>524</v>
      </c>
      <c t="n" r="B7" s="6">
        <v>13883</v>
      </c>
    </row>
    <row spans="1:3" r="8">
      <c t="s" r="A8" s="4">
        <v>539</v>
      </c>
      <c t="n" r="B8" s="6">
        <v>0</v>
      </c>
    </row>
    <row spans="1:3" r="9">
      <c t="s" r="A9" s="4">
        <v>540</v>
      </c>
      <c t="n" r="B9" s="6">
        <v>21</v>
      </c>
    </row>
    <row spans="1:3" r="10">
      <c t="s" r="A10" s="4">
        <v>541</v>
      </c>
      <c t="n" r="B10" s="6">
        <v>2998</v>
      </c>
    </row>
    <row spans="1:3" r="11">
      <c t="s" r="A11" s="4">
        <v>542</v>
      </c>
      <c t="n" r="B11" s="6">
        <v>10953</v>
      </c>
    </row>
    <row spans="1:3" r="12">
      <c t="s" r="A12" s="4">
        <v>527</v>
      </c>
      <c t="n" r="B12" s="6">
        <v>13972</v>
      </c>
    </row>
    <row spans="1:3" r="13">
      <c t="s" r="A13" s="3">
        <v>543</v>
      </c>
    </row>
    <row spans="1:3" r="14">
      <c t="s" r="A14" s="4">
        <v>544</v>
      </c>
      <c t="n" r="B14" s="6">
        <v>43</v>
      </c>
    </row>
    <row spans="1:3" r="15">
      <c t="s" r="A15" s="4">
        <v>545</v>
      </c>
      <c t="n" r="B15" s="6">
        <v>1294</v>
      </c>
    </row>
    <row spans="1:3" r="16">
      <c t="s" r="A16" s="4">
        <v>546</v>
      </c>
      <c t="n" r="B16" s="6">
        <v>4234</v>
      </c>
    </row>
    <row spans="1:3" r="17">
      <c t="s" r="A17" s="4">
        <v>547</v>
      </c>
      <c t="n" r="B17" s="6">
        <v>9397</v>
      </c>
    </row>
    <row spans="1:3" r="18">
      <c t="s" r="A18" s="4">
        <v>530</v>
      </c>
      <c t="n" r="B18" s="6">
        <v>14968</v>
      </c>
      <c t="n" r="C18" s="7">
        <v>13013</v>
      </c>
    </row>
    <row spans="1:3" r="19">
      <c t="s" r="A19" s="4">
        <v>548</v>
      </c>
      <c t="n" r="B19" s="6">
        <v>43</v>
      </c>
    </row>
    <row spans="1:3" r="20">
      <c t="s" r="A20" s="4">
        <v>549</v>
      </c>
      <c t="n" r="B20" s="6">
        <v>1353</v>
      </c>
    </row>
    <row spans="1:3" r="21">
      <c t="s" r="A21" s="4">
        <v>550</v>
      </c>
      <c t="n" r="B21" s="6">
        <v>4381</v>
      </c>
    </row>
    <row spans="1:3" r="22">
      <c t="s" r="A22" s="4">
        <v>551</v>
      </c>
      <c t="n" r="B22" s="6">
        <v>9594</v>
      </c>
    </row>
    <row spans="1:3" r="23">
      <c t="s" r="A23" s="4">
        <v>121</v>
      </c>
      <c t="n" r="B23" s="6">
        <v>15371</v>
      </c>
      <c t="n" r="C23" s="6">
        <v>13123</v>
      </c>
    </row>
    <row spans="1:3" r="24">
      <c t="s" r="A24" s="3">
        <v>552</v>
      </c>
    </row>
    <row spans="1:3" r="25">
      <c t="s" r="A25" s="4">
        <v>553</v>
      </c>
      <c t="n" r="B25" s="6">
        <v>17</v>
      </c>
      <c t="n" r="C25" s="6">
        <v>17</v>
      </c>
    </row>
    <row spans="1:3" r="26">
      <c t="s" r="A26" s="3">
        <v>554</v>
      </c>
    </row>
    <row spans="1:3" r="27">
      <c t="s" r="A27" s="4">
        <v>555</v>
      </c>
      <c t="n" r="B27" s="7">
        <v>700</v>
      </c>
      <c t="n" r="C27" s="7">
        <v>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56</v>
      </c>
      <c t="s" r="B1" s="2">
        <v>2</v>
      </c>
      <c t="s" r="C1" s="2">
        <v>88</v>
      </c>
    </row>
    <row spans="1:3" r="2">
      <c t="s" r="A2" s="3">
        <v>523</v>
      </c>
    </row>
    <row spans="1:3" r="3">
      <c t="s" r="A3" s="4">
        <v>557</v>
      </c>
      <c t="n" r="B3" s="7">
        <v>3603</v>
      </c>
      <c t="n" r="C3" s="7">
        <v>7391</v>
      </c>
    </row>
    <row spans="1:3" r="4">
      <c t="s" r="A4" s="4">
        <v>558</v>
      </c>
      <c t="n" r="B4" s="6">
        <v>2540</v>
      </c>
      <c t="n" r="C4" s="6">
        <v>2524</v>
      </c>
    </row>
    <row spans="1:3" r="5">
      <c t="s" r="A5" s="4">
        <v>527</v>
      </c>
      <c t="n" r="B5" s="6">
        <v>6143</v>
      </c>
      <c t="n" r="C5" s="6">
        <v>9915</v>
      </c>
    </row>
    <row spans="1:3" r="6">
      <c t="s" r="A6" s="4">
        <v>559</v>
      </c>
      <c t="n" r="B6" s="6">
        <v>-29</v>
      </c>
      <c t="n" r="C6" s="6">
        <v>-105</v>
      </c>
    </row>
    <row spans="1:3" r="7">
      <c t="s" r="A7" s="4">
        <v>560</v>
      </c>
      <c t="n" r="B7" s="6">
        <v>-40</v>
      </c>
      <c t="n" r="C7" s="6">
        <v>-79</v>
      </c>
    </row>
    <row spans="1:3" r="8">
      <c t="s" r="A8" s="4">
        <v>561</v>
      </c>
      <c t="n" r="B8" s="6">
        <v>-69</v>
      </c>
      <c t="n" r="C8" s="6">
        <v>-184</v>
      </c>
    </row>
    <row spans="1:3" r="9">
      <c t="s" r="A9" s="4">
        <v>413</v>
      </c>
    </row>
    <row spans="1:3" r="10">
      <c t="s" r="A10" s="3">
        <v>523</v>
      </c>
    </row>
    <row spans="1:3" r="11">
      <c t="s" r="A11" s="4">
        <v>557</v>
      </c>
      <c t="n" r="B11" s="6">
        <v>3315</v>
      </c>
      <c t="n" r="C11" s="6">
        <v>6832</v>
      </c>
    </row>
    <row spans="1:3" r="12">
      <c t="s" r="A12" s="4">
        <v>558</v>
      </c>
      <c t="n" r="B12" s="6">
        <v>2521</v>
      </c>
      <c t="n" r="C12" s="6">
        <v>2496</v>
      </c>
    </row>
    <row spans="1:3" r="13">
      <c t="s" r="A13" s="4">
        <v>527</v>
      </c>
      <c t="n" r="B13" s="6">
        <v>5836</v>
      </c>
      <c t="n" r="C13" s="6">
        <v>9328</v>
      </c>
    </row>
    <row spans="1:3" r="14">
      <c t="s" r="A14" s="4">
        <v>559</v>
      </c>
      <c t="n" r="B14" s="6">
        <v>-24</v>
      </c>
      <c t="n" r="C14" s="6">
        <v>-88</v>
      </c>
    </row>
    <row spans="1:3" r="15">
      <c t="s" r="A15" s="4">
        <v>560</v>
      </c>
      <c t="n" r="B15" s="6">
        <v>-39</v>
      </c>
      <c t="n" r="C15" s="6">
        <v>-78</v>
      </c>
    </row>
    <row spans="1:3" r="16">
      <c t="s" r="A16" s="4">
        <v>561</v>
      </c>
      <c t="n" r="B16" s="6">
        <v>-63</v>
      </c>
      <c t="n" r="C16" s="6">
        <v>-166</v>
      </c>
    </row>
    <row spans="1:3" r="17">
      <c t="s" r="A17" s="4">
        <v>416</v>
      </c>
    </row>
    <row spans="1:3" r="18">
      <c t="s" r="A18" s="3">
        <v>523</v>
      </c>
    </row>
    <row spans="1:3" r="19">
      <c t="s" r="A19" s="4">
        <v>557</v>
      </c>
      <c t="n" r="B19" s="6">
        <v>149</v>
      </c>
      <c t="n" r="C19" s="6">
        <v>329</v>
      </c>
    </row>
    <row spans="1:3" r="20">
      <c t="s" r="A20" s="4">
        <v>558</v>
      </c>
      <c t="n" r="B20" s="6">
        <v>15</v>
      </c>
      <c t="n" r="C20" s="6">
        <v>9</v>
      </c>
    </row>
    <row spans="1:3" r="21">
      <c t="s" r="A21" s="4">
        <v>527</v>
      </c>
      <c t="n" r="B21" s="6">
        <v>164</v>
      </c>
      <c t="n" r="C21" s="6">
        <v>338</v>
      </c>
    </row>
    <row spans="1:3" r="22">
      <c t="s" r="A22" s="4">
        <v>559</v>
      </c>
      <c t="n" r="B22" s="6">
        <v>-1</v>
      </c>
      <c t="n" r="C22" s="6">
        <v>-12</v>
      </c>
    </row>
    <row spans="1:3" r="23">
      <c t="s" r="A23" s="4">
        <v>560</v>
      </c>
      <c t="n" r="B23" s="6">
        <v>0</v>
      </c>
      <c t="n" r="C23" s="6">
        <v>0</v>
      </c>
    </row>
    <row spans="1:3" r="24">
      <c t="s" r="A24" s="4">
        <v>561</v>
      </c>
      <c t="n" r="B24" s="6">
        <v>-1</v>
      </c>
      <c t="n" r="C24" s="6">
        <v>-12</v>
      </c>
    </row>
    <row spans="1:3" r="25">
      <c t="s" r="A25" s="4">
        <v>419</v>
      </c>
    </row>
    <row spans="1:3" r="26">
      <c t="s" r="A26" s="3">
        <v>523</v>
      </c>
    </row>
    <row spans="1:3" r="27">
      <c t="s" r="A27" s="4">
        <v>557</v>
      </c>
      <c t="n" r="B27" s="6">
        <v>139</v>
      </c>
      <c t="n" r="C27" s="6">
        <v>143</v>
      </c>
    </row>
    <row spans="1:3" r="28">
      <c t="s" r="A28" s="4">
        <v>558</v>
      </c>
      <c t="n" r="B28" s="6">
        <v>0</v>
      </c>
    </row>
    <row spans="1:3" r="29">
      <c t="s" r="A29" s="4">
        <v>527</v>
      </c>
      <c t="n" r="B29" s="6">
        <v>139</v>
      </c>
      <c t="n" r="C29" s="6">
        <v>143</v>
      </c>
    </row>
    <row spans="1:3" r="30">
      <c t="s" r="A30" s="4">
        <v>559</v>
      </c>
      <c t="n" r="B30" s="6">
        <v>-4</v>
      </c>
      <c t="n" r="C30" s="6">
        <v>-4</v>
      </c>
    </row>
    <row spans="1:3" r="31">
      <c t="s" r="A31" s="4">
        <v>560</v>
      </c>
      <c t="n" r="B31" s="6">
        <v>0</v>
      </c>
    </row>
    <row spans="1:3" r="32">
      <c t="s" r="A32" s="4">
        <v>561</v>
      </c>
      <c t="n" r="B32" s="6">
        <v>-4</v>
      </c>
      <c t="n" r="C32" s="6">
        <v>-4</v>
      </c>
    </row>
    <row spans="1:3" r="33">
      <c t="s" r="A33" s="4">
        <v>422</v>
      </c>
    </row>
    <row spans="1:3" r="34">
      <c t="s" r="A34" s="3">
        <v>523</v>
      </c>
    </row>
    <row spans="1:3" r="35">
      <c t="s" r="A35" s="4">
        <v>557</v>
      </c>
      <c t="n" r="C35" s="6">
        <v>55</v>
      </c>
    </row>
    <row spans="1:3" r="36">
      <c t="s" r="A36" s="4">
        <v>558</v>
      </c>
      <c t="n" r="C36" s="6">
        <v>0</v>
      </c>
    </row>
    <row spans="1:3" r="37">
      <c t="s" r="A37" s="4">
        <v>527</v>
      </c>
      <c t="n" r="C37" s="6">
        <v>55</v>
      </c>
    </row>
    <row spans="1:3" r="38">
      <c t="s" r="A38" s="4">
        <v>559</v>
      </c>
      <c t="n" r="C38" s="6">
        <v>0</v>
      </c>
    </row>
    <row spans="1:3" r="39">
      <c t="s" r="A39" s="4">
        <v>560</v>
      </c>
      <c t="n" r="C39" s="6">
        <v>0</v>
      </c>
    </row>
    <row spans="1:3" r="40">
      <c t="s" r="A40" s="4">
        <v>561</v>
      </c>
      <c t="n" r="C40" s="6">
        <v>0</v>
      </c>
    </row>
    <row spans="1:3" r="41">
      <c t="s" r="A41" s="4">
        <v>425</v>
      </c>
    </row>
    <row spans="1:3" r="42">
      <c t="s" r="A42" s="3">
        <v>523</v>
      </c>
    </row>
    <row spans="1:3" r="43">
      <c t="s" r="A43" s="4">
        <v>557</v>
      </c>
      <c t="n" r="C43" s="6">
        <v>0</v>
      </c>
    </row>
    <row spans="1:3" r="44">
      <c t="s" r="A44" s="4">
        <v>558</v>
      </c>
      <c t="n" r="C44" s="6">
        <v>15</v>
      </c>
    </row>
    <row spans="1:3" r="45">
      <c t="s" r="A45" s="4">
        <v>527</v>
      </c>
      <c t="n" r="C45" s="6">
        <v>15</v>
      </c>
    </row>
    <row spans="1:3" r="46">
      <c t="s" r="A46" s="4">
        <v>559</v>
      </c>
      <c t="n" r="C46" s="6">
        <v>0</v>
      </c>
    </row>
    <row spans="1:3" r="47">
      <c t="s" r="A47" s="4">
        <v>560</v>
      </c>
      <c t="n" r="C47" s="6">
        <v>0</v>
      </c>
    </row>
    <row spans="1:3" r="48">
      <c t="s" r="A48" s="4">
        <v>561</v>
      </c>
      <c t="n" r="C48" s="6">
        <v>0</v>
      </c>
    </row>
    <row spans="1:3" r="49">
      <c t="s" r="A49" s="4">
        <v>428</v>
      </c>
    </row>
    <row spans="1:3" r="50">
      <c t="s" r="A50" s="3">
        <v>523</v>
      </c>
    </row>
    <row spans="1:3" r="51">
      <c t="s" r="A51" s="4">
        <v>558</v>
      </c>
      <c t="n" r="B51" s="6">
        <v>4</v>
      </c>
      <c t="n" r="C51" s="6">
        <v>4</v>
      </c>
    </row>
    <row spans="1:3" r="52">
      <c t="s" r="A52" s="4">
        <v>527</v>
      </c>
      <c t="n" r="B52" s="6">
        <v>4</v>
      </c>
      <c t="n" r="C52" s="6">
        <v>4</v>
      </c>
    </row>
    <row spans="1:3" r="53">
      <c t="s" r="A53" s="4">
        <v>560</v>
      </c>
      <c t="n" r="B53" s="6">
        <v>-1</v>
      </c>
      <c t="n" r="C53" s="6">
        <v>-1</v>
      </c>
    </row>
    <row spans="1:3" r="54">
      <c t="s" r="A54" s="4">
        <v>561</v>
      </c>
      <c t="n" r="B54" s="7">
        <v>-1</v>
      </c>
      <c t="n" r="C54" s="6">
        <v>-1</v>
      </c>
    </row>
    <row spans="1:3" r="55">
      <c t="s" r="A55" s="4">
        <v>431</v>
      </c>
    </row>
    <row spans="1:3" r="56">
      <c t="s" r="A56" s="3">
        <v>523</v>
      </c>
    </row>
    <row spans="1:3" r="57">
      <c t="s" r="A57" s="4">
        <v>557</v>
      </c>
      <c t="n" r="C57" s="6">
        <v>32</v>
      </c>
    </row>
    <row spans="1:3" r="58">
      <c t="s" r="A58" s="4">
        <v>527</v>
      </c>
      <c t="n" r="C58" s="6">
        <v>32</v>
      </c>
    </row>
    <row spans="1:3" r="59">
      <c t="s" r="A59" s="4">
        <v>559</v>
      </c>
      <c t="n" r="C59" s="6">
        <v>-1</v>
      </c>
    </row>
    <row spans="1:3" r="60">
      <c t="s" r="A60" s="4">
        <v>561</v>
      </c>
      <c t="n" r="C60" s="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62</v>
      </c>
      <c t="s" r="B1" s="2">
        <v>2</v>
      </c>
      <c t="s" r="C1" s="2">
        <v>88</v>
      </c>
    </row>
    <row spans="1:3" r="2">
      <c t="s" r="A2" s="3">
        <v>529</v>
      </c>
    </row>
    <row spans="1:3" r="3">
      <c t="s" r="A3" s="4">
        <v>563</v>
      </c>
      <c t="n" r="B3" s="7">
        <v>250</v>
      </c>
      <c t="n" r="C3" s="7">
        <v>3927</v>
      </c>
    </row>
    <row spans="1:3" r="4">
      <c t="s" r="A4" s="4">
        <v>564</v>
      </c>
      <c t="n" r="B4" s="6">
        <v>1353</v>
      </c>
      <c t="n" r="C4" s="6">
        <v>1629</v>
      </c>
    </row>
    <row spans="1:3" r="5">
      <c t="s" r="A5" s="4">
        <v>121</v>
      </c>
      <c t="n" r="B5" s="6">
        <v>1603</v>
      </c>
      <c t="n" r="C5" s="6">
        <v>5556</v>
      </c>
    </row>
    <row spans="1:3" r="6">
      <c t="s" r="A6" s="4">
        <v>565</v>
      </c>
      <c t="n" r="B6" s="6">
        <v>-2</v>
      </c>
      <c t="n" r="C6" s="6">
        <v>-37</v>
      </c>
    </row>
    <row spans="1:3" r="7">
      <c t="s" r="A7" s="4">
        <v>566</v>
      </c>
      <c t="n" r="B7" s="6">
        <v>-17</v>
      </c>
      <c t="n" r="C7" s="6">
        <v>-36</v>
      </c>
    </row>
    <row spans="1:3" r="8">
      <c t="s" r="A8" s="4">
        <v>567</v>
      </c>
      <c t="n" r="B8" s="6">
        <v>-19</v>
      </c>
      <c t="n" r="C8" s="6">
        <v>-73</v>
      </c>
    </row>
    <row spans="1:3" r="9">
      <c t="s" r="A9" s="4">
        <v>413</v>
      </c>
    </row>
    <row spans="1:3" r="10">
      <c t="s" r="A10" s="3">
        <v>529</v>
      </c>
    </row>
    <row spans="1:3" r="11">
      <c t="s" r="A11" s="4">
        <v>563</v>
      </c>
      <c t="n" r="B11" s="6">
        <v>230</v>
      </c>
      <c t="n" r="C11" s="6">
        <v>2807</v>
      </c>
    </row>
    <row spans="1:3" r="12">
      <c t="s" r="A12" s="4">
        <v>564</v>
      </c>
      <c t="n" r="B12" s="6">
        <v>1353</v>
      </c>
      <c t="n" r="C12" s="6">
        <v>1495</v>
      </c>
    </row>
    <row spans="1:3" r="13">
      <c t="s" r="A13" s="4">
        <v>121</v>
      </c>
      <c t="n" r="B13" s="6">
        <v>1583</v>
      </c>
      <c t="n" r="C13" s="6">
        <v>4302</v>
      </c>
    </row>
    <row spans="1:3" r="14">
      <c t="s" r="A14" s="4">
        <v>565</v>
      </c>
      <c t="n" r="B14" s="6">
        <v>-2</v>
      </c>
      <c t="n" r="C14" s="6">
        <v>-25</v>
      </c>
    </row>
    <row spans="1:3" r="15">
      <c t="s" r="A15" s="4">
        <v>566</v>
      </c>
      <c t="n" r="B15" s="6">
        <v>-17</v>
      </c>
      <c t="n" r="C15" s="6">
        <v>-33</v>
      </c>
    </row>
    <row spans="1:3" r="16">
      <c t="s" r="A16" s="4">
        <v>567</v>
      </c>
      <c t="n" r="B16" s="6">
        <v>-19</v>
      </c>
      <c t="n" r="C16" s="6">
        <v>-58</v>
      </c>
    </row>
    <row spans="1:3" r="17">
      <c t="s" r="A17" s="4">
        <v>416</v>
      </c>
    </row>
    <row spans="1:3" r="18">
      <c t="s" r="A18" s="3">
        <v>529</v>
      </c>
    </row>
    <row spans="1:3" r="19">
      <c t="s" r="A19" s="4">
        <v>563</v>
      </c>
      <c t="n" r="C19" s="6">
        <v>114</v>
      </c>
    </row>
    <row spans="1:3" r="20">
      <c t="s" r="A20" s="4">
        <v>121</v>
      </c>
      <c t="n" r="C20" s="6">
        <v>114</v>
      </c>
    </row>
    <row spans="1:3" r="21">
      <c t="s" r="A21" s="4">
        <v>565</v>
      </c>
      <c t="n" r="C21" s="6">
        <v>-2</v>
      </c>
    </row>
    <row spans="1:3" r="22">
      <c t="s" r="A22" s="4">
        <v>567</v>
      </c>
      <c t="n" r="B22" s="6">
        <v>0</v>
      </c>
      <c t="n" r="C22" s="6">
        <v>-2</v>
      </c>
    </row>
    <row spans="1:3" r="23">
      <c t="s" r="A23" s="4">
        <v>422</v>
      </c>
    </row>
    <row spans="1:3" r="24">
      <c t="s" r="A24" s="3">
        <v>529</v>
      </c>
    </row>
    <row spans="1:3" r="25">
      <c t="s" r="A25" s="4">
        <v>563</v>
      </c>
      <c t="n" r="B25" s="6">
        <v>20</v>
      </c>
      <c t="n" r="C25" s="6">
        <v>1006</v>
      </c>
    </row>
    <row spans="1:3" r="26">
      <c t="s" r="A26" s="4">
        <v>564</v>
      </c>
      <c t="n" r="B26" s="6">
        <v>0</v>
      </c>
      <c t="n" r="C26" s="6">
        <v>134</v>
      </c>
    </row>
    <row spans="1:3" r="27">
      <c t="s" r="A27" s="4">
        <v>121</v>
      </c>
      <c t="n" r="B27" s="6">
        <v>20</v>
      </c>
      <c t="n" r="C27" s="6">
        <v>1140</v>
      </c>
    </row>
    <row spans="1:3" r="28">
      <c t="s" r="A28" s="4">
        <v>565</v>
      </c>
      <c t="n" r="B28" s="6">
        <v>0</v>
      </c>
      <c t="n" r="C28" s="6">
        <v>-10</v>
      </c>
    </row>
    <row spans="1:3" r="29">
      <c t="s" r="A29" s="4">
        <v>566</v>
      </c>
      <c t="n" r="B29" s="6">
        <v>0</v>
      </c>
      <c t="n" r="C29" s="6">
        <v>-3</v>
      </c>
    </row>
    <row spans="1:3" r="30">
      <c t="s" r="A30" s="4">
        <v>567</v>
      </c>
      <c t="n" r="B30" s="7">
        <v>0</v>
      </c>
      <c t="n" r="C30" s="7">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v>
      </c>
      <c t="s" r="B1" s="2">
        <v>2</v>
      </c>
      <c t="s" r="C1" s="2">
        <v>88</v>
      </c>
    </row>
    <row spans="1:3" r="2">
      <c t="s" r="A2" s="3">
        <v>89</v>
      </c>
    </row>
    <row spans="1:3" r="3">
      <c t="s" r="A3" s="4">
        <v>90</v>
      </c>
      <c t="n" r="B3" s="7">
        <v>1627</v>
      </c>
      <c t="n" r="C3" s="7">
        <v>2233</v>
      </c>
    </row>
    <row spans="1:3" r="4">
      <c t="s" r="A4" s="4">
        <v>91</v>
      </c>
      <c t="n" r="B4" s="6">
        <v>2158</v>
      </c>
      <c t="n" r="C4" s="6">
        <v>1057</v>
      </c>
    </row>
    <row spans="1:3" r="5">
      <c t="s" r="A5" s="4">
        <v>92</v>
      </c>
      <c t="n" r="B5" s="6">
        <v>14005</v>
      </c>
      <c t="n" r="C5" s="6">
        <v>12589</v>
      </c>
    </row>
    <row spans="1:3" r="6">
      <c t="s" r="A6" s="4">
        <v>93</v>
      </c>
      <c t="n" r="B6" s="6">
        <v>14968</v>
      </c>
      <c t="n" r="C6" s="6">
        <v>13013</v>
      </c>
    </row>
    <row spans="1:3" r="7">
      <c t="s" r="A7" s="4">
        <v>94</v>
      </c>
      <c t="n" r="B7" s="6">
        <v>6336</v>
      </c>
      <c t="n" r="C7" s="6">
        <v>7398</v>
      </c>
    </row>
    <row spans="1:3" r="8">
      <c t="s" r="A8" s="4">
        <v>95</v>
      </c>
      <c t="n" r="B8" s="6">
        <v>4360</v>
      </c>
      <c t="n" r="C8" s="6">
        <v>4613</v>
      </c>
    </row>
    <row spans="1:3" r="9">
      <c t="s" r="A9" s="4">
        <v>96</v>
      </c>
      <c t="n" r="B9" s="6">
        <v>611</v>
      </c>
      <c t="n" r="C9" s="6">
        <v>520</v>
      </c>
    </row>
    <row spans="1:3" r="10">
      <c t="s" r="A10" s="4">
        <v>97</v>
      </c>
      <c t="n" r="B10" s="6">
        <v>232</v>
      </c>
      <c t="n" r="C10" s="6">
        <v>236</v>
      </c>
    </row>
    <row spans="1:3" r="11">
      <c t="s" r="A11" s="4">
        <v>98</v>
      </c>
      <c t="n" r="B11" s="6">
        <v>1792</v>
      </c>
      <c t="n" r="C11" s="6">
        <v>1792</v>
      </c>
    </row>
    <row spans="1:3" r="12">
      <c t="s" r="A12" s="4">
        <v>99</v>
      </c>
      <c t="n" r="B12" s="6">
        <v>169</v>
      </c>
      <c t="n" r="C12" s="6">
        <v>174</v>
      </c>
    </row>
    <row spans="1:3" r="13">
      <c t="s" r="A13" s="4">
        <v>100</v>
      </c>
      <c t="n" r="B13" s="6">
        <v>940</v>
      </c>
      <c t="n" r="C13" s="6">
        <v>1033</v>
      </c>
    </row>
    <row spans="1:3" r="14">
      <c t="s" r="A14" s="4">
        <v>101</v>
      </c>
      <c t="n" r="B14" s="6">
        <v>745</v>
      </c>
      <c t="n" r="C14" s="6">
        <v>769</v>
      </c>
    </row>
    <row spans="1:3" r="15">
      <c t="s" r="A15" s="4">
        <v>102</v>
      </c>
      <c t="n" r="B15" s="6">
        <v>47943</v>
      </c>
      <c t="n" r="C15" s="6">
        <v>45427</v>
      </c>
    </row>
    <row spans="1:3" r="16">
      <c t="s" r="A16" s="3">
        <v>103</v>
      </c>
    </row>
    <row spans="1:3" r="17">
      <c t="s" r="A17" s="4">
        <v>104</v>
      </c>
      <c t="n" r="B17" s="6">
        <v>31829</v>
      </c>
      <c t="n" r="C17" s="6">
        <v>29445</v>
      </c>
    </row>
    <row spans="1:3" r="18">
      <c t="s" r="A18" s="4">
        <v>105</v>
      </c>
      <c t="n" r="B18" s="6">
        <v>6793</v>
      </c>
      <c t="n" r="C18" s="6">
        <v>6544</v>
      </c>
    </row>
    <row spans="1:3" r="19">
      <c t="s" r="A19" s="4">
        <v>106</v>
      </c>
      <c t="n" r="B19" s="6">
        <v>1437</v>
      </c>
      <c t="n" r="C19" s="6">
        <v>1576</v>
      </c>
    </row>
    <row spans="1:3" r="20">
      <c t="s" r="A20" s="4">
        <v>107</v>
      </c>
      <c t="n" r="B20" s="6">
        <v>409</v>
      </c>
      <c t="n" r="C20" s="6">
        <v>491</v>
      </c>
    </row>
    <row spans="1:3" r="21">
      <c t="s" r="A21" s="4">
        <v>108</v>
      </c>
      <c t="n" r="B21" s="6">
        <v>993</v>
      </c>
      <c t="n" r="C21" s="6">
        <v>997</v>
      </c>
    </row>
    <row spans="1:3" r="22">
      <c t="s" r="A22" s="4">
        <v>109</v>
      </c>
      <c t="n" r="B22" s="6">
        <v>745</v>
      </c>
      <c t="n" r="C22" s="6">
        <v>575</v>
      </c>
    </row>
    <row spans="1:3" r="23">
      <c t="s" r="A23" s="4">
        <v>110</v>
      </c>
      <c t="n" r="B23" s="7">
        <v>42206</v>
      </c>
      <c t="n" r="C23" s="7">
        <v>39628</v>
      </c>
    </row>
    <row spans="1:3" r="24">
      <c t="s" r="A24" s="4">
        <v>111</v>
      </c>
      <c t="s" r="B24" s="4">
        <v>112</v>
      </c>
      <c t="s" r="C24" s="4">
        <v>112</v>
      </c>
    </row>
    <row spans="1:3" r="25">
      <c t="s" r="A25" s="3">
        <v>113</v>
      </c>
    </row>
    <row spans="1:3" r="26">
      <c t="s" r="A26" s="4">
        <v>114</v>
      </c>
      <c t="n" r="B26" s="7">
        <v>3</v>
      </c>
      <c t="n" r="C26" s="7">
        <v>3</v>
      </c>
    </row>
    <row spans="1:3" r="27">
      <c t="s" r="A27" s="4">
        <v>115</v>
      </c>
      <c t="n" r="B27" s="6">
        <v>7056</v>
      </c>
      <c t="n" r="C27" s="6">
        <v>7356</v>
      </c>
    </row>
    <row spans="1:3" r="28">
      <c t="s" r="A28" s="4">
        <v>116</v>
      </c>
      <c t="n" r="B28" s="6">
        <v>-1308</v>
      </c>
      <c t="n" r="C28" s="6">
        <v>-1461</v>
      </c>
    </row>
    <row spans="1:3" r="29">
      <c t="s" r="A29" s="4">
        <v>117</v>
      </c>
      <c t="n" r="B29" s="6">
        <v>-14</v>
      </c>
      <c t="n" r="C29" s="6">
        <v>-99</v>
      </c>
    </row>
    <row spans="1:3" r="30">
      <c t="s" r="A30" s="4">
        <v>118</v>
      </c>
      <c t="n" r="B30" s="6">
        <v>5737</v>
      </c>
      <c t="n" r="C30" s="6">
        <v>5799</v>
      </c>
    </row>
    <row spans="1:3" r="31">
      <c t="s" r="A31" s="4">
        <v>119</v>
      </c>
      <c t="n" r="B31" s="7">
        <v>47943</v>
      </c>
      <c t="n" r="C31" s="7">
        <v>454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68</v>
      </c>
      <c t="s" r="B1" s="2">
        <v>1</v>
      </c>
    </row>
    <row spans="1:4" r="2">
      <c t="s" r="B2" s="2">
        <v>2</v>
      </c>
      <c t="s" r="C2" s="2">
        <v>28</v>
      </c>
      <c t="s" r="D2" s="2">
        <v>88</v>
      </c>
    </row>
    <row spans="1:4" r="3">
      <c t="s" r="A3" s="3">
        <v>212</v>
      </c>
    </row>
    <row spans="1:4" r="4">
      <c t="s" r="A4" s="4">
        <v>569</v>
      </c>
      <c t="n" r="B4" s="7">
        <v>152</v>
      </c>
      <c t="n" r="D4" s="7">
        <v>152</v>
      </c>
    </row>
    <row spans="1:4" r="5">
      <c t="s" r="A5" s="4">
        <v>570</v>
      </c>
      <c t="n" r="B5" s="6">
        <v>123</v>
      </c>
      <c t="n" r="D5" s="7">
        <v>123</v>
      </c>
    </row>
    <row spans="1:4" r="6">
      <c t="s" r="A6" s="4">
        <v>571</v>
      </c>
      <c t="n" r="B6" s="6">
        <v>0</v>
      </c>
      <c t="n" r="C6" s="7">
        <v>0</v>
      </c>
    </row>
    <row spans="1:4" r="7">
      <c t="s" r="A7" s="3">
        <v>572</v>
      </c>
    </row>
    <row spans="1:4" r="8">
      <c t="s" r="A8" s="4">
        <v>573</v>
      </c>
      <c t="n" r="B8" s="6">
        <v>-2</v>
      </c>
      <c t="n" r="C8" s="6">
        <v>-1</v>
      </c>
    </row>
    <row spans="1:4" r="9">
      <c t="s" r="A9" s="4">
        <v>574</v>
      </c>
      <c t="n" r="B9" s="6">
        <v>15</v>
      </c>
      <c t="n" r="C9" s="6">
        <v>10</v>
      </c>
    </row>
    <row spans="1:4" r="10">
      <c t="s" r="A10" s="4">
        <v>575</v>
      </c>
      <c t="n" r="B10" s="6">
        <v>-3</v>
      </c>
      <c t="n" r="C10" s="6">
        <v>6</v>
      </c>
    </row>
    <row spans="1:4" r="11">
      <c t="s" r="A11" s="4">
        <v>35</v>
      </c>
      <c t="n" r="B11" s="7">
        <v>10</v>
      </c>
      <c t="n" r="C11" s="7">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6</v>
      </c>
      <c t="s" r="B1" s="2">
        <v>2</v>
      </c>
      <c t="s" r="C1" s="2">
        <v>88</v>
      </c>
      <c t="s" r="D1" s="2">
        <v>28</v>
      </c>
      <c t="s" r="E1" s="2">
        <v>438</v>
      </c>
    </row>
    <row spans="1:5" r="2">
      <c t="s" r="A2" s="3">
        <v>577</v>
      </c>
    </row>
    <row spans="1:5" r="3">
      <c t="s" r="A3" s="4">
        <v>578</v>
      </c>
      <c t="n" r="B3" s="7">
        <v>2370</v>
      </c>
      <c t="n" r="C3" s="7">
        <v>2488</v>
      </c>
    </row>
    <row spans="1:5" r="4">
      <c t="s" r="A4" s="4">
        <v>579</v>
      </c>
      <c t="n" r="B4" s="6">
        <v>1974</v>
      </c>
      <c t="n" r="C4" s="6">
        <v>2114</v>
      </c>
    </row>
    <row spans="1:5" r="5">
      <c t="s" r="A5" s="4">
        <v>580</v>
      </c>
      <c t="n" r="B5" s="6">
        <v>317</v>
      </c>
      <c t="n" r="C5" s="6">
        <v>341</v>
      </c>
    </row>
    <row spans="1:5" r="6">
      <c t="s" r="A6" s="4">
        <v>394</v>
      </c>
      <c t="n" r="B6" s="6">
        <v>4661</v>
      </c>
      <c t="n" r="C6" s="6">
        <v>4943</v>
      </c>
    </row>
    <row spans="1:5" r="7">
      <c t="s" r="A7" s="4">
        <v>581</v>
      </c>
      <c t="n" r="B7" s="6">
        <v>21</v>
      </c>
      <c t="n" r="C7" s="6">
        <v>23</v>
      </c>
    </row>
    <row spans="1:5" r="8">
      <c t="s" r="A8" s="4">
        <v>122</v>
      </c>
      <c t="n" r="B8" s="6">
        <v>-322</v>
      </c>
      <c t="n" r="C8" s="6">
        <v>-353</v>
      </c>
      <c t="n" r="D8" s="7">
        <v>-402</v>
      </c>
      <c t="n" r="E8" s="7">
        <v>-404</v>
      </c>
    </row>
    <row spans="1:5" r="9">
      <c t="s" r="A9" s="4">
        <v>442</v>
      </c>
      <c t="n" r="B9" s="6">
        <v>4360</v>
      </c>
      <c t="n" r="C9" s="6">
        <v>4613</v>
      </c>
    </row>
    <row spans="1:5" r="10">
      <c t="s" r="A10" s="4">
        <v>582</v>
      </c>
      <c t="n" r="B10" s="6">
        <v>3900</v>
      </c>
      <c t="n" r="C10" s="6">
        <v>4200</v>
      </c>
    </row>
    <row spans="1:5" r="11">
      <c t="s" r="A11" s="4">
        <v>583</v>
      </c>
      <c t="n" r="B11" s="6">
        <v>300</v>
      </c>
      <c t="n" r="C11" s="6">
        <v>300</v>
      </c>
    </row>
    <row spans="1:5" r="12">
      <c t="s" r="A12" s="3">
        <v>584</v>
      </c>
    </row>
    <row spans="1:5" r="13">
      <c t="s" r="A13" s="4">
        <v>585</v>
      </c>
      <c t="n" r="B13" s="6">
        <v>4196</v>
      </c>
      <c t="n" r="C13" s="6">
        <v>4478</v>
      </c>
    </row>
    <row spans="1:5" r="14">
      <c t="s" r="A14" s="4">
        <v>586</v>
      </c>
      <c t="n" r="B14" s="6">
        <v>486</v>
      </c>
      <c t="n" r="C14" s="6">
        <v>488</v>
      </c>
    </row>
    <row spans="1:5" r="15">
      <c t="s" r="A15" s="4">
        <v>587</v>
      </c>
      <c t="n" r="B15" s="6">
        <v>4682</v>
      </c>
      <c t="n" r="C15" s="6">
        <v>4966</v>
      </c>
    </row>
    <row spans="1:5" r="16">
      <c t="s" r="A16" s="4">
        <v>588</v>
      </c>
      <c t="n" r="B16" s="6">
        <v>264</v>
      </c>
      <c t="n" r="C16" s="6">
        <v>292</v>
      </c>
    </row>
    <row spans="1:5" r="17">
      <c t="s" r="A17" s="4">
        <v>589</v>
      </c>
      <c t="n" r="B17" s="6">
        <v>58</v>
      </c>
      <c t="n" r="C17" s="6">
        <v>61</v>
      </c>
    </row>
    <row spans="1:5" r="18">
      <c t="s" r="A18" s="4">
        <v>122</v>
      </c>
      <c t="n" r="B18" s="6">
        <v>322</v>
      </c>
      <c t="n" r="C18" s="6">
        <v>353</v>
      </c>
      <c t="n" r="D18" s="6">
        <v>402</v>
      </c>
      <c t="n" r="E18" s="6">
        <v>404</v>
      </c>
    </row>
    <row spans="1:5" r="19">
      <c t="s" r="A19" s="4">
        <v>448</v>
      </c>
    </row>
    <row spans="1:5" r="20">
      <c t="s" r="A20" s="3">
        <v>577</v>
      </c>
    </row>
    <row spans="1:5" r="21">
      <c t="s" r="A21" s="4">
        <v>122</v>
      </c>
      <c t="n" r="B21" s="6">
        <v>-49</v>
      </c>
      <c t="n" r="C21" s="6">
        <v>-40</v>
      </c>
      <c t="n" r="D21" s="6">
        <v>-31</v>
      </c>
      <c t="n" r="E21" s="6">
        <v>-27</v>
      </c>
    </row>
    <row spans="1:5" r="22">
      <c t="s" r="A22" s="3">
        <v>584</v>
      </c>
    </row>
    <row spans="1:5" r="23">
      <c t="s" r="A23" s="4">
        <v>585</v>
      </c>
      <c t="n" r="B23" s="6">
        <v>2109</v>
      </c>
      <c t="n" r="C23" s="6">
        <v>2219</v>
      </c>
    </row>
    <row spans="1:5" r="24">
      <c t="s" r="A24" s="4">
        <v>586</v>
      </c>
      <c t="n" r="B24" s="6">
        <v>277</v>
      </c>
      <c t="n" r="C24" s="6">
        <v>286</v>
      </c>
    </row>
    <row spans="1:5" r="25">
      <c t="s" r="A25" s="4">
        <v>588</v>
      </c>
      <c t="n" r="B25" s="6">
        <v>41</v>
      </c>
      <c t="n" r="C25" s="6">
        <v>31</v>
      </c>
    </row>
    <row spans="1:5" r="26">
      <c t="s" r="A26" s="4">
        <v>589</v>
      </c>
      <c t="n" r="B26" s="6">
        <v>8</v>
      </c>
      <c t="n" r="C26" s="6">
        <v>9</v>
      </c>
    </row>
    <row spans="1:5" r="27">
      <c t="s" r="A27" s="4">
        <v>122</v>
      </c>
      <c t="n" r="B27" s="6">
        <v>49</v>
      </c>
      <c t="n" r="C27" s="6">
        <v>40</v>
      </c>
      <c t="n" r="D27" s="6">
        <v>31</v>
      </c>
      <c t="n" r="E27" s="6">
        <v>27</v>
      </c>
    </row>
    <row spans="1:5" r="28">
      <c t="s" r="A28" s="4">
        <v>451</v>
      </c>
    </row>
    <row spans="1:5" r="29">
      <c t="s" r="A29" s="3">
        <v>577</v>
      </c>
    </row>
    <row spans="1:5" r="30">
      <c t="s" r="A30" s="4">
        <v>122</v>
      </c>
      <c t="n" r="B30" s="6">
        <v>-267</v>
      </c>
      <c t="n" r="C30" s="6">
        <v>-307</v>
      </c>
      <c t="n" r="D30" s="6">
        <v>-360</v>
      </c>
      <c t="n" r="E30" s="6">
        <v>-367</v>
      </c>
    </row>
    <row spans="1:5" r="31">
      <c t="s" r="A31" s="3">
        <v>584</v>
      </c>
    </row>
    <row spans="1:5" r="32">
      <c t="s" r="A32" s="4">
        <v>585</v>
      </c>
      <c t="n" r="B32" s="6">
        <v>1767</v>
      </c>
      <c t="n" r="C32" s="6">
        <v>1915</v>
      </c>
    </row>
    <row spans="1:5" r="33">
      <c t="s" r="A33" s="4">
        <v>586</v>
      </c>
      <c t="n" r="B33" s="6">
        <v>209</v>
      </c>
      <c t="n" r="C33" s="6">
        <v>202</v>
      </c>
    </row>
    <row spans="1:5" r="34">
      <c t="s" r="A34" s="4">
        <v>588</v>
      </c>
      <c t="n" r="B34" s="6">
        <v>217</v>
      </c>
      <c t="n" r="C34" s="6">
        <v>255</v>
      </c>
    </row>
    <row spans="1:5" r="35">
      <c t="s" r="A35" s="4">
        <v>589</v>
      </c>
      <c t="n" r="B35" s="6">
        <v>50</v>
      </c>
      <c t="n" r="C35" s="6">
        <v>52</v>
      </c>
    </row>
    <row spans="1:5" r="36">
      <c t="s" r="A36" s="4">
        <v>122</v>
      </c>
      <c t="n" r="B36" s="6">
        <v>267</v>
      </c>
      <c t="n" r="C36" s="6">
        <v>307</v>
      </c>
      <c t="n" r="D36" s="6">
        <v>360</v>
      </c>
      <c t="n" r="E36" s="6">
        <v>367</v>
      </c>
    </row>
    <row spans="1:5" r="37">
      <c t="s" r="A37" s="4">
        <v>454</v>
      </c>
    </row>
    <row spans="1:5" r="38">
      <c t="s" r="A38" s="3">
        <v>577</v>
      </c>
    </row>
    <row spans="1:5" r="39">
      <c t="s" r="A39" s="4">
        <v>122</v>
      </c>
      <c t="n" r="B39" s="6">
        <v>-6</v>
      </c>
      <c t="n" r="C39" s="6">
        <v>-6</v>
      </c>
      <c t="n" r="D39" s="6">
        <v>-11</v>
      </c>
      <c t="n" r="E39" s="6">
        <v>-10</v>
      </c>
    </row>
    <row spans="1:5" r="40">
      <c t="s" r="A40" s="3">
        <v>584</v>
      </c>
    </row>
    <row spans="1:5" r="41">
      <c t="s" r="A41" s="4">
        <v>585</v>
      </c>
      <c t="n" r="B41" s="6">
        <v>320</v>
      </c>
      <c t="n" r="C41" s="6">
        <v>344</v>
      </c>
    </row>
    <row spans="1:5" r="42">
      <c t="s" r="A42" s="4">
        <v>588</v>
      </c>
      <c t="n" r="B42" s="6">
        <v>6</v>
      </c>
      <c t="n" r="C42" s="6">
        <v>6</v>
      </c>
    </row>
    <row spans="1:5" r="43">
      <c t="s" r="A43" s="4">
        <v>122</v>
      </c>
      <c t="n" r="B43" s="7">
        <v>6</v>
      </c>
      <c t="n" r="C43" s="7">
        <v>6</v>
      </c>
      <c t="n" r="D43" s="7">
        <v>11</v>
      </c>
      <c t="n" r="E43" s="7">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0</v>
      </c>
      <c t="s" r="B1" s="2">
        <v>1</v>
      </c>
    </row>
    <row spans="1:3" r="2">
      <c t="s" r="B2" s="2">
        <v>2</v>
      </c>
      <c t="s" r="C2" s="2">
        <v>88</v>
      </c>
    </row>
    <row spans="1:3" r="3">
      <c t="s" r="A3" s="3">
        <v>591</v>
      </c>
    </row>
    <row spans="1:3" r="4">
      <c t="s" r="A4" s="4">
        <v>592</v>
      </c>
      <c t="n" r="B4" s="7">
        <v>4310</v>
      </c>
      <c t="n" r="C4" s="7">
        <v>4591</v>
      </c>
    </row>
    <row spans="1:3" r="5">
      <c t="s" r="A5" s="4">
        <v>578</v>
      </c>
      <c t="n" r="B5" s="6">
        <v>2370</v>
      </c>
      <c t="n" r="C5" s="6">
        <v>2488</v>
      </c>
    </row>
    <row spans="1:3" r="6">
      <c t="s" r="A6" s="4">
        <v>579</v>
      </c>
      <c t="n" r="B6" s="6">
        <v>1974</v>
      </c>
      <c t="n" r="C6" s="6">
        <v>2114</v>
      </c>
    </row>
    <row spans="1:3" r="7">
      <c t="s" r="A7" s="4">
        <v>580</v>
      </c>
      <c t="n" r="B7" s="6">
        <v>317</v>
      </c>
      <c t="n" r="C7" s="6">
        <v>341</v>
      </c>
    </row>
    <row spans="1:3" r="8">
      <c t="s" r="A8" s="4">
        <v>394</v>
      </c>
      <c t="n" r="B8" s="7">
        <v>4661</v>
      </c>
      <c t="n" r="C8" s="6">
        <v>4943</v>
      </c>
    </row>
    <row spans="1:3" r="9">
      <c t="s" r="A9" s="4">
        <v>593</v>
      </c>
      <c t="s" r="B9" s="4">
        <v>594</v>
      </c>
    </row>
    <row spans="1:3" r="10">
      <c t="s" r="A10" s="3">
        <v>595</v>
      </c>
    </row>
    <row spans="1:3" r="11">
      <c t="s" r="A11" s="4">
        <v>596</v>
      </c>
      <c t="n" r="B11" s="7">
        <v>26</v>
      </c>
      <c t="n" r="C11" s="6">
        <v>27</v>
      </c>
    </row>
    <row spans="1:3" r="12">
      <c t="s" r="A12" s="4">
        <v>597</v>
      </c>
      <c t="n" r="B12" s="6">
        <v>99</v>
      </c>
      <c t="n" r="C12" s="6">
        <v>108</v>
      </c>
    </row>
    <row spans="1:3" r="13">
      <c t="s" r="A13" s="4">
        <v>598</v>
      </c>
    </row>
    <row spans="1:3" r="14">
      <c t="s" r="A14" s="3">
        <v>591</v>
      </c>
    </row>
    <row spans="1:3" r="15">
      <c t="s" r="A15" s="4">
        <v>599</v>
      </c>
      <c t="n" r="B15" s="6">
        <v>425</v>
      </c>
      <c t="n" r="C15" s="6">
        <v>418</v>
      </c>
    </row>
    <row spans="1:3" r="16">
      <c t="s" r="A16" s="4">
        <v>600</v>
      </c>
    </row>
    <row spans="1:3" r="17">
      <c t="s" r="A17" s="3">
        <v>591</v>
      </c>
    </row>
    <row spans="1:3" r="18">
      <c t="s" r="A18" s="4">
        <v>601</v>
      </c>
      <c t="n" r="B18" s="6">
        <v>131</v>
      </c>
      <c t="n" r="C18" s="6">
        <v>130</v>
      </c>
    </row>
    <row spans="1:3" r="19">
      <c t="s" r="A19" s="4">
        <v>602</v>
      </c>
    </row>
    <row spans="1:3" r="20">
      <c t="s" r="A20" s="3">
        <v>591</v>
      </c>
    </row>
    <row spans="1:3" r="21">
      <c t="s" r="A21" s="4">
        <v>601</v>
      </c>
      <c t="n" r="B21" s="6">
        <v>57</v>
      </c>
      <c t="n" r="C21" s="6">
        <v>58</v>
      </c>
    </row>
    <row spans="1:3" r="22">
      <c t="s" r="A22" s="4">
        <v>603</v>
      </c>
    </row>
    <row spans="1:3" r="23">
      <c t="s" r="A23" s="3">
        <v>591</v>
      </c>
    </row>
    <row spans="1:3" r="24">
      <c t="s" r="A24" s="4">
        <v>601</v>
      </c>
      <c t="n" r="B24" s="6">
        <v>163</v>
      </c>
      <c t="n" r="C24" s="6">
        <v>164</v>
      </c>
    </row>
    <row spans="1:3" r="25">
      <c t="s" r="A25" s="4">
        <v>448</v>
      </c>
    </row>
    <row spans="1:3" r="26">
      <c t="s" r="A26" s="3">
        <v>591</v>
      </c>
    </row>
    <row spans="1:3" r="27">
      <c t="s" r="A27" s="4">
        <v>592</v>
      </c>
      <c t="n" r="B27" s="6">
        <v>2160</v>
      </c>
      <c t="n" r="C27" s="6">
        <v>2279</v>
      </c>
    </row>
    <row spans="1:3" r="28">
      <c t="s" r="A28" s="4">
        <v>604</v>
      </c>
    </row>
    <row spans="1:3" r="29">
      <c t="s" r="A29" s="3">
        <v>591</v>
      </c>
    </row>
    <row spans="1:3" r="30">
      <c t="s" r="A30" s="4">
        <v>599</v>
      </c>
      <c t="n" r="B30" s="6">
        <v>259</v>
      </c>
      <c t="n" r="C30" s="6">
        <v>263</v>
      </c>
    </row>
    <row spans="1:3" r="31">
      <c t="s" r="A31" s="4">
        <v>605</v>
      </c>
    </row>
    <row spans="1:3" r="32">
      <c t="s" r="A32" s="3">
        <v>591</v>
      </c>
    </row>
    <row spans="1:3" r="33">
      <c t="s" r="A33" s="4">
        <v>601</v>
      </c>
      <c t="n" r="B33" s="6">
        <v>74</v>
      </c>
      <c t="n" r="C33" s="6">
        <v>72</v>
      </c>
    </row>
    <row spans="1:3" r="34">
      <c t="s" r="A34" s="4">
        <v>606</v>
      </c>
    </row>
    <row spans="1:3" r="35">
      <c t="s" r="A35" s="3">
        <v>591</v>
      </c>
    </row>
    <row spans="1:3" r="36">
      <c t="s" r="A36" s="4">
        <v>601</v>
      </c>
      <c t="n" r="B36" s="6">
        <v>28</v>
      </c>
      <c t="n" r="C36" s="6">
        <v>26</v>
      </c>
    </row>
    <row spans="1:3" r="37">
      <c t="s" r="A37" s="4">
        <v>607</v>
      </c>
    </row>
    <row spans="1:3" r="38">
      <c t="s" r="A38" s="3">
        <v>591</v>
      </c>
    </row>
    <row spans="1:3" r="39">
      <c t="s" r="A39" s="4">
        <v>601</v>
      </c>
      <c t="n" r="B39" s="6">
        <v>108</v>
      </c>
      <c t="n" r="C39" s="6">
        <v>111</v>
      </c>
    </row>
    <row spans="1:3" r="40">
      <c t="s" r="A40" s="4">
        <v>451</v>
      </c>
    </row>
    <row spans="1:3" r="41">
      <c t="s" r="A41" s="3">
        <v>591</v>
      </c>
    </row>
    <row spans="1:3" r="42">
      <c t="s" r="A42" s="4">
        <v>592</v>
      </c>
      <c t="n" r="B42" s="7">
        <v>1839</v>
      </c>
      <c t="n" r="C42" s="6">
        <v>1978</v>
      </c>
    </row>
    <row spans="1:3" r="43">
      <c t="s" r="A43" s="4">
        <v>608</v>
      </c>
    </row>
    <row spans="1:3" r="44">
      <c t="s" r="A44" s="3">
        <v>591</v>
      </c>
    </row>
    <row spans="1:3" r="45">
      <c t="s" r="A45" s="4">
        <v>609</v>
      </c>
      <c t="s" r="B45" s="4">
        <v>610</v>
      </c>
    </row>
    <row spans="1:3" r="46">
      <c t="s" r="A46" s="4">
        <v>611</v>
      </c>
    </row>
    <row spans="1:3" r="47">
      <c t="s" r="A47" s="3">
        <v>591</v>
      </c>
    </row>
    <row spans="1:3" r="48">
      <c t="s" r="A48" s="4">
        <v>599</v>
      </c>
      <c t="n" r="B48" s="7">
        <v>165</v>
      </c>
      <c t="n" r="C48" s="6">
        <v>154</v>
      </c>
    </row>
    <row spans="1:3" r="49">
      <c t="s" r="A49" s="4">
        <v>612</v>
      </c>
    </row>
    <row spans="1:3" r="50">
      <c t="s" r="A50" s="3">
        <v>591</v>
      </c>
    </row>
    <row spans="1:3" r="51">
      <c t="s" r="A51" s="4">
        <v>601</v>
      </c>
      <c t="n" r="B51" s="6">
        <v>52</v>
      </c>
      <c t="n" r="C51" s="6">
        <v>52</v>
      </c>
    </row>
    <row spans="1:3" r="52">
      <c t="s" r="A52" s="4">
        <v>613</v>
      </c>
    </row>
    <row spans="1:3" r="53">
      <c t="s" r="A53" s="3">
        <v>591</v>
      </c>
    </row>
    <row spans="1:3" r="54">
      <c t="s" r="A54" s="4">
        <v>601</v>
      </c>
      <c t="n" r="B54" s="6">
        <v>28</v>
      </c>
      <c t="n" r="C54" s="6">
        <v>31</v>
      </c>
    </row>
    <row spans="1:3" r="55">
      <c t="s" r="A55" s="4">
        <v>614</v>
      </c>
    </row>
    <row spans="1:3" r="56">
      <c t="s" r="A56" s="3">
        <v>591</v>
      </c>
    </row>
    <row spans="1:3" r="57">
      <c t="s" r="A57" s="4">
        <v>601</v>
      </c>
      <c t="n" r="B57" s="6">
        <v>55</v>
      </c>
      <c t="n" r="C57" s="6">
        <v>53</v>
      </c>
    </row>
    <row spans="1:3" r="58">
      <c t="s" r="A58" s="4">
        <v>454</v>
      </c>
    </row>
    <row spans="1:3" r="59">
      <c t="s" r="A59" s="3">
        <v>591</v>
      </c>
    </row>
    <row spans="1:3" r="60">
      <c t="s" r="A60" s="4">
        <v>592</v>
      </c>
      <c t="n" r="B60" s="6">
        <v>311</v>
      </c>
      <c t="n" r="C60" s="6">
        <v>334</v>
      </c>
    </row>
    <row spans="1:3" r="61">
      <c t="s" r="A61" s="4">
        <v>615</v>
      </c>
    </row>
    <row spans="1:3" r="62">
      <c t="s" r="A62" s="3">
        <v>591</v>
      </c>
    </row>
    <row spans="1:3" r="63">
      <c t="s" r="A63" s="4">
        <v>599</v>
      </c>
      <c t="n" r="B63" s="6">
        <v>1</v>
      </c>
      <c t="n" r="C63" s="6">
        <v>1</v>
      </c>
    </row>
    <row spans="1:3" r="64">
      <c t="s" r="A64" s="4">
        <v>616</v>
      </c>
    </row>
    <row spans="1:3" r="65">
      <c t="s" r="A65" s="3">
        <v>591</v>
      </c>
    </row>
    <row spans="1:3" r="66">
      <c t="s" r="A66" s="4">
        <v>601</v>
      </c>
      <c t="n" r="B66" s="6">
        <v>5</v>
      </c>
      <c t="n" r="C66" s="6">
        <v>6</v>
      </c>
    </row>
    <row spans="1:3" r="67">
      <c t="s" r="A67" s="4">
        <v>617</v>
      </c>
    </row>
    <row spans="1:3" r="68">
      <c t="s" r="A68" s="3">
        <v>591</v>
      </c>
    </row>
    <row spans="1:3" r="69">
      <c t="s" r="A69" s="4">
        <v>601</v>
      </c>
      <c t="n" r="B69" s="6">
        <v>1</v>
      </c>
      <c t="n" r="C69" s="6">
        <v>1</v>
      </c>
    </row>
    <row spans="1:3" r="70">
      <c t="s" r="A70" s="4">
        <v>618</v>
      </c>
    </row>
    <row spans="1:3" r="71">
      <c t="s" r="A71" s="3">
        <v>591</v>
      </c>
    </row>
    <row spans="1:3" r="72">
      <c t="s" r="A72" s="4">
        <v>601</v>
      </c>
      <c t="n" r="B72" s="7">
        <v>0</v>
      </c>
      <c t="n" r="C72"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t="s" r="A1" s="1">
        <v>619</v>
      </c>
      <c t="s" r="B1" s="2">
        <v>1</v>
      </c>
      <c t="s" r="C1" s="2">
        <v>341</v>
      </c>
    </row>
    <row spans="1:3" r="2">
      <c t="s" r="B2" s="2">
        <v>2</v>
      </c>
      <c t="s" r="C2" s="2">
        <v>88</v>
      </c>
    </row>
    <row spans="1:3" r="3">
      <c t="s" r="A3" s="3">
        <v>620</v>
      </c>
    </row>
    <row spans="1:3" r="4">
      <c t="s" r="A4" s="4">
        <v>621</v>
      </c>
      <c t="s" r="B4" s="4">
        <v>622</v>
      </c>
      <c t="s" r="C4" s="4">
        <v>623</v>
      </c>
    </row>
    <row spans="1:3" r="5">
      <c t="s" r="A5" s="4">
        <v>624</v>
      </c>
      <c t="n" r="B5" s="6">
        <v>0</v>
      </c>
      <c t="n" r="C5" s="6">
        <v>0</v>
      </c>
    </row>
    <row spans="1:3" r="6">
      <c t="s" r="A6" s="4">
        <v>625</v>
      </c>
    </row>
    <row spans="1:3" r="7">
      <c t="s" r="A7" s="3">
        <v>620</v>
      </c>
    </row>
    <row spans="1:3" r="8">
      <c t="s" r="A8" s="4">
        <v>626</v>
      </c>
      <c t="s" r="B8" s="4">
        <v>627</v>
      </c>
      <c t="s" r="C8" s="4">
        <v>627</v>
      </c>
    </row>
    <row spans="1:3" r="9">
      <c t="s" r="A9" s="4">
        <v>448</v>
      </c>
    </row>
    <row spans="1:3" r="10">
      <c t="s" r="A10" s="3">
        <v>620</v>
      </c>
    </row>
    <row spans="1:3" r="11">
      <c t="s" r="A11" s="4">
        <v>628</v>
      </c>
      <c t="n" r="B11" s="7">
        <v>2370000000</v>
      </c>
      <c t="n" r="C11" s="7">
        <v>2488000000</v>
      </c>
    </row>
    <row spans="1:3" r="12">
      <c t="s" r="A12" s="4">
        <v>629</v>
      </c>
      <c t="s" r="B12" s="4">
        <v>630</v>
      </c>
      <c t="s" r="C12" s="4">
        <v>631</v>
      </c>
    </row>
    <row spans="1:3" r="13">
      <c t="s" r="A13" s="4">
        <v>632</v>
      </c>
      <c t="s" r="B13" s="4">
        <v>633</v>
      </c>
      <c t="s" r="C13" s="4">
        <v>633</v>
      </c>
    </row>
    <row spans="1:3" r="14">
      <c t="s" r="A14" s="4">
        <v>634</v>
      </c>
    </row>
    <row spans="1:3" r="15">
      <c t="s" r="A15" s="3">
        <v>620</v>
      </c>
    </row>
    <row spans="1:3" r="16">
      <c t="s" r="A16" s="4">
        <v>635</v>
      </c>
      <c t="s" r="B16" s="4">
        <v>636</v>
      </c>
    </row>
    <row spans="1:3" r="17">
      <c t="s" r="A17" s="4">
        <v>637</v>
      </c>
      <c t="s" r="B17" s="4">
        <v>638</v>
      </c>
    </row>
    <row spans="1:3" r="18">
      <c t="s" r="A18" s="4">
        <v>639</v>
      </c>
    </row>
    <row spans="1:3" r="19">
      <c t="s" r="A19" s="3">
        <v>620</v>
      </c>
    </row>
    <row spans="1:3" r="20">
      <c t="s" r="A20" s="4">
        <v>635</v>
      </c>
      <c t="s" r="B20" s="4">
        <v>640</v>
      </c>
    </row>
    <row spans="1:3" r="21">
      <c t="s" r="A21" s="4">
        <v>637</v>
      </c>
      <c t="s" r="B21" s="4">
        <v>641</v>
      </c>
    </row>
    <row spans="1:3" r="22">
      <c t="s" r="A22" s="4">
        <v>642</v>
      </c>
    </row>
    <row spans="1:3" r="23">
      <c t="s" r="A23" s="3">
        <v>620</v>
      </c>
    </row>
    <row spans="1:3" r="24">
      <c t="s" r="A24" s="4">
        <v>626</v>
      </c>
      <c t="s" r="B24" s="4">
        <v>643</v>
      </c>
    </row>
    <row spans="1:3" r="25">
      <c t="s" r="A25" s="4">
        <v>644</v>
      </c>
    </row>
    <row spans="1:3" r="26">
      <c t="s" r="A26" s="3">
        <v>620</v>
      </c>
    </row>
    <row spans="1:3" r="27">
      <c t="s" r="A27" s="4">
        <v>626</v>
      </c>
      <c t="s" r="B27" s="4">
        <v>645</v>
      </c>
    </row>
    <row spans="1:3" r="28">
      <c t="s" r="A28" s="4">
        <v>646</v>
      </c>
    </row>
    <row spans="1:3" r="29">
      <c t="s" r="A29" s="3">
        <v>620</v>
      </c>
    </row>
    <row spans="1:3" r="30">
      <c t="s" r="A30" s="4">
        <v>626</v>
      </c>
      <c t="s" r="B30" s="4">
        <v>647</v>
      </c>
    </row>
    <row spans="1:3" r="31">
      <c t="s" r="A31" s="4">
        <v>648</v>
      </c>
    </row>
    <row spans="1:3" r="32">
      <c t="s" r="A32" s="3">
        <v>620</v>
      </c>
    </row>
    <row spans="1:3" r="33">
      <c t="s" r="A33" s="4">
        <v>626</v>
      </c>
      <c t="s" r="B33" s="4">
        <v>649</v>
      </c>
    </row>
    <row spans="1:3" r="34">
      <c t="s" r="A34" s="4">
        <v>650</v>
      </c>
    </row>
    <row spans="1:3" r="35">
      <c t="s" r="A35" s="3">
        <v>620</v>
      </c>
    </row>
    <row spans="1:3" r="36">
      <c t="s" r="A36" s="4">
        <v>626</v>
      </c>
      <c t="s" r="B36" s="4">
        <v>651</v>
      </c>
    </row>
    <row spans="1:3" r="37">
      <c t="s" r="A37" s="4">
        <v>652</v>
      </c>
    </row>
    <row spans="1:3" r="38">
      <c t="s" r="A38" s="3">
        <v>620</v>
      </c>
    </row>
    <row spans="1:3" r="39">
      <c t="s" r="A39" s="4">
        <v>626</v>
      </c>
      <c t="s" r="B39" s="4">
        <v>653</v>
      </c>
    </row>
    <row spans="1:3" r="40">
      <c t="s" r="A40" s="4">
        <v>654</v>
      </c>
      <c t="n" r="B40" s="7">
        <v>2500</v>
      </c>
    </row>
    <row spans="1:3" r="41">
      <c t="s" r="A41" s="4">
        <v>655</v>
      </c>
    </row>
    <row spans="1:3" r="42">
      <c t="s" r="A42" s="3">
        <v>620</v>
      </c>
    </row>
    <row spans="1:3" r="43">
      <c t="s" r="A43" s="4">
        <v>654</v>
      </c>
      <c t="n" r="B43" s="7">
        <v>10000</v>
      </c>
    </row>
    <row spans="1:3" r="44">
      <c t="s" r="A44" s="4">
        <v>656</v>
      </c>
    </row>
    <row spans="1:3" r="45">
      <c t="s" r="A45" s="3">
        <v>620</v>
      </c>
    </row>
    <row spans="1:3" r="46">
      <c t="s" r="A46" s="4">
        <v>626</v>
      </c>
      <c t="s" r="B46" s="4">
        <v>657</v>
      </c>
    </row>
    <row spans="1:3" r="47">
      <c t="s" r="A47" s="4">
        <v>658</v>
      </c>
    </row>
    <row spans="1:3" r="48">
      <c t="s" r="A48" s="3">
        <v>620</v>
      </c>
    </row>
    <row spans="1:3" r="49">
      <c t="s" r="A49" s="4">
        <v>628</v>
      </c>
      <c t="n" r="B49" s="7">
        <v>1357000000</v>
      </c>
      <c t="n" r="C49" s="7">
        <v>1423000000</v>
      </c>
    </row>
    <row spans="1:3" r="50">
      <c t="s" r="A50" s="4">
        <v>659</v>
      </c>
    </row>
    <row spans="1:3" r="51">
      <c t="s" r="A51" s="3">
        <v>620</v>
      </c>
    </row>
    <row spans="1:3" r="52">
      <c t="s" r="A52" s="4">
        <v>628</v>
      </c>
      <c t="n" r="B52" s="6">
        <v>219000000</v>
      </c>
      <c t="n" r="C52" s="6">
        <v>246000000</v>
      </c>
    </row>
    <row spans="1:3" r="53">
      <c t="s" r="A53" s="4">
        <v>660</v>
      </c>
    </row>
    <row spans="1:3" r="54">
      <c t="s" r="A54" s="3">
        <v>620</v>
      </c>
    </row>
    <row spans="1:3" r="55">
      <c t="s" r="A55" s="4">
        <v>628</v>
      </c>
      <c t="n" r="B55" s="6">
        <v>195000000</v>
      </c>
      <c t="n" r="C55" s="6">
        <v>198000000</v>
      </c>
    </row>
    <row spans="1:3" r="56">
      <c t="s" r="A56" s="4">
        <v>661</v>
      </c>
    </row>
    <row spans="1:3" r="57">
      <c t="s" r="A57" s="3">
        <v>620</v>
      </c>
    </row>
    <row spans="1:3" r="58">
      <c t="s" r="A58" s="4">
        <v>628</v>
      </c>
      <c t="n" r="B58" s="6">
        <v>163000000</v>
      </c>
      <c t="n" r="C58" s="6">
        <v>150000000</v>
      </c>
    </row>
    <row spans="1:3" r="59">
      <c t="s" r="A59" s="4">
        <v>662</v>
      </c>
    </row>
    <row spans="1:3" r="60">
      <c t="s" r="A60" s="3">
        <v>620</v>
      </c>
    </row>
    <row spans="1:3" r="61">
      <c t="s" r="A61" s="4">
        <v>628</v>
      </c>
      <c t="n" r="B61" s="6">
        <v>167000000</v>
      </c>
      <c t="n" r="C61" s="6">
        <v>198000000</v>
      </c>
    </row>
    <row spans="1:3" r="62">
      <c t="s" r="A62" s="4">
        <v>663</v>
      </c>
    </row>
    <row spans="1:3" r="63">
      <c t="s" r="A63" s="3">
        <v>620</v>
      </c>
    </row>
    <row spans="1:3" r="64">
      <c t="s" r="A64" s="4">
        <v>628</v>
      </c>
      <c t="n" r="B64" s="6">
        <v>269000000</v>
      </c>
      <c t="n" r="C64" s="6">
        <v>273000000</v>
      </c>
    </row>
    <row spans="1:3" r="65">
      <c t="s" r="A65" s="4">
        <v>664</v>
      </c>
    </row>
    <row spans="1:3" r="66">
      <c t="s" r="A66" s="3">
        <v>620</v>
      </c>
    </row>
    <row spans="1:3" r="67">
      <c t="s" r="A67" s="4">
        <v>628</v>
      </c>
      <c t="n" r="B67" s="6">
        <v>37000000</v>
      </c>
      <c t="n" r="C67" s="6">
        <v>39000000</v>
      </c>
    </row>
    <row spans="1:3" r="68">
      <c t="s" r="A68" s="4">
        <v>665</v>
      </c>
    </row>
    <row spans="1:3" r="69">
      <c t="s" r="A69" s="3">
        <v>620</v>
      </c>
    </row>
    <row spans="1:3" r="70">
      <c t="s" r="A70" s="4">
        <v>628</v>
      </c>
      <c t="n" r="B70" s="6">
        <v>1482000000</v>
      </c>
      <c t="n" r="C70" s="6">
        <v>1519000000</v>
      </c>
    </row>
    <row spans="1:3" r="71">
      <c t="s" r="A71" s="4">
        <v>666</v>
      </c>
    </row>
    <row spans="1:3" r="72">
      <c t="s" r="A72" s="3">
        <v>620</v>
      </c>
    </row>
    <row spans="1:3" r="73">
      <c t="s" r="A73" s="4">
        <v>628</v>
      </c>
      <c t="n" r="B73" s="6">
        <v>560000000</v>
      </c>
      <c t="n" r="C73" s="6">
        <v>609000000</v>
      </c>
    </row>
    <row spans="1:3" r="74">
      <c t="s" r="A74" s="4">
        <v>667</v>
      </c>
    </row>
    <row spans="1:3" r="75">
      <c t="s" r="A75" s="3">
        <v>620</v>
      </c>
    </row>
    <row spans="1:3" r="76">
      <c t="s" r="A76" s="4">
        <v>628</v>
      </c>
      <c t="n" r="B76" s="6">
        <v>206000000</v>
      </c>
      <c t="n" r="C76" s="6">
        <v>227000000</v>
      </c>
    </row>
    <row spans="1:3" r="77">
      <c t="s" r="A77" s="4">
        <v>668</v>
      </c>
    </row>
    <row spans="1:3" r="78">
      <c t="s" r="A78" s="3">
        <v>620</v>
      </c>
    </row>
    <row spans="1:3" r="79">
      <c t="s" r="A79" s="4">
        <v>628</v>
      </c>
      <c t="n" r="B79" s="6">
        <v>122000000</v>
      </c>
      <c t="n" r="C79" s="6">
        <v>133000000</v>
      </c>
    </row>
    <row spans="1:3" r="80">
      <c t="s" r="A80" s="4">
        <v>451</v>
      </c>
    </row>
    <row spans="1:3" r="81">
      <c t="s" r="A81" s="3">
        <v>620</v>
      </c>
    </row>
    <row spans="1:3" r="82">
      <c t="s" r="A82" s="4">
        <v>628</v>
      </c>
      <c t="n" r="B82" s="7">
        <v>1974000000</v>
      </c>
      <c t="n" r="C82" s="7">
        <v>2114000000</v>
      </c>
    </row>
    <row spans="1:3" r="83">
      <c t="s" r="A83" s="4">
        <v>629</v>
      </c>
      <c t="s" r="B83" s="4">
        <v>669</v>
      </c>
      <c t="s" r="C83" s="4">
        <v>669</v>
      </c>
    </row>
    <row spans="1:3" r="84">
      <c t="s" r="A84" s="4">
        <v>632</v>
      </c>
      <c t="s" r="B84" s="4">
        <v>670</v>
      </c>
      <c t="s" r="C84" s="4">
        <v>670</v>
      </c>
    </row>
    <row spans="1:3" r="85">
      <c t="s" r="A85" s="4">
        <v>671</v>
      </c>
    </row>
    <row spans="1:3" r="86">
      <c t="s" r="A86" s="3">
        <v>620</v>
      </c>
    </row>
    <row spans="1:3" r="87">
      <c t="s" r="A87" s="4">
        <v>672</v>
      </c>
      <c t="s" r="B87" s="4">
        <v>636</v>
      </c>
    </row>
    <row spans="1:3" r="88">
      <c t="s" r="A88" s="4">
        <v>673</v>
      </c>
    </row>
    <row spans="1:3" r="89">
      <c t="s" r="A89" s="3">
        <v>620</v>
      </c>
    </row>
    <row spans="1:3" r="90">
      <c t="s" r="A90" s="4">
        <v>672</v>
      </c>
      <c t="s" r="B90" s="4">
        <v>640</v>
      </c>
    </row>
    <row spans="1:3" r="91">
      <c t="s" r="A91" s="4">
        <v>674</v>
      </c>
    </row>
    <row spans="1:3" r="92">
      <c t="s" r="A92" s="3">
        <v>620</v>
      </c>
    </row>
    <row spans="1:3" r="93">
      <c t="s" r="A93" s="4">
        <v>626</v>
      </c>
      <c t="s" r="B93" s="4">
        <v>675</v>
      </c>
    </row>
    <row spans="1:3" r="94">
      <c t="s" r="A94" s="4">
        <v>654</v>
      </c>
      <c t="n" r="B94" s="7">
        <v>500</v>
      </c>
    </row>
    <row spans="1:3" r="95">
      <c t="s" r="A95" s="4">
        <v>676</v>
      </c>
    </row>
    <row spans="1:3" r="96">
      <c t="s" r="A96" s="3">
        <v>620</v>
      </c>
    </row>
    <row spans="1:3" r="97">
      <c t="s" r="A97" s="4">
        <v>654</v>
      </c>
      <c t="n" r="B97" s="7">
        <v>2500</v>
      </c>
    </row>
    <row spans="1:3" r="98">
      <c t="s" r="A98" s="4">
        <v>677</v>
      </c>
    </row>
    <row spans="1:3" r="99">
      <c t="s" r="A99" s="3">
        <v>620</v>
      </c>
    </row>
    <row spans="1:3" r="100">
      <c t="s" r="A100" s="4">
        <v>626</v>
      </c>
      <c t="s" r="B100" s="4">
        <v>657</v>
      </c>
    </row>
    <row spans="1:3" r="101">
      <c t="s" r="A101" s="4">
        <v>678</v>
      </c>
    </row>
    <row spans="1:3" r="102">
      <c t="s" r="A102" s="3">
        <v>620</v>
      </c>
    </row>
    <row spans="1:3" r="103">
      <c t="s" r="A103" s="4">
        <v>626</v>
      </c>
      <c t="s" r="B103" s="4">
        <v>679</v>
      </c>
    </row>
    <row spans="1:3" r="104">
      <c t="s" r="A104" s="4">
        <v>680</v>
      </c>
    </row>
    <row spans="1:3" r="105">
      <c t="s" r="A105" s="3">
        <v>620</v>
      </c>
    </row>
    <row spans="1:3" r="106">
      <c t="s" r="A106" s="4">
        <v>626</v>
      </c>
      <c t="s" r="B106" s="4">
        <v>681</v>
      </c>
    </row>
    <row spans="1:3" r="107">
      <c t="s" r="A107" s="4">
        <v>682</v>
      </c>
    </row>
    <row spans="1:3" r="108">
      <c t="s" r="A108" s="3">
        <v>620</v>
      </c>
    </row>
    <row spans="1:3" r="109">
      <c t="s" r="A109" s="4">
        <v>626</v>
      </c>
      <c t="s" r="B109" s="4">
        <v>683</v>
      </c>
    </row>
    <row spans="1:3" r="110">
      <c t="s" r="A110" s="4">
        <v>684</v>
      </c>
    </row>
    <row spans="1:3" r="111">
      <c t="s" r="A111" s="3">
        <v>620</v>
      </c>
    </row>
    <row spans="1:3" r="112">
      <c t="s" r="A112" s="4">
        <v>626</v>
      </c>
      <c t="s" r="B112" s="4">
        <v>685</v>
      </c>
    </row>
    <row spans="1:3" r="113">
      <c t="s" r="A113" s="4">
        <v>686</v>
      </c>
    </row>
    <row spans="1:3" r="114">
      <c t="s" r="A114" s="3">
        <v>620</v>
      </c>
    </row>
    <row spans="1:3" r="115">
      <c t="s" r="A115" s="4">
        <v>626</v>
      </c>
      <c t="s" r="B115" s="4">
        <v>387</v>
      </c>
    </row>
    <row spans="1:3" r="116">
      <c t="s" r="A116" s="4">
        <v>687</v>
      </c>
    </row>
    <row spans="1:3" r="117">
      <c t="s" r="A117" s="3">
        <v>620</v>
      </c>
    </row>
    <row spans="1:3" r="118">
      <c t="s" r="A118" s="4">
        <v>626</v>
      </c>
      <c t="s" r="B118" s="4">
        <v>688</v>
      </c>
    </row>
    <row spans="1:3" r="119">
      <c t="s" r="A119" s="4">
        <v>689</v>
      </c>
    </row>
    <row spans="1:3" r="120">
      <c t="s" r="A120" s="3">
        <v>620</v>
      </c>
    </row>
    <row spans="1:3" r="121">
      <c t="s" r="A121" s="4">
        <v>626</v>
      </c>
      <c t="s" r="B121" s="4">
        <v>690</v>
      </c>
    </row>
    <row spans="1:3" r="122">
      <c t="s" r="A122" s="4">
        <v>691</v>
      </c>
    </row>
    <row spans="1:3" r="123">
      <c t="s" r="A123" s="3">
        <v>620</v>
      </c>
    </row>
    <row spans="1:3" r="124">
      <c t="s" r="A124" s="4">
        <v>626</v>
      </c>
      <c t="s" r="B124" s="4">
        <v>387</v>
      </c>
    </row>
    <row spans="1:3" r="125">
      <c t="s" r="A125" s="4">
        <v>692</v>
      </c>
    </row>
    <row spans="1:3" r="126">
      <c t="s" r="A126" s="3">
        <v>620</v>
      </c>
    </row>
    <row spans="1:3" r="127">
      <c t="s" r="A127" s="4">
        <v>626</v>
      </c>
      <c t="s" r="B127" s="4">
        <v>693</v>
      </c>
    </row>
    <row spans="1:3" r="128">
      <c t="s" r="A128" s="4">
        <v>694</v>
      </c>
    </row>
    <row spans="1:3" r="129">
      <c t="s" r="A129" s="3">
        <v>620</v>
      </c>
    </row>
    <row spans="1:3" r="130">
      <c t="s" r="A130" s="4">
        <v>626</v>
      </c>
      <c t="s" r="B130" s="4">
        <v>695</v>
      </c>
    </row>
    <row spans="1:3" r="131">
      <c t="s" r="A131" s="4">
        <v>696</v>
      </c>
    </row>
    <row spans="1:3" r="132">
      <c t="s" r="A132" s="3">
        <v>620</v>
      </c>
    </row>
    <row spans="1:3" r="133">
      <c t="s" r="A133" s="4">
        <v>628</v>
      </c>
      <c t="n" r="B133" s="7">
        <v>994000000</v>
      </c>
      <c t="n" r="C133" s="7">
        <v>1069000000</v>
      </c>
    </row>
    <row spans="1:3" r="134">
      <c t="s" r="A134" s="4">
        <v>697</v>
      </c>
    </row>
    <row spans="1:3" r="135">
      <c t="s" r="A135" s="3">
        <v>620</v>
      </c>
    </row>
    <row spans="1:3" r="136">
      <c t="s" r="A136" s="4">
        <v>628</v>
      </c>
      <c t="n" r="B136" s="6">
        <v>201000000</v>
      </c>
      <c t="n" r="C136" s="6">
        <v>222000000</v>
      </c>
    </row>
    <row spans="1:3" r="137">
      <c t="s" r="A137" s="4">
        <v>698</v>
      </c>
    </row>
    <row spans="1:3" r="138">
      <c t="s" r="A138" s="3">
        <v>620</v>
      </c>
    </row>
    <row spans="1:3" r="139">
      <c t="s" r="A139" s="4">
        <v>628</v>
      </c>
      <c t="n" r="B139" s="6">
        <v>177000000</v>
      </c>
      <c t="n" r="C139" s="6">
        <v>183000000</v>
      </c>
    </row>
    <row spans="1:3" r="140">
      <c t="s" r="A140" s="4">
        <v>699</v>
      </c>
    </row>
    <row spans="1:3" r="141">
      <c t="s" r="A141" s="3">
        <v>620</v>
      </c>
    </row>
    <row spans="1:3" r="142">
      <c t="s" r="A142" s="4">
        <v>628</v>
      </c>
      <c t="n" r="B142" s="6">
        <v>144000000</v>
      </c>
      <c t="n" r="C142" s="6">
        <v>152000000</v>
      </c>
    </row>
    <row spans="1:3" r="143">
      <c t="s" r="A143" s="4">
        <v>700</v>
      </c>
    </row>
    <row spans="1:3" r="144">
      <c t="s" r="A144" s="3">
        <v>620</v>
      </c>
    </row>
    <row spans="1:3" r="145">
      <c t="s" r="A145" s="4">
        <v>628</v>
      </c>
      <c t="n" r="B145" s="6">
        <v>196000000</v>
      </c>
      <c t="n" r="C145" s="6">
        <v>203000000</v>
      </c>
    </row>
    <row spans="1:3" r="146">
      <c t="s" r="A146" s="4">
        <v>701</v>
      </c>
    </row>
    <row spans="1:3" r="147">
      <c t="s" r="A147" s="3">
        <v>620</v>
      </c>
    </row>
    <row spans="1:3" r="148">
      <c t="s" r="A148" s="4">
        <v>628</v>
      </c>
      <c t="n" r="B148" s="6">
        <v>262000000</v>
      </c>
      <c t="n" r="C148" s="6">
        <v>285000000</v>
      </c>
    </row>
    <row spans="1:3" r="149">
      <c t="s" r="A149" s="4">
        <v>702</v>
      </c>
    </row>
    <row spans="1:3" r="150">
      <c t="s" r="A150" s="3">
        <v>620</v>
      </c>
    </row>
    <row spans="1:3" r="151">
      <c t="s" r="A151" s="4">
        <v>628</v>
      </c>
      <c t="n" r="B151" s="6">
        <v>3000000</v>
      </c>
      <c t="n" r="C151" s="6">
        <v>3000000</v>
      </c>
    </row>
    <row spans="1:3" r="152">
      <c t="s" r="A152" s="4">
        <v>703</v>
      </c>
    </row>
    <row spans="1:3" r="153">
      <c t="s" r="A153" s="3">
        <v>620</v>
      </c>
    </row>
    <row spans="1:3" r="154">
      <c t="s" r="A154" s="4">
        <v>628</v>
      </c>
      <c t="n" r="B154" s="6">
        <v>802000000</v>
      </c>
      <c t="n" r="C154" s="6">
        <v>843000000</v>
      </c>
    </row>
    <row spans="1:3" r="155">
      <c t="s" r="A155" s="4">
        <v>704</v>
      </c>
    </row>
    <row spans="1:3" r="156">
      <c t="s" r="A156" s="3">
        <v>620</v>
      </c>
    </row>
    <row spans="1:3" r="157">
      <c t="s" r="A157" s="4">
        <v>628</v>
      </c>
      <c t="n" r="B157" s="6">
        <v>507000000</v>
      </c>
      <c t="n" r="C157" s="6">
        <v>549000000</v>
      </c>
    </row>
    <row spans="1:3" r="158">
      <c t="s" r="A158" s="4">
        <v>705</v>
      </c>
    </row>
    <row spans="1:3" r="159">
      <c t="s" r="A159" s="3">
        <v>620</v>
      </c>
    </row>
    <row spans="1:3" r="160">
      <c t="s" r="A160" s="4">
        <v>628</v>
      </c>
      <c t="n" r="B160" s="6">
        <v>387000000</v>
      </c>
      <c t="n" r="C160" s="6">
        <v>420000000</v>
      </c>
    </row>
    <row spans="1:3" r="161">
      <c t="s" r="A161" s="4">
        <v>706</v>
      </c>
    </row>
    <row spans="1:3" r="162">
      <c t="s" r="A162" s="3">
        <v>620</v>
      </c>
    </row>
    <row spans="1:3" r="163">
      <c t="s" r="A163" s="4">
        <v>628</v>
      </c>
      <c t="n" r="B163" s="7">
        <v>278000000</v>
      </c>
      <c t="n" r="C163" s="7">
        <v>30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07</v>
      </c>
      <c t="s" r="B1" s="2">
        <v>1</v>
      </c>
    </row>
    <row spans="1:4" r="2">
      <c t="s" r="B2" s="2">
        <v>2</v>
      </c>
      <c t="s" r="C2" s="2">
        <v>28</v>
      </c>
      <c t="s" r="D2" s="2">
        <v>88</v>
      </c>
    </row>
    <row spans="1:4" r="3">
      <c t="s" r="A3" s="3">
        <v>708</v>
      </c>
    </row>
    <row spans="1:4" r="4">
      <c t="s" r="A4" s="4">
        <v>709</v>
      </c>
      <c t="n" r="B4" s="7">
        <v>353</v>
      </c>
      <c t="n" r="C4" s="7">
        <v>404</v>
      </c>
    </row>
    <row spans="1:4" r="5">
      <c t="s" r="A5" s="4">
        <v>39</v>
      </c>
      <c t="n" r="B5" s="6">
        <v>-34</v>
      </c>
      <c t="n" r="C5" s="6">
        <v>5</v>
      </c>
    </row>
    <row spans="1:4" r="6">
      <c t="s" r="A6" s="4">
        <v>710</v>
      </c>
      <c t="n" r="B6" s="6">
        <v>-8</v>
      </c>
      <c t="n" r="C6" s="6">
        <v>-14</v>
      </c>
    </row>
    <row spans="1:4" r="7">
      <c t="s" r="A7" s="4">
        <v>711</v>
      </c>
      <c t="n" r="B7" s="6">
        <v>11</v>
      </c>
      <c t="n" r="C7" s="6">
        <v>7</v>
      </c>
    </row>
    <row spans="1:4" r="8">
      <c t="s" r="A8" s="4">
        <v>712</v>
      </c>
      <c t="n" r="B8" s="6">
        <v>3</v>
      </c>
      <c t="n" r="C8" s="6">
        <v>-7</v>
      </c>
    </row>
    <row spans="1:4" r="9">
      <c t="s" r="A9" s="4">
        <v>713</v>
      </c>
      <c t="n" r="B9" s="6">
        <v>322</v>
      </c>
      <c t="n" r="C9" s="6">
        <v>402</v>
      </c>
    </row>
    <row spans="1:4" r="10">
      <c t="s" r="A10" s="4">
        <v>714</v>
      </c>
      <c t="n" r="B10" s="6">
        <v>3</v>
      </c>
    </row>
    <row spans="1:4" r="11">
      <c t="s" r="A11" s="4">
        <v>715</v>
      </c>
      <c t="n" r="B11" s="7">
        <v>300</v>
      </c>
    </row>
    <row spans="1:4" r="12">
      <c t="s" r="A12" s="4">
        <v>716</v>
      </c>
      <c t="s" r="B12" s="4">
        <v>717</v>
      </c>
      <c t="s" r="D12" s="4">
        <v>718</v>
      </c>
    </row>
    <row spans="1:4" r="13">
      <c t="s" r="A13" s="4">
        <v>448</v>
      </c>
    </row>
    <row spans="1:4" r="14">
      <c t="s" r="A14" s="3">
        <v>708</v>
      </c>
    </row>
    <row spans="1:4" r="15">
      <c t="s" r="A15" s="4">
        <v>709</v>
      </c>
      <c t="n" r="B15" s="7">
        <v>40</v>
      </c>
      <c t="n" r="C15" s="6">
        <v>27</v>
      </c>
    </row>
    <row spans="1:4" r="16">
      <c t="s" r="A16" s="4">
        <v>39</v>
      </c>
      <c t="n" r="B16" s="6">
        <v>8</v>
      </c>
      <c t="n" r="C16" s="6">
        <v>5</v>
      </c>
    </row>
    <row spans="1:4" r="17">
      <c t="s" r="A17" s="4">
        <v>710</v>
      </c>
      <c t="n" r="B17" s="6">
        <v>-1</v>
      </c>
      <c t="n" r="C17" s="6">
        <v>-1</v>
      </c>
    </row>
    <row spans="1:4" r="18">
      <c t="s" r="A18" s="4">
        <v>711</v>
      </c>
      <c t="n" r="B18" s="6">
        <v>2</v>
      </c>
      <c t="n" r="C18" s="6">
        <v>0</v>
      </c>
    </row>
    <row spans="1:4" r="19">
      <c t="s" r="A19" s="4">
        <v>712</v>
      </c>
      <c t="n" r="B19" s="6">
        <v>1</v>
      </c>
      <c t="n" r="C19" s="6">
        <v>-1</v>
      </c>
    </row>
    <row spans="1:4" r="20">
      <c t="s" r="A20" s="4">
        <v>713</v>
      </c>
      <c t="n" r="B20" s="6">
        <v>49</v>
      </c>
      <c t="n" r="C20" s="6">
        <v>31</v>
      </c>
    </row>
    <row spans="1:4" r="21">
      <c t="s" r="A21" s="4">
        <v>451</v>
      </c>
    </row>
    <row spans="1:4" r="22">
      <c t="s" r="A22" s="3">
        <v>708</v>
      </c>
    </row>
    <row spans="1:4" r="23">
      <c t="s" r="A23" s="4">
        <v>709</v>
      </c>
      <c t="n" r="B23" s="6">
        <v>307</v>
      </c>
      <c t="n" r="C23" s="6">
        <v>367</v>
      </c>
    </row>
    <row spans="1:4" r="24">
      <c t="s" r="A24" s="4">
        <v>39</v>
      </c>
      <c t="n" r="B24" s="6">
        <v>-42</v>
      </c>
      <c t="n" r="C24" s="6">
        <v>-2</v>
      </c>
    </row>
    <row spans="1:4" r="25">
      <c t="s" r="A25" s="4">
        <v>710</v>
      </c>
      <c t="n" r="B25" s="6">
        <v>-5</v>
      </c>
      <c t="n" r="C25" s="6">
        <v>-10</v>
      </c>
    </row>
    <row spans="1:4" r="26">
      <c t="s" r="A26" s="4">
        <v>711</v>
      </c>
      <c t="n" r="B26" s="6">
        <v>7</v>
      </c>
      <c t="n" r="C26" s="6">
        <v>5</v>
      </c>
    </row>
    <row spans="1:4" r="27">
      <c t="s" r="A27" s="4">
        <v>712</v>
      </c>
      <c t="n" r="B27" s="6">
        <v>2</v>
      </c>
      <c t="n" r="C27" s="6">
        <v>-5</v>
      </c>
    </row>
    <row spans="1:4" r="28">
      <c t="s" r="A28" s="4">
        <v>713</v>
      </c>
      <c t="n" r="B28" s="6">
        <v>267</v>
      </c>
      <c t="n" r="C28" s="6">
        <v>360</v>
      </c>
    </row>
    <row spans="1:4" r="29">
      <c t="s" r="A29" s="4">
        <v>454</v>
      </c>
    </row>
    <row spans="1:4" r="30">
      <c t="s" r="A30" s="3">
        <v>708</v>
      </c>
    </row>
    <row spans="1:4" r="31">
      <c t="s" r="A31" s="4">
        <v>709</v>
      </c>
      <c t="n" r="B31" s="6">
        <v>6</v>
      </c>
      <c t="n" r="C31" s="6">
        <v>10</v>
      </c>
    </row>
    <row spans="1:4" r="32">
      <c t="s" r="A32" s="4">
        <v>39</v>
      </c>
      <c t="n" r="B32" s="6">
        <v>0</v>
      </c>
      <c t="n" r="C32" s="6">
        <v>2</v>
      </c>
    </row>
    <row spans="1:4" r="33">
      <c t="s" r="A33" s="4">
        <v>710</v>
      </c>
      <c t="n" r="B33" s="6">
        <v>-2</v>
      </c>
      <c t="n" r="C33" s="6">
        <v>-3</v>
      </c>
    </row>
    <row spans="1:4" r="34">
      <c t="s" r="A34" s="4">
        <v>711</v>
      </c>
      <c t="n" r="B34" s="6">
        <v>2</v>
      </c>
      <c t="n" r="C34" s="6">
        <v>2</v>
      </c>
    </row>
    <row spans="1:4" r="35">
      <c t="s" r="A35" s="4">
        <v>712</v>
      </c>
      <c t="n" r="B35" s="6">
        <v>0</v>
      </c>
      <c t="n" r="C35" s="6">
        <v>-1</v>
      </c>
    </row>
    <row spans="1:4" r="36">
      <c t="s" r="A36" s="4">
        <v>713</v>
      </c>
      <c t="n" r="B36" s="7">
        <v>6</v>
      </c>
      <c t="n" r="C36" s="7">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88</v>
      </c>
    </row>
    <row spans="1:3" r="2">
      <c t="s" r="A2" s="3">
        <v>720</v>
      </c>
    </row>
    <row spans="1:3" r="3">
      <c t="s" r="A3" s="4">
        <v>721</v>
      </c>
      <c t="n" r="B3" s="7">
        <v>486</v>
      </c>
      <c t="n" r="C3" s="7">
        <v>488</v>
      </c>
    </row>
    <row spans="1:3" r="4">
      <c t="s" r="A4" s="4">
        <v>722</v>
      </c>
      <c t="n" r="B4" s="6">
        <v>335</v>
      </c>
      <c t="n" r="C4" s="6">
        <v>334</v>
      </c>
    </row>
    <row spans="1:3" r="5">
      <c t="s" r="A5" s="4">
        <v>723</v>
      </c>
      <c t="n" r="B5" s="6">
        <v>151</v>
      </c>
      <c t="n" r="C5" s="6">
        <v>154</v>
      </c>
    </row>
    <row spans="1:3" r="6">
      <c t="s" r="A6" s="4">
        <v>724</v>
      </c>
    </row>
    <row spans="1:3" r="7">
      <c t="s" r="A7" s="3">
        <v>720</v>
      </c>
    </row>
    <row spans="1:3" r="8">
      <c t="s" r="A8" s="4">
        <v>725</v>
      </c>
      <c t="n" r="B8" s="6">
        <v>219</v>
      </c>
      <c t="n" r="C8" s="6">
        <v>226</v>
      </c>
    </row>
    <row spans="1:3" r="9">
      <c t="s" r="A9" s="4">
        <v>598</v>
      </c>
    </row>
    <row spans="1:3" r="10">
      <c t="s" r="A10" s="3">
        <v>720</v>
      </c>
    </row>
    <row spans="1:3" r="11">
      <c t="s" r="A11" s="4">
        <v>726</v>
      </c>
      <c t="n" r="B11" s="6">
        <v>157</v>
      </c>
      <c t="n" r="C11" s="6">
        <v>148</v>
      </c>
    </row>
    <row spans="1:3" r="12">
      <c t="s" r="A12" s="4">
        <v>727</v>
      </c>
      <c t="n" r="B12" s="6">
        <v>31</v>
      </c>
      <c t="n" r="C12" s="6">
        <v>30</v>
      </c>
    </row>
    <row spans="1:3" r="13">
      <c t="s" r="A13" s="4">
        <v>728</v>
      </c>
      <c t="n" r="B13" s="6">
        <v>13</v>
      </c>
      <c t="n" r="C13" s="6">
        <v>16</v>
      </c>
    </row>
    <row spans="1:3" r="14">
      <c t="s" r="A14" s="4">
        <v>729</v>
      </c>
      <c t="n" r="B14" s="6">
        <v>66</v>
      </c>
      <c t="n" r="C14" s="6">
        <v>68</v>
      </c>
    </row>
    <row spans="1:3" r="15">
      <c t="s" r="A15" s="4">
        <v>448</v>
      </c>
    </row>
    <row spans="1:3" r="16">
      <c t="s" r="A16" s="3">
        <v>720</v>
      </c>
    </row>
    <row spans="1:3" r="17">
      <c t="s" r="A17" s="4">
        <v>721</v>
      </c>
      <c t="n" r="B17" s="6">
        <v>277</v>
      </c>
      <c t="n" r="C17" s="6">
        <v>286</v>
      </c>
    </row>
    <row spans="1:3" r="18">
      <c t="s" r="A18" s="4">
        <v>730</v>
      </c>
      <c t="n" r="B18" s="6">
        <v>275</v>
      </c>
      <c t="n" r="C18" s="6">
        <v>283</v>
      </c>
    </row>
    <row spans="1:3" r="19">
      <c t="s" r="A19" s="4">
        <v>731</v>
      </c>
    </row>
    <row spans="1:3" r="20">
      <c t="s" r="A20" s="3">
        <v>720</v>
      </c>
    </row>
    <row spans="1:3" r="21">
      <c t="s" r="A21" s="4">
        <v>725</v>
      </c>
      <c t="n" r="B21" s="6">
        <v>105</v>
      </c>
      <c t="n" r="C21" s="6">
        <v>106</v>
      </c>
    </row>
    <row spans="1:3" r="22">
      <c t="s" r="A22" s="4">
        <v>604</v>
      </c>
    </row>
    <row spans="1:3" r="23">
      <c t="s" r="A23" s="3">
        <v>720</v>
      </c>
    </row>
    <row spans="1:3" r="24">
      <c t="s" r="A24" s="4">
        <v>726</v>
      </c>
      <c t="n" r="B24" s="6">
        <v>104</v>
      </c>
      <c t="n" r="C24" s="6">
        <v>106</v>
      </c>
    </row>
    <row spans="1:3" r="25">
      <c t="s" r="A25" s="4">
        <v>727</v>
      </c>
      <c t="n" r="B25" s="6">
        <v>19</v>
      </c>
      <c t="n" r="C25" s="6">
        <v>19</v>
      </c>
    </row>
    <row spans="1:3" r="26">
      <c t="s" r="A26" s="4">
        <v>728</v>
      </c>
      <c t="n" r="B26" s="6">
        <v>6</v>
      </c>
      <c t="n" r="C26" s="6">
        <v>8</v>
      </c>
    </row>
    <row spans="1:3" r="27">
      <c t="s" r="A27" s="4">
        <v>729</v>
      </c>
      <c t="n" r="B27" s="6">
        <v>43</v>
      </c>
      <c t="n" r="C27" s="6">
        <v>47</v>
      </c>
    </row>
    <row spans="1:3" r="28">
      <c t="s" r="A28" s="4">
        <v>451</v>
      </c>
    </row>
    <row spans="1:3" r="29">
      <c t="s" r="A29" s="3">
        <v>720</v>
      </c>
    </row>
    <row spans="1:3" r="30">
      <c t="s" r="A30" s="4">
        <v>721</v>
      </c>
      <c t="n" r="B30" s="6">
        <v>209</v>
      </c>
      <c t="n" r="C30" s="6">
        <v>202</v>
      </c>
    </row>
    <row spans="1:3" r="31">
      <c t="s" r="A31" s="4">
        <v>732</v>
      </c>
    </row>
    <row spans="1:3" r="32">
      <c t="s" r="A32" s="3">
        <v>720</v>
      </c>
    </row>
    <row spans="1:3" r="33">
      <c t="s" r="A33" s="4">
        <v>725</v>
      </c>
      <c t="n" r="B33" s="6">
        <v>114</v>
      </c>
      <c t="n" r="C33" s="6">
        <v>120</v>
      </c>
    </row>
    <row spans="1:3" r="34">
      <c t="s" r="A34" s="4">
        <v>611</v>
      </c>
    </row>
    <row spans="1:3" r="35">
      <c t="s" r="A35" s="3">
        <v>720</v>
      </c>
    </row>
    <row spans="1:3" r="36">
      <c t="s" r="A36" s="4">
        <v>726</v>
      </c>
      <c t="n" r="B36" s="6">
        <v>53</v>
      </c>
      <c t="n" r="C36" s="6">
        <v>42</v>
      </c>
    </row>
    <row spans="1:3" r="37">
      <c t="s" r="A37" s="4">
        <v>727</v>
      </c>
      <c t="n" r="B37" s="6">
        <v>12</v>
      </c>
      <c t="n" r="C37" s="6">
        <v>11</v>
      </c>
    </row>
    <row spans="1:3" r="38">
      <c t="s" r="A38" s="4">
        <v>728</v>
      </c>
      <c t="n" r="B38" s="6">
        <v>7</v>
      </c>
      <c t="n" r="C38" s="6">
        <v>8</v>
      </c>
    </row>
    <row spans="1:3" r="39">
      <c t="s" r="A39" s="4">
        <v>729</v>
      </c>
      <c t="n" r="B39" s="7">
        <v>23</v>
      </c>
      <c t="n" r="C39" s="7">
        <v>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3</v>
      </c>
      <c t="s" r="B1" s="2">
        <v>1</v>
      </c>
    </row>
    <row spans="1:3" r="2">
      <c t="s" r="B2" s="2">
        <v>2</v>
      </c>
      <c t="s" r="C2" s="2">
        <v>28</v>
      </c>
    </row>
    <row spans="1:3" r="3">
      <c t="s" r="A3" s="3">
        <v>720</v>
      </c>
    </row>
    <row spans="1:3" r="4">
      <c t="s" r="A4" s="4">
        <v>734</v>
      </c>
      <c t="n" r="B4" s="7">
        <v>487</v>
      </c>
      <c t="n" r="C4" s="7">
        <v>531</v>
      </c>
    </row>
    <row spans="1:3" r="5">
      <c t="s" r="A5" s="4">
        <v>735</v>
      </c>
      <c t="n" r="B5" s="6">
        <v>6</v>
      </c>
      <c t="n" r="C5" s="6">
        <v>7</v>
      </c>
    </row>
    <row spans="1:3" r="6">
      <c t="s" r="A6" s="4">
        <v>448</v>
      </c>
    </row>
    <row spans="1:3" r="7">
      <c t="s" r="A7" s="3">
        <v>720</v>
      </c>
    </row>
    <row spans="1:3" r="8">
      <c t="s" r="A8" s="4">
        <v>734</v>
      </c>
      <c t="n" r="B8" s="6">
        <v>282</v>
      </c>
      <c t="n" r="C8" s="6">
        <v>313</v>
      </c>
    </row>
    <row spans="1:3" r="9">
      <c t="s" r="A9" s="4">
        <v>735</v>
      </c>
      <c t="n" r="B9" s="6">
        <v>2</v>
      </c>
      <c t="n" r="C9" s="6">
        <v>2</v>
      </c>
    </row>
    <row spans="1:3" r="10">
      <c t="s" r="A10" s="4">
        <v>451</v>
      </c>
    </row>
    <row spans="1:3" r="11">
      <c t="s" r="A11" s="3">
        <v>720</v>
      </c>
    </row>
    <row spans="1:3" r="12">
      <c t="s" r="A12" s="4">
        <v>734</v>
      </c>
      <c t="n" r="B12" s="6">
        <v>205</v>
      </c>
      <c t="n" r="C12" s="6">
        <v>218</v>
      </c>
    </row>
    <row spans="1:3" r="13">
      <c t="s" r="A13" s="4">
        <v>735</v>
      </c>
      <c t="n" r="B13" s="7">
        <v>4</v>
      </c>
      <c t="n" r="C13" s="7">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6</v>
      </c>
      <c t="s" r="B1" s="2">
        <v>2</v>
      </c>
      <c t="s" r="C1" s="2">
        <v>88</v>
      </c>
    </row>
    <row spans="1:3" r="2">
      <c t="s" r="A2" s="3">
        <v>737</v>
      </c>
    </row>
    <row spans="1:3" r="3">
      <c t="s" r="A3" s="4">
        <v>721</v>
      </c>
      <c t="n" r="B3" s="7">
        <v>486</v>
      </c>
      <c t="n" r="C3" s="7">
        <v>488</v>
      </c>
    </row>
    <row spans="1:3" r="4">
      <c t="s" r="A4" s="4">
        <v>738</v>
      </c>
      <c t="n" r="B4" s="6">
        <v>58</v>
      </c>
      <c t="n" r="C4" s="6">
        <v>61</v>
      </c>
    </row>
    <row spans="1:3" r="5">
      <c t="s" r="A5" s="4">
        <v>448</v>
      </c>
    </row>
    <row spans="1:3" r="6">
      <c t="s" r="A6" s="3">
        <v>737</v>
      </c>
    </row>
    <row spans="1:3" r="7">
      <c t="s" r="A7" s="4">
        <v>739</v>
      </c>
      <c t="n" r="B7" s="6">
        <v>69</v>
      </c>
      <c t="n" r="C7" s="6">
        <v>72</v>
      </c>
    </row>
    <row spans="1:3" r="8">
      <c t="s" r="A8" s="4">
        <v>740</v>
      </c>
      <c t="n" r="B8" s="6">
        <v>208</v>
      </c>
      <c t="n" r="C8" s="6">
        <v>214</v>
      </c>
    </row>
    <row spans="1:3" r="9">
      <c t="s" r="A9" s="4">
        <v>721</v>
      </c>
      <c t="n" r="B9" s="6">
        <v>277</v>
      </c>
      <c t="n" r="C9" s="6">
        <v>286</v>
      </c>
    </row>
    <row spans="1:3" r="10">
      <c t="s" r="A10" s="4">
        <v>741</v>
      </c>
      <c t="n" r="B10" s="6">
        <v>8</v>
      </c>
      <c t="n" r="C10" s="6">
        <v>9</v>
      </c>
    </row>
    <row spans="1:3" r="11">
      <c t="s" r="A11" s="4">
        <v>742</v>
      </c>
      <c t="n" r="B11" s="6">
        <v>61</v>
      </c>
      <c t="n" r="C11" s="6">
        <v>63</v>
      </c>
    </row>
    <row spans="1:3" r="12">
      <c t="s" r="A12" s="4">
        <v>743</v>
      </c>
      <c t="n" r="B12" s="6">
        <v>208</v>
      </c>
      <c t="n" r="C12" s="6">
        <v>214</v>
      </c>
    </row>
    <row spans="1:3" r="13">
      <c t="s" r="A13" s="4">
        <v>744</v>
      </c>
      <c t="n" r="B13" s="6">
        <v>269</v>
      </c>
      <c t="n" r="C13" s="6">
        <v>277</v>
      </c>
    </row>
    <row spans="1:3" r="14">
      <c t="s" r="A14" s="4">
        <v>738</v>
      </c>
      <c t="n" r="B14" s="6">
        <v>8</v>
      </c>
      <c t="n" r="C14" s="6">
        <v>9</v>
      </c>
    </row>
    <row spans="1:3" r="15">
      <c t="s" r="A15" s="4">
        <v>451</v>
      </c>
    </row>
    <row spans="1:3" r="16">
      <c t="s" r="A16" s="3">
        <v>737</v>
      </c>
    </row>
    <row spans="1:3" r="17">
      <c t="s" r="A17" s="4">
        <v>739</v>
      </c>
      <c t="n" r="B17" s="6">
        <v>115</v>
      </c>
      <c t="n" r="C17" s="6">
        <v>111</v>
      </c>
    </row>
    <row spans="1:3" r="18">
      <c t="s" r="A18" s="4">
        <v>740</v>
      </c>
      <c t="n" r="B18" s="6">
        <v>94</v>
      </c>
      <c t="n" r="C18" s="6">
        <v>91</v>
      </c>
    </row>
    <row spans="1:3" r="19">
      <c t="s" r="A19" s="4">
        <v>721</v>
      </c>
      <c t="n" r="B19" s="6">
        <v>209</v>
      </c>
      <c t="n" r="C19" s="6">
        <v>202</v>
      </c>
    </row>
    <row spans="1:3" r="20">
      <c t="s" r="A20" s="4">
        <v>741</v>
      </c>
      <c t="n" r="B20" s="6">
        <v>50</v>
      </c>
      <c t="n" r="C20" s="6">
        <v>52</v>
      </c>
    </row>
    <row spans="1:3" r="21">
      <c t="s" r="A21" s="4">
        <v>742</v>
      </c>
      <c t="n" r="B21" s="6">
        <v>65</v>
      </c>
      <c t="n" r="C21" s="6">
        <v>59</v>
      </c>
    </row>
    <row spans="1:3" r="22">
      <c t="s" r="A22" s="4">
        <v>743</v>
      </c>
      <c t="n" r="B22" s="6">
        <v>94</v>
      </c>
      <c t="n" r="C22" s="6">
        <v>91</v>
      </c>
    </row>
    <row spans="1:3" r="23">
      <c t="s" r="A23" s="4">
        <v>744</v>
      </c>
      <c t="n" r="B23" s="6">
        <v>159</v>
      </c>
      <c t="n" r="C23" s="6">
        <v>150</v>
      </c>
    </row>
    <row spans="1:3" r="24">
      <c t="s" r="A24" s="4">
        <v>738</v>
      </c>
      <c t="n" r="B24" s="7">
        <v>50</v>
      </c>
      <c t="n" r="C24" s="7">
        <v>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5</v>
      </c>
      <c t="s" r="B1" s="2">
        <v>2</v>
      </c>
      <c t="s" r="C1" s="2">
        <v>88</v>
      </c>
    </row>
    <row spans="1:3" r="2">
      <c t="s" r="A2" s="3">
        <v>746</v>
      </c>
    </row>
    <row spans="1:3" r="3">
      <c t="s" r="A3" s="4">
        <v>747</v>
      </c>
      <c t="n" r="B3" s="7">
        <v>282</v>
      </c>
      <c t="n" r="C3" s="7">
        <v>277</v>
      </c>
    </row>
    <row spans="1:3" r="4">
      <c t="s" r="A4" s="4">
        <v>748</v>
      </c>
      <c t="n" r="B4" s="6">
        <v>18</v>
      </c>
      <c t="n" r="C4" s="6">
        <v>19</v>
      </c>
    </row>
    <row spans="1:3" r="5">
      <c t="s" r="A5" s="4">
        <v>749</v>
      </c>
      <c t="n" r="B5" s="6">
        <v>9</v>
      </c>
      <c t="n" r="C5" s="6">
        <v>11</v>
      </c>
    </row>
    <row spans="1:3" r="6">
      <c t="s" r="A6" s="4">
        <v>750</v>
      </c>
      <c t="n" r="B6" s="6">
        <v>26</v>
      </c>
      <c t="n" r="C6" s="6">
        <v>27</v>
      </c>
    </row>
    <row spans="1:3" r="7">
      <c t="s" r="A7" s="4">
        <v>751</v>
      </c>
      <c t="n" r="B7" s="6">
        <v>335</v>
      </c>
      <c t="n" r="C7" s="6">
        <v>334</v>
      </c>
    </row>
    <row spans="1:3" r="8">
      <c t="s" r="A8" s="4">
        <v>752</v>
      </c>
      <c t="n" r="B8" s="6">
        <v>43</v>
      </c>
      <c t="n" r="C8" s="6">
        <v>42</v>
      </c>
    </row>
    <row spans="1:3" r="9">
      <c t="s" r="A9" s="4">
        <v>448</v>
      </c>
    </row>
    <row spans="1:3" r="10">
      <c t="s" r="A10" s="3">
        <v>746</v>
      </c>
    </row>
    <row spans="1:3" r="11">
      <c t="s" r="A11" s="4">
        <v>747</v>
      </c>
      <c t="n" r="B11" s="6">
        <v>137</v>
      </c>
      <c t="n" r="C11" s="6">
        <v>138</v>
      </c>
    </row>
    <row spans="1:3" r="12">
      <c t="s" r="A12" s="4">
        <v>748</v>
      </c>
      <c t="n" r="B12" s="6">
        <v>9</v>
      </c>
      <c t="n" r="C12" s="6">
        <v>11</v>
      </c>
    </row>
    <row spans="1:3" r="13">
      <c t="s" r="A13" s="4">
        <v>749</v>
      </c>
      <c t="n" r="B13" s="6">
        <v>4</v>
      </c>
      <c t="n" r="C13" s="6">
        <v>5</v>
      </c>
    </row>
    <row spans="1:3" r="14">
      <c t="s" r="A14" s="4">
        <v>750</v>
      </c>
      <c t="n" r="B14" s="6">
        <v>13</v>
      </c>
      <c t="n" r="C14" s="6">
        <v>16</v>
      </c>
    </row>
    <row spans="1:3" r="15">
      <c t="s" r="A15" s="4">
        <v>751</v>
      </c>
      <c t="n" r="B15" s="6">
        <v>163</v>
      </c>
      <c t="n" r="C15" s="6">
        <v>170</v>
      </c>
    </row>
    <row spans="1:3" r="16">
      <c t="s" r="A16" s="4">
        <v>451</v>
      </c>
    </row>
    <row spans="1:3" r="17">
      <c t="s" r="A17" s="3">
        <v>746</v>
      </c>
    </row>
    <row spans="1:3" r="18">
      <c t="s" r="A18" s="4">
        <v>747</v>
      </c>
      <c t="n" r="B18" s="6">
        <v>145</v>
      </c>
      <c t="n" r="C18" s="6">
        <v>139</v>
      </c>
    </row>
    <row spans="1:3" r="19">
      <c t="s" r="A19" s="4">
        <v>748</v>
      </c>
      <c t="n" r="B19" s="6">
        <v>9</v>
      </c>
      <c t="n" r="C19" s="6">
        <v>8</v>
      </c>
    </row>
    <row spans="1:3" r="20">
      <c t="s" r="A20" s="4">
        <v>749</v>
      </c>
      <c t="n" r="B20" s="6">
        <v>5</v>
      </c>
      <c t="n" r="C20" s="6">
        <v>6</v>
      </c>
    </row>
    <row spans="1:3" r="21">
      <c t="s" r="A21" s="4">
        <v>750</v>
      </c>
      <c t="n" r="B21" s="6">
        <v>13</v>
      </c>
      <c t="n" r="C21" s="6">
        <v>11</v>
      </c>
    </row>
    <row spans="1:3" r="22">
      <c t="s" r="A22" s="4">
        <v>751</v>
      </c>
      <c t="n" r="B22" s="7">
        <v>172</v>
      </c>
      <c t="n" r="C22" s="7">
        <v>1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3</v>
      </c>
      <c t="s" r="B1" s="2">
        <v>2</v>
      </c>
      <c t="s" r="C1" s="2">
        <v>88</v>
      </c>
    </row>
    <row spans="1:3" r="2">
      <c t="s" r="A2" s="3">
        <v>746</v>
      </c>
    </row>
    <row spans="1:3" r="3">
      <c t="s" r="A3" s="4">
        <v>754</v>
      </c>
      <c t="n" r="B3" s="7">
        <v>496</v>
      </c>
      <c t="n" r="C3" s="7">
        <v>500</v>
      </c>
    </row>
    <row spans="1:3" r="4">
      <c t="s" r="A4" s="4">
        <v>710</v>
      </c>
      <c t="n" r="B4" s="6">
        <v>-161</v>
      </c>
      <c t="n" r="C4" s="6">
        <v>-166</v>
      </c>
    </row>
    <row spans="1:3" r="5">
      <c t="s" r="A5" s="4">
        <v>755</v>
      </c>
      <c t="n" r="B5" s="6">
        <v>335</v>
      </c>
      <c t="n" r="C5" s="6">
        <v>334</v>
      </c>
    </row>
    <row spans="1:3" r="6">
      <c t="s" r="A6" s="4">
        <v>738</v>
      </c>
      <c t="n" r="B6" s="6">
        <v>-58</v>
      </c>
      <c t="n" r="C6" s="6">
        <v>-61</v>
      </c>
    </row>
    <row spans="1:3" r="7">
      <c t="s" r="A7" s="4">
        <v>756</v>
      </c>
      <c t="n" r="B7" s="7">
        <v>277</v>
      </c>
      <c t="n" r="C7" s="7">
        <v>273</v>
      </c>
    </row>
    <row spans="1:3" r="8">
      <c t="s" r="A8" s="4">
        <v>757</v>
      </c>
      <c t="s" r="B8" s="4">
        <v>653</v>
      </c>
      <c t="s" r="C8" s="4">
        <v>693</v>
      </c>
    </row>
    <row spans="1:3" r="9">
      <c t="s" r="A9" s="4">
        <v>758</v>
      </c>
      <c t="s" r="B9" s="4">
        <v>759</v>
      </c>
      <c t="s" r="C9" s="4">
        <v>760</v>
      </c>
    </row>
    <row spans="1:3" r="10">
      <c t="s" r="A10" s="4">
        <v>448</v>
      </c>
    </row>
    <row spans="1:3" r="11">
      <c t="s" r="A11" s="3">
        <v>746</v>
      </c>
    </row>
    <row spans="1:3" r="12">
      <c t="s" r="A12" s="4">
        <v>754</v>
      </c>
      <c t="n" r="B12" s="7">
        <v>208</v>
      </c>
      <c t="n" r="C12" s="7">
        <v>216</v>
      </c>
    </row>
    <row spans="1:3" r="13">
      <c t="s" r="A13" s="4">
        <v>710</v>
      </c>
      <c t="n" r="B13" s="6">
        <v>-45</v>
      </c>
      <c t="n" r="C13" s="6">
        <v>-46</v>
      </c>
    </row>
    <row spans="1:3" r="14">
      <c t="s" r="A14" s="4">
        <v>755</v>
      </c>
      <c t="n" r="B14" s="6">
        <v>163</v>
      </c>
      <c t="n" r="C14" s="6">
        <v>170</v>
      </c>
    </row>
    <row spans="1:3" r="15">
      <c t="s" r="A15" s="4">
        <v>738</v>
      </c>
      <c t="n" r="B15" s="6">
        <v>-8</v>
      </c>
      <c t="n" r="C15" s="6">
        <v>-9</v>
      </c>
    </row>
    <row spans="1:3" r="16">
      <c t="s" r="A16" s="4">
        <v>756</v>
      </c>
      <c t="n" r="B16" s="7">
        <v>155</v>
      </c>
      <c t="n" r="C16" s="7">
        <v>161</v>
      </c>
    </row>
    <row spans="1:3" r="17">
      <c t="s" r="A17" s="4">
        <v>757</v>
      </c>
      <c t="s" r="B17" s="4">
        <v>761</v>
      </c>
      <c t="s" r="C17" s="4">
        <v>761</v>
      </c>
    </row>
    <row spans="1:3" r="18">
      <c t="s" r="A18" s="4">
        <v>758</v>
      </c>
      <c t="s" r="B18" s="4">
        <v>762</v>
      </c>
      <c t="s" r="C18" s="4">
        <v>763</v>
      </c>
    </row>
    <row spans="1:3" r="19">
      <c t="s" r="A19" s="4">
        <v>451</v>
      </c>
    </row>
    <row spans="1:3" r="20">
      <c t="s" r="A20" s="3">
        <v>746</v>
      </c>
    </row>
    <row spans="1:3" r="21">
      <c t="s" r="A21" s="4">
        <v>754</v>
      </c>
      <c t="n" r="B21" s="7">
        <v>288</v>
      </c>
      <c t="n" r="C21" s="7">
        <v>284</v>
      </c>
    </row>
    <row spans="1:3" r="22">
      <c t="s" r="A22" s="4">
        <v>710</v>
      </c>
      <c t="n" r="B22" s="6">
        <v>-116</v>
      </c>
      <c t="n" r="C22" s="6">
        <v>-120</v>
      </c>
    </row>
    <row spans="1:3" r="23">
      <c t="s" r="A23" s="4">
        <v>755</v>
      </c>
      <c t="n" r="B23" s="6">
        <v>172</v>
      </c>
      <c t="n" r="C23" s="6">
        <v>164</v>
      </c>
    </row>
    <row spans="1:3" r="24">
      <c t="s" r="A24" s="4">
        <v>738</v>
      </c>
      <c t="n" r="B24" s="6">
        <v>-50</v>
      </c>
      <c t="n" r="C24" s="6">
        <v>-52</v>
      </c>
    </row>
    <row spans="1:3" r="25">
      <c t="s" r="A25" s="4">
        <v>756</v>
      </c>
      <c t="n" r="B25" s="7">
        <v>122</v>
      </c>
      <c t="n" r="C25" s="7">
        <v>112</v>
      </c>
    </row>
    <row spans="1:3" r="26">
      <c t="s" r="A26" s="4">
        <v>757</v>
      </c>
      <c t="s" r="B26" s="4">
        <v>378</v>
      </c>
      <c t="s" r="C26" s="4">
        <v>683</v>
      </c>
    </row>
    <row spans="1:3" r="27">
      <c t="s" r="A27" s="4">
        <v>758</v>
      </c>
      <c t="s" r="B27" s="4">
        <v>764</v>
      </c>
      <c t="s" r="C27" s="4">
        <v>7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20</v>
      </c>
      <c t="s" r="B1" s="2">
        <v>2</v>
      </c>
      <c t="s" r="C1" s="2">
        <v>88</v>
      </c>
    </row>
    <row spans="1:3" r="2">
      <c t="s" r="A2" s="3">
        <v>89</v>
      </c>
    </row>
    <row spans="1:3" r="3">
      <c t="s" r="A3" s="4">
        <v>121</v>
      </c>
      <c t="n" r="B3" s="7">
        <v>15371</v>
      </c>
      <c t="n" r="C3" s="7">
        <v>13123</v>
      </c>
    </row>
    <row spans="1:3" r="4">
      <c t="s" r="A4" s="4">
        <v>122</v>
      </c>
      <c t="n" r="B4" s="7">
        <v>322</v>
      </c>
      <c t="n" r="C4" s="7">
        <v>353</v>
      </c>
    </row>
    <row spans="1:3" r="5">
      <c t="s" r="A5" s="3">
        <v>113</v>
      </c>
    </row>
    <row spans="1:3" r="6">
      <c t="s" r="A6" s="4">
        <v>123</v>
      </c>
      <c t="n" r="B6" s="8">
        <v>0.01</v>
      </c>
      <c t="n" r="C6" s="8">
        <v>0.01</v>
      </c>
    </row>
    <row spans="1:3" r="7">
      <c t="s" r="A7" s="4">
        <v>124</v>
      </c>
      <c t="n" r="B7" s="6">
        <v>400000000</v>
      </c>
      <c t="n" r="C7" s="6">
        <v>400000000</v>
      </c>
    </row>
    <row spans="1:3" r="8">
      <c t="s" r="A8" s="4">
        <v>125</v>
      </c>
      <c t="n" r="B8" s="6">
        <v>279526976</v>
      </c>
      <c t="n" r="C8" s="6">
        <v>291335241</v>
      </c>
    </row>
    <row spans="1:3" r="9">
      <c t="s" r="A9" s="4">
        <v>126</v>
      </c>
      <c t="n" r="B9" s="6">
        <v>279526976</v>
      </c>
      <c t="n" r="C9" s="6">
        <v>291335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66</v>
      </c>
      <c t="s" r="B1" s="2">
        <v>1</v>
      </c>
    </row>
    <row spans="1:3" r="2">
      <c t="s" r="B2" s="2">
        <v>767</v>
      </c>
      <c t="s" r="C2" s="2">
        <v>768</v>
      </c>
    </row>
    <row spans="1:3" r="3">
      <c t="s" r="A3" s="3">
        <v>746</v>
      </c>
    </row>
    <row spans="1:3" r="4">
      <c t="s" r="A4" s="4">
        <v>769</v>
      </c>
      <c t="n" r="B4" s="6">
        <v>207</v>
      </c>
      <c t="n" r="C4" s="6">
        <v>249</v>
      </c>
    </row>
    <row spans="1:3" r="5">
      <c t="s" r="A5" s="4">
        <v>770</v>
      </c>
      <c t="n" r="B5" s="7">
        <v>20</v>
      </c>
      <c t="n" r="C5" s="7">
        <v>19</v>
      </c>
    </row>
    <row spans="1:3" r="6">
      <c t="s" r="A6" s="4">
        <v>771</v>
      </c>
    </row>
    <row spans="1:3" r="7">
      <c t="s" r="A7" s="3">
        <v>746</v>
      </c>
    </row>
    <row spans="1:3" r="8">
      <c t="s" r="A8" s="4">
        <v>770</v>
      </c>
      <c t="n" r="B8" s="6">
        <v>6</v>
      </c>
      <c t="n" r="C8" s="6">
        <v>2</v>
      </c>
    </row>
    <row spans="1:3" r="9">
      <c t="s" r="A9" s="4">
        <v>772</v>
      </c>
    </row>
    <row spans="1:3" r="10">
      <c t="s" r="A10" s="3">
        <v>746</v>
      </c>
    </row>
    <row spans="1:3" r="11">
      <c t="s" r="A11" s="4">
        <v>770</v>
      </c>
      <c t="n" r="B11" s="6">
        <v>1</v>
      </c>
      <c t="n" r="C11" s="6">
        <v>1</v>
      </c>
    </row>
    <row spans="1:3" r="12">
      <c t="s" r="A12" s="4">
        <v>773</v>
      </c>
    </row>
    <row spans="1:3" r="13">
      <c t="s" r="A13" s="3">
        <v>746</v>
      </c>
    </row>
    <row spans="1:3" r="14">
      <c t="s" r="A14" s="4">
        <v>770</v>
      </c>
      <c t="n" r="B14" s="7">
        <v>13</v>
      </c>
      <c t="n" r="C14" s="7">
        <v>16</v>
      </c>
    </row>
    <row spans="1:3" r="15">
      <c t="s" r="A15" s="4">
        <v>448</v>
      </c>
    </row>
    <row spans="1:3" r="16">
      <c t="s" r="A16" s="3">
        <v>746</v>
      </c>
    </row>
    <row spans="1:3" r="17">
      <c t="s" r="A17" s="4">
        <v>769</v>
      </c>
      <c t="n" r="B17" s="6">
        <v>14</v>
      </c>
      <c t="n" r="C17" s="6">
        <v>6</v>
      </c>
    </row>
    <row spans="1:3" r="18">
      <c t="s" r="A18" s="4">
        <v>770</v>
      </c>
      <c t="n" r="B18" s="7">
        <v>5</v>
      </c>
      <c t="n" r="C18" s="7">
        <v>1</v>
      </c>
    </row>
    <row spans="1:3" r="19">
      <c t="s" r="A19" s="4">
        <v>774</v>
      </c>
    </row>
    <row spans="1:3" r="20">
      <c t="s" r="A20" s="3">
        <v>746</v>
      </c>
    </row>
    <row spans="1:3" r="21">
      <c t="s" r="A21" s="4">
        <v>770</v>
      </c>
      <c t="n" r="B21" s="6">
        <v>4</v>
      </c>
      <c t="n" r="C21" s="6">
        <v>1</v>
      </c>
    </row>
    <row spans="1:3" r="22">
      <c t="s" r="A22" s="4">
        <v>775</v>
      </c>
    </row>
    <row spans="1:3" r="23">
      <c t="s" r="A23" s="3">
        <v>746</v>
      </c>
    </row>
    <row spans="1:3" r="24">
      <c t="s" r="A24" s="4">
        <v>770</v>
      </c>
      <c t="n" r="B24" s="6">
        <v>0</v>
      </c>
      <c t="n" r="C24" s="6">
        <v>0</v>
      </c>
    </row>
    <row spans="1:3" r="25">
      <c t="s" r="A25" s="4">
        <v>776</v>
      </c>
    </row>
    <row spans="1:3" r="26">
      <c t="s" r="A26" s="3">
        <v>746</v>
      </c>
    </row>
    <row spans="1:3" r="27">
      <c t="s" r="A27" s="4">
        <v>770</v>
      </c>
      <c t="n" r="B27" s="7">
        <v>1</v>
      </c>
      <c t="n" r="C27" s="7">
        <v>0</v>
      </c>
    </row>
    <row spans="1:3" r="28">
      <c t="s" r="A28" s="4">
        <v>451</v>
      </c>
    </row>
    <row spans="1:3" r="29">
      <c t="s" r="A29" s="3">
        <v>746</v>
      </c>
    </row>
    <row spans="1:3" r="30">
      <c t="s" r="A30" s="4">
        <v>769</v>
      </c>
      <c t="n" r="B30" s="6">
        <v>193</v>
      </c>
      <c t="n" r="C30" s="6">
        <v>243</v>
      </c>
    </row>
    <row spans="1:3" r="31">
      <c t="s" r="A31" s="4">
        <v>770</v>
      </c>
      <c t="n" r="B31" s="7">
        <v>15</v>
      </c>
      <c t="n" r="C31" s="7">
        <v>18</v>
      </c>
    </row>
    <row spans="1:3" r="32">
      <c t="s" r="A32" s="4">
        <v>777</v>
      </c>
    </row>
    <row spans="1:3" r="33">
      <c t="s" r="A33" s="3">
        <v>746</v>
      </c>
    </row>
    <row spans="1:3" r="34">
      <c t="s" r="A34" s="4">
        <v>770</v>
      </c>
      <c t="n" r="B34" s="6">
        <v>2</v>
      </c>
      <c t="n" r="C34" s="6">
        <v>1</v>
      </c>
    </row>
    <row spans="1:3" r="35">
      <c t="s" r="A35" s="4">
        <v>778</v>
      </c>
    </row>
    <row spans="1:3" r="36">
      <c t="s" r="A36" s="3">
        <v>746</v>
      </c>
    </row>
    <row spans="1:3" r="37">
      <c t="s" r="A37" s="4">
        <v>770</v>
      </c>
      <c t="n" r="B37" s="6">
        <v>1</v>
      </c>
      <c t="n" r="C37" s="6">
        <v>1</v>
      </c>
    </row>
    <row spans="1:3" r="38">
      <c t="s" r="A38" s="4">
        <v>779</v>
      </c>
    </row>
    <row spans="1:3" r="39">
      <c t="s" r="A39" s="3">
        <v>746</v>
      </c>
    </row>
    <row spans="1:3" r="40">
      <c t="s" r="A40" s="4">
        <v>770</v>
      </c>
      <c t="n" r="B40" s="6">
        <v>12</v>
      </c>
      <c t="n" r="C40" s="6">
        <v>16</v>
      </c>
    </row>
    <row spans="1:3" r="41">
      <c t="s" r="A41" s="4">
        <v>780</v>
      </c>
    </row>
    <row spans="1:3" r="42">
      <c t="s" r="A42" s="3">
        <v>746</v>
      </c>
    </row>
    <row spans="1:3" r="43">
      <c t="s" r="A43" s="4">
        <v>770</v>
      </c>
      <c t="n" r="B43" s="7">
        <v>9</v>
      </c>
      <c t="n" r="C43" s="7">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81</v>
      </c>
      <c t="s" r="B1" s="2">
        <v>1</v>
      </c>
    </row>
    <row spans="1:3" r="2">
      <c t="s" r="B2" s="2">
        <v>767</v>
      </c>
      <c t="s" r="C2" s="2">
        <v>768</v>
      </c>
    </row>
    <row spans="1:3" r="3">
      <c t="s" r="A3" s="3">
        <v>746</v>
      </c>
    </row>
    <row spans="1:3" r="4">
      <c t="s" r="A4" s="4">
        <v>782</v>
      </c>
      <c t="n" r="B4" s="6">
        <v>18</v>
      </c>
      <c t="n" r="C4" s="6">
        <v>42</v>
      </c>
    </row>
    <row spans="1:3" r="5">
      <c t="s" r="A5" s="4">
        <v>783</v>
      </c>
      <c t="n" r="B5" s="7">
        <v>3</v>
      </c>
      <c t="n" r="C5" s="7">
        <v>3</v>
      </c>
    </row>
    <row spans="1:3" r="6">
      <c t="s" r="A6" s="4">
        <v>448</v>
      </c>
    </row>
    <row spans="1:3" r="7">
      <c t="s" r="A7" s="3">
        <v>746</v>
      </c>
    </row>
    <row spans="1:3" r="8">
      <c t="s" r="A8" s="4">
        <v>782</v>
      </c>
      <c t="n" r="B8" s="6">
        <v>5</v>
      </c>
      <c t="n" r="C8" s="6">
        <v>2</v>
      </c>
    </row>
    <row spans="1:3" r="9">
      <c t="s" r="A9" s="4">
        <v>783</v>
      </c>
      <c t="n" r="B9" s="7">
        <v>2</v>
      </c>
      <c t="n" r="C9" s="7">
        <v>1</v>
      </c>
    </row>
    <row spans="1:3" r="10">
      <c t="s" r="A10" s="4">
        <v>784</v>
      </c>
      <c t="n" r="C10" s="7">
        <v>0</v>
      </c>
    </row>
    <row spans="1:3" r="11">
      <c t="s" r="A11" s="4">
        <v>785</v>
      </c>
    </row>
    <row spans="1:3" r="12">
      <c t="s" r="A12" s="3">
        <v>746</v>
      </c>
    </row>
    <row spans="1:3" r="13">
      <c t="s" r="A13" s="4">
        <v>784</v>
      </c>
      <c t="n" r="B13" s="7">
        <v>1</v>
      </c>
    </row>
    <row spans="1:3" r="14">
      <c t="s" r="A14" s="4">
        <v>451</v>
      </c>
    </row>
    <row spans="1:3" r="15">
      <c t="s" r="A15" s="3">
        <v>746</v>
      </c>
    </row>
    <row spans="1:3" r="16">
      <c t="s" r="A16" s="4">
        <v>782</v>
      </c>
      <c t="n" r="B16" s="6">
        <v>13</v>
      </c>
      <c t="n" r="C16" s="6">
        <v>40</v>
      </c>
    </row>
    <row spans="1:3" r="17">
      <c t="s" r="A17" s="4">
        <v>783</v>
      </c>
      <c t="n" r="B17" s="7">
        <v>1</v>
      </c>
      <c t="n" r="C17" s="7">
        <v>2</v>
      </c>
    </row>
    <row spans="1:3" r="18">
      <c t="s" r="A18" s="4">
        <v>786</v>
      </c>
    </row>
    <row spans="1:3" r="19">
      <c t="s" r="A19" s="3">
        <v>746</v>
      </c>
    </row>
    <row spans="1:3" r="20">
      <c t="s" r="A20" s="4">
        <v>784</v>
      </c>
      <c t="n" r="B20" s="7">
        <v>1</v>
      </c>
      <c t="n" r="C20" s="7">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7</v>
      </c>
      <c t="s" r="B1" s="2">
        <v>2</v>
      </c>
      <c t="s" r="C1" s="2">
        <v>88</v>
      </c>
    </row>
    <row spans="1:3" r="2">
      <c t="s" r="A2" s="3">
        <v>788</v>
      </c>
    </row>
    <row spans="1:3" r="3">
      <c t="s" r="A3" s="4">
        <v>789</v>
      </c>
      <c t="n" r="B3" s="7">
        <v>2176</v>
      </c>
      <c t="n" r="C3" s="7">
        <v>2204</v>
      </c>
    </row>
    <row spans="1:3" r="4">
      <c t="s" r="A4" s="4">
        <v>790</v>
      </c>
      <c t="n" r="B4" s="6">
        <v>8</v>
      </c>
      <c t="n" r="C4" s="6">
        <v>10</v>
      </c>
    </row>
    <row spans="1:3" r="5">
      <c t="s" r="A5" s="4">
        <v>391</v>
      </c>
      <c t="n" r="B5" s="6">
        <v>-131</v>
      </c>
      <c t="n" r="C5" s="6">
        <v>-55</v>
      </c>
    </row>
    <row spans="1:3" r="6">
      <c t="s" r="A6" s="4">
        <v>791</v>
      </c>
      <c t="n" r="B6" s="6">
        <v>-123</v>
      </c>
      <c t="n" r="C6" s="6">
        <v>-45</v>
      </c>
    </row>
    <row spans="1:3" r="7">
      <c t="s" r="A7" s="4">
        <v>792</v>
      </c>
    </row>
    <row spans="1:3" r="8">
      <c t="s" r="A8" s="3">
        <v>788</v>
      </c>
    </row>
    <row spans="1:3" r="9">
      <c t="s" r="A9" s="4">
        <v>789</v>
      </c>
      <c t="n" r="B9" s="6">
        <v>2176</v>
      </c>
      <c t="n" r="C9" s="6">
        <v>2204</v>
      </c>
    </row>
    <row spans="1:3" r="10">
      <c t="s" r="A10" s="4">
        <v>790</v>
      </c>
      <c t="n" r="B10" s="6">
        <v>8</v>
      </c>
      <c t="n" r="C10" s="6">
        <v>10</v>
      </c>
    </row>
    <row spans="1:3" r="11">
      <c t="s" r="A11" s="4">
        <v>391</v>
      </c>
      <c t="n" r="B11" s="6">
        <v>-131</v>
      </c>
      <c t="n" r="C11" s="6">
        <v>-55</v>
      </c>
    </row>
    <row spans="1:3" r="12">
      <c t="s" r="A12" s="4">
        <v>791</v>
      </c>
      <c t="n" r="B12" s="7">
        <v>-123</v>
      </c>
      <c t="n" r="C12" s="7">
        <v>-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3</v>
      </c>
      <c t="s" r="B1" s="2">
        <v>1</v>
      </c>
    </row>
    <row spans="1:3" r="2">
      <c t="s" r="B2" s="2">
        <v>2</v>
      </c>
      <c t="s" r="C2" s="2">
        <v>28</v>
      </c>
    </row>
    <row spans="1:3" r="3">
      <c t="s" r="A3" s="3">
        <v>794</v>
      </c>
    </row>
    <row spans="1:3" r="4">
      <c t="s" r="A4" s="4">
        <v>795</v>
      </c>
      <c t="n" r="B4" s="7">
        <v>-116</v>
      </c>
      <c t="n" r="C4" s="7">
        <v>-40</v>
      </c>
    </row>
    <row spans="1:3" r="5">
      <c t="s" r="A5" s="4">
        <v>796</v>
      </c>
      <c t="n" r="B5" s="6">
        <v>114</v>
      </c>
      <c t="n" r="C5" s="6">
        <v>39</v>
      </c>
    </row>
    <row spans="1:3" r="6">
      <c t="s" r="A6" s="4">
        <v>797</v>
      </c>
      <c t="n" r="B6" s="6">
        <v>-2</v>
      </c>
      <c t="n" r="C6" s="6">
        <v>-1</v>
      </c>
    </row>
    <row spans="1:3" r="7">
      <c t="s" r="A7" s="4">
        <v>416</v>
      </c>
    </row>
    <row spans="1:3" r="8">
      <c t="s" r="A8" s="3">
        <v>794</v>
      </c>
    </row>
    <row spans="1:3" r="9">
      <c t="s" r="A9" s="4">
        <v>795</v>
      </c>
      <c t="n" r="B9" s="6">
        <v>-47</v>
      </c>
      <c t="n" r="C9" s="6">
        <v>-21</v>
      </c>
    </row>
    <row spans="1:3" r="10">
      <c t="s" r="A10" s="4">
        <v>796</v>
      </c>
      <c t="n" r="B10" s="6">
        <v>46</v>
      </c>
      <c t="n" r="C10" s="6">
        <v>20</v>
      </c>
    </row>
    <row spans="1:3" r="11">
      <c t="s" r="A11" s="4">
        <v>797</v>
      </c>
      <c t="n" r="B11" s="6">
        <v>-1</v>
      </c>
      <c t="n" r="C11" s="6">
        <v>-1</v>
      </c>
    </row>
    <row spans="1:3" r="12">
      <c t="s" r="A12" s="4">
        <v>798</v>
      </c>
    </row>
    <row spans="1:3" r="13">
      <c t="s" r="A13" s="3">
        <v>794</v>
      </c>
    </row>
    <row spans="1:3" r="14">
      <c t="s" r="A14" s="4">
        <v>795</v>
      </c>
      <c t="n" r="B14" s="6">
        <v>-69</v>
      </c>
      <c t="n" r="C14" s="6">
        <v>-19</v>
      </c>
    </row>
    <row spans="1:3" r="15">
      <c t="s" r="A15" s="4">
        <v>796</v>
      </c>
      <c t="n" r="B15" s="6">
        <v>68</v>
      </c>
      <c t="n" r="C15" s="6">
        <v>19</v>
      </c>
    </row>
    <row spans="1:3" r="16">
      <c t="s" r="A16" s="4">
        <v>797</v>
      </c>
      <c t="n" r="B16" s="7">
        <v>-1</v>
      </c>
      <c t="n" r="C16"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799</v>
      </c>
      <c t="s" r="B1" s="2">
        <v>2</v>
      </c>
      <c t="s" r="C1" s="2">
        <v>88</v>
      </c>
    </row>
    <row spans="1:3" r="2">
      <c t="s" r="A2" s="3">
        <v>800</v>
      </c>
    </row>
    <row spans="1:3" r="3">
      <c t="s" r="A3" s="4">
        <v>801</v>
      </c>
      <c t="n" r="B3" s="7">
        <v>26380</v>
      </c>
      <c t="n" r="C3" s="7">
        <v>24018</v>
      </c>
    </row>
    <row spans="1:3" r="4">
      <c t="s" r="A4" s="4">
        <v>802</v>
      </c>
      <c t="n" r="B4" s="6">
        <v>3347</v>
      </c>
      <c t="n" r="C4" s="6">
        <v>3357</v>
      </c>
    </row>
    <row spans="1:3" r="5">
      <c t="s" r="A5" s="4">
        <v>803</v>
      </c>
      <c t="n" r="B5" s="6">
        <v>1286</v>
      </c>
      <c t="n" r="C5" s="6">
        <v>1239</v>
      </c>
    </row>
    <row spans="1:3" r="6">
      <c t="s" r="A6" s="4">
        <v>804</v>
      </c>
      <c t="n" r="B6" s="6">
        <v>779</v>
      </c>
      <c t="n" r="C6" s="6">
        <v>792</v>
      </c>
    </row>
    <row spans="1:3" r="7">
      <c t="s" r="A7" s="4">
        <v>805</v>
      </c>
      <c t="n" r="B7" s="6">
        <v>37</v>
      </c>
      <c t="n" r="C7" s="6">
        <v>39</v>
      </c>
    </row>
    <row spans="1:3" r="8">
      <c t="s" r="A8" s="4">
        <v>806</v>
      </c>
      <c t="n" r="B8" s="7">
        <v>31829</v>
      </c>
      <c t="n" r="C8" s="7">
        <v>29445</v>
      </c>
    </row>
    <row spans="1:3" r="9">
      <c t="s" r="A9" s="3">
        <v>807</v>
      </c>
    </row>
    <row spans="1:3" r="10">
      <c t="s" r="A10" s="4">
        <v>808</v>
      </c>
      <c t="s" r="B10" s="4">
        <v>809</v>
      </c>
      <c t="s" r="C10" s="4">
        <v>809</v>
      </c>
    </row>
    <row spans="1:3" r="11">
      <c t="s" r="A11" s="4">
        <v>810</v>
      </c>
      <c t="s" r="B11" s="4">
        <v>809</v>
      </c>
      <c t="s" r="C11" s="4">
        <v>809</v>
      </c>
    </row>
    <row spans="1:3" r="12">
      <c t="s" r="A12" s="4">
        <v>811</v>
      </c>
      <c t="s" r="B12" s="4">
        <v>812</v>
      </c>
      <c t="s" r="C12" s="4">
        <v>812</v>
      </c>
    </row>
    <row spans="1:3" r="13">
      <c t="s" r="A13" s="4">
        <v>813</v>
      </c>
      <c t="s" r="B13" s="4">
        <v>809</v>
      </c>
      <c t="s" r="C13" s="4">
        <v>809</v>
      </c>
    </row>
    <row spans="1:3" r="14">
      <c t="s" r="A14" s="4">
        <v>814</v>
      </c>
      <c t="s" r="B14" s="4">
        <v>815</v>
      </c>
      <c t="s" r="C14" s="4">
        <v>816</v>
      </c>
    </row>
    <row spans="1:3" r="15">
      <c t="s" r="A15" s="4">
        <v>817</v>
      </c>
      <c t="s" r="B15" s="4">
        <v>809</v>
      </c>
      <c t="s" r="C15" s="4">
        <v>809</v>
      </c>
    </row>
    <row spans="1:3" r="16">
      <c t="s" r="A16" s="3">
        <v>818</v>
      </c>
    </row>
    <row spans="1:3" r="17">
      <c t="s" r="A17" s="4">
        <v>819</v>
      </c>
      <c t="n" r="B17" s="7">
        <v>178</v>
      </c>
      <c t="n" r="C17" s="7">
        <v>1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spans="1:6" r="1">
      <c t="s" r="A1" s="1">
        <v>820</v>
      </c>
      <c t="s" r="B1" s="2">
        <v>821</v>
      </c>
      <c t="s" r="C1" s="2">
        <v>1</v>
      </c>
      <c t="s" r="E1" s="2">
        <v>341</v>
      </c>
    </row>
    <row spans="1:6" r="2">
      <c t="s" r="B2" s="2">
        <v>822</v>
      </c>
      <c t="s" r="C2" s="2">
        <v>2</v>
      </c>
      <c t="s" r="D2" s="2">
        <v>28</v>
      </c>
      <c t="s" r="E2" s="2">
        <v>88</v>
      </c>
      <c t="s" r="F2" s="2">
        <v>823</v>
      </c>
    </row>
    <row spans="1:6" r="3">
      <c t="s" r="A3" s="3">
        <v>824</v>
      </c>
    </row>
    <row spans="1:6" r="4">
      <c t="s" r="A4" s="4">
        <v>51</v>
      </c>
      <c t="n" r="C4" s="7">
        <v>0</v>
      </c>
      <c t="n" r="D4" s="7">
        <v>73</v>
      </c>
    </row>
    <row spans="1:6" r="5">
      <c t="s" r="A5" s="4">
        <v>825</v>
      </c>
    </row>
    <row spans="1:6" r="6">
      <c t="s" r="A6" s="3">
        <v>826</v>
      </c>
    </row>
    <row spans="1:6" r="7">
      <c t="s" r="A7" s="4">
        <v>827</v>
      </c>
      <c t="n" r="C7" s="6">
        <v>1003</v>
      </c>
      <c t="n" r="E7" s="7">
        <v>1008</v>
      </c>
    </row>
    <row spans="1:6" r="8">
      <c t="s" r="A8" s="4">
        <v>828</v>
      </c>
      <c t="n" r="C8" s="6">
        <v>-10</v>
      </c>
      <c t="n" r="E8" s="6">
        <v>-11</v>
      </c>
    </row>
    <row spans="1:6" r="9">
      <c t="s" r="A9" s="4">
        <v>829</v>
      </c>
      <c t="n" r="C9" s="6">
        <v>993</v>
      </c>
      <c t="n" r="E9" s="6">
        <v>997</v>
      </c>
    </row>
    <row spans="1:6" r="10">
      <c t="s" r="A10" s="4">
        <v>830</v>
      </c>
    </row>
    <row spans="1:6" r="11">
      <c t="s" r="A11" s="3">
        <v>826</v>
      </c>
    </row>
    <row spans="1:6" r="12">
      <c t="s" r="A12" s="4">
        <v>827</v>
      </c>
      <c t="n" r="C12" s="6">
        <v>1000</v>
      </c>
      <c t="n" r="E12" s="6">
        <v>1000</v>
      </c>
    </row>
    <row spans="1:6" r="13">
      <c t="s" r="A13" s="4">
        <v>828</v>
      </c>
      <c t="n" r="C13" s="6">
        <v>-10</v>
      </c>
      <c t="n" r="E13" s="6">
        <v>-11</v>
      </c>
    </row>
    <row spans="1:6" r="14">
      <c t="s" r="A14" s="4">
        <v>829</v>
      </c>
      <c t="n" r="C14" s="7">
        <v>990</v>
      </c>
      <c t="n" r="E14" s="7">
        <v>989</v>
      </c>
    </row>
    <row spans="1:6" r="15">
      <c t="s" r="A15" s="4">
        <v>831</v>
      </c>
    </row>
    <row spans="1:6" r="16">
      <c t="s" r="A16" s="3">
        <v>832</v>
      </c>
    </row>
    <row spans="1:6" r="17">
      <c t="s" r="A17" s="4">
        <v>833</v>
      </c>
      <c t="n" r="C17" s="6">
        <v>2022</v>
      </c>
      <c t="n" r="E17" s="6">
        <v>2022</v>
      </c>
    </row>
    <row spans="1:6" r="18">
      <c t="s" r="A18" s="4">
        <v>834</v>
      </c>
    </row>
    <row spans="1:6" r="19">
      <c t="s" r="A19" s="3">
        <v>826</v>
      </c>
    </row>
    <row spans="1:6" r="20">
      <c t="s" r="A20" s="4">
        <v>827</v>
      </c>
      <c t="n" r="C20" s="7">
        <v>540</v>
      </c>
      <c t="n" r="E20" s="7">
        <v>540</v>
      </c>
    </row>
    <row spans="1:6" r="21">
      <c t="s" r="A21" s="4">
        <v>828</v>
      </c>
      <c t="n" r="C21" s="6">
        <v>-5</v>
      </c>
      <c t="n" r="E21" s="6">
        <v>-6</v>
      </c>
    </row>
    <row spans="1:6" r="22">
      <c t="s" r="A22" s="4">
        <v>829</v>
      </c>
      <c t="n" r="C22" s="7">
        <v>535</v>
      </c>
      <c t="n" r="E22" s="7">
        <v>534</v>
      </c>
    </row>
    <row spans="1:6" r="23">
      <c t="s" r="A23" s="3">
        <v>832</v>
      </c>
    </row>
    <row spans="1:6" r="24">
      <c t="s" r="A24" s="4">
        <v>835</v>
      </c>
      <c t="s" r="C24" s="4">
        <v>836</v>
      </c>
      <c t="s" r="E24" s="4">
        <v>836</v>
      </c>
    </row>
    <row spans="1:6" r="25">
      <c t="s" r="A25" s="4">
        <v>837</v>
      </c>
    </row>
    <row spans="1:6" r="26">
      <c t="s" r="A26" s="3">
        <v>832</v>
      </c>
    </row>
    <row spans="1:6" r="27">
      <c t="s" r="A27" s="4">
        <v>833</v>
      </c>
      <c t="n" r="C27" s="6">
        <v>2023</v>
      </c>
      <c t="n" r="D27" s="6">
        <v>2023</v>
      </c>
      <c t="n" r="E27" s="6">
        <v>2023</v>
      </c>
    </row>
    <row spans="1:6" r="28">
      <c t="s" r="A28" s="4">
        <v>838</v>
      </c>
    </row>
    <row spans="1:6" r="29">
      <c t="s" r="A29" s="3">
        <v>826</v>
      </c>
    </row>
    <row spans="1:6" r="30">
      <c t="s" r="A30" s="4">
        <v>827</v>
      </c>
      <c t="n" r="C30" s="7">
        <v>460</v>
      </c>
      <c t="n" r="D30" s="7">
        <v>460</v>
      </c>
      <c t="n" r="E30" s="7">
        <v>460</v>
      </c>
    </row>
    <row spans="1:6" r="31">
      <c t="s" r="A31" s="4">
        <v>828</v>
      </c>
      <c t="n" r="C31" s="6">
        <v>-5</v>
      </c>
      <c t="n" r="E31" s="6">
        <v>-5</v>
      </c>
    </row>
    <row spans="1:6" r="32">
      <c t="s" r="A32" s="4">
        <v>829</v>
      </c>
      <c t="n" r="C32" s="7">
        <v>455</v>
      </c>
      <c t="n" r="E32" s="7">
        <v>455</v>
      </c>
    </row>
    <row spans="1:6" r="33">
      <c t="s" r="A33" s="3">
        <v>832</v>
      </c>
    </row>
    <row spans="1:6" r="34">
      <c t="s" r="A34" s="4">
        <v>835</v>
      </c>
      <c t="s" r="C34" s="4">
        <v>839</v>
      </c>
      <c t="s" r="D34" s="4">
        <v>839</v>
      </c>
      <c t="s" r="E34" s="4">
        <v>839</v>
      </c>
    </row>
    <row spans="1:6" r="35">
      <c t="s" r="A35" s="4">
        <v>840</v>
      </c>
    </row>
    <row spans="1:6" r="36">
      <c t="s" r="A36" s="3">
        <v>832</v>
      </c>
    </row>
    <row spans="1:6" r="37">
      <c t="s" r="A37" s="4">
        <v>833</v>
      </c>
      <c t="n" r="C37" s="6">
        <v>2019</v>
      </c>
      <c t="n" r="E37" s="6">
        <v>2019</v>
      </c>
    </row>
    <row spans="1:6" r="38">
      <c t="s" r="A38" s="4">
        <v>841</v>
      </c>
    </row>
    <row spans="1:6" r="39">
      <c t="s" r="A39" s="3">
        <v>826</v>
      </c>
    </row>
    <row spans="1:6" r="40">
      <c t="s" r="A40" s="4">
        <v>827</v>
      </c>
      <c t="n" r="C40" s="7">
        <v>3</v>
      </c>
      <c t="n" r="E40" s="7">
        <v>8</v>
      </c>
    </row>
    <row spans="1:6" r="41">
      <c t="s" r="A41" s="4">
        <v>828</v>
      </c>
      <c t="n" r="C41" s="6">
        <v>0</v>
      </c>
      <c t="n" r="E41" s="6">
        <v>0</v>
      </c>
    </row>
    <row spans="1:6" r="42">
      <c t="s" r="A42" s="4">
        <v>829</v>
      </c>
      <c t="n" r="C42" s="7">
        <v>3</v>
      </c>
      <c t="n" r="E42" s="7">
        <v>8</v>
      </c>
    </row>
    <row spans="1:6" r="43">
      <c t="s" r="A43" s="3">
        <v>832</v>
      </c>
    </row>
    <row spans="1:6" r="44">
      <c t="s" r="A44" s="4">
        <v>835</v>
      </c>
      <c t="s" r="C44" s="4">
        <v>651</v>
      </c>
      <c t="s" r="E44" s="4">
        <v>651</v>
      </c>
    </row>
    <row spans="1:6" r="45">
      <c t="s" r="A45" s="4">
        <v>842</v>
      </c>
    </row>
    <row spans="1:6" r="46">
      <c t="s" r="A46" s="3">
        <v>824</v>
      </c>
    </row>
    <row spans="1:6" r="47">
      <c t="s" r="A47" s="4">
        <v>843</v>
      </c>
      <c t="n" r="D47" s="7">
        <v>432</v>
      </c>
    </row>
    <row spans="1:6" r="48">
      <c t="s" r="A48" s="4">
        <v>51</v>
      </c>
      <c t="n" r="D48" s="6">
        <v>73</v>
      </c>
    </row>
    <row spans="1:6" r="49">
      <c t="s" r="A49" s="4">
        <v>844</v>
      </c>
      <c t="n" r="D49" s="7">
        <v>68</v>
      </c>
    </row>
    <row spans="1:6" r="50">
      <c t="s" r="A50" s="4">
        <v>845</v>
      </c>
    </row>
    <row spans="1:6" r="51">
      <c t="s" r="A51" s="3">
        <v>832</v>
      </c>
    </row>
    <row spans="1:6" r="52">
      <c t="s" r="A52" s="4">
        <v>835</v>
      </c>
      <c t="s" r="D52" s="4">
        <v>846</v>
      </c>
    </row>
    <row spans="1:6" r="53">
      <c t="s" r="A53" s="4">
        <v>847</v>
      </c>
    </row>
    <row spans="1:6" r="54">
      <c t="s" r="A54" s="3">
        <v>848</v>
      </c>
    </row>
    <row spans="1:6" r="55">
      <c t="s" r="A55" s="4">
        <v>849</v>
      </c>
      <c t="n" r="C55" s="7">
        <v>250</v>
      </c>
      <c t="n" r="F55" s="7">
        <v>200</v>
      </c>
    </row>
    <row spans="1:6" r="56">
      <c t="s" r="A56" s="4">
        <v>850</v>
      </c>
      <c t="n" r="B56" s="7">
        <v>50</v>
      </c>
    </row>
    <row spans="1:6" r="57">
      <c t="s" r="A57" s="4">
        <v>851</v>
      </c>
      <c t="n" r="C57" s="7">
        <v>0</v>
      </c>
    </row>
    <row spans="1:6" r="58">
      <c t="s" r="A58" s="4">
        <v>852</v>
      </c>
      <c t="s" r="C58" s="4">
        <v>853</v>
      </c>
    </row>
    <row spans="1:6" r="59">
      <c t="s" r="A59" s="4">
        <v>854</v>
      </c>
      <c t="n" r="C59" s="7">
        <v>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855</v>
      </c>
      <c t="s" r="B1" s="2">
        <v>1</v>
      </c>
    </row>
    <row spans="1:4" r="2">
      <c t="s" r="B2" s="2">
        <v>856</v>
      </c>
      <c t="s" r="C2" s="2">
        <v>857</v>
      </c>
      <c t="s" r="D2" s="2">
        <v>858</v>
      </c>
    </row>
    <row spans="1:4" r="3">
      <c t="s" r="A3" s="3">
        <v>848</v>
      </c>
    </row>
    <row spans="1:4" r="4">
      <c t="s" r="A4" s="4">
        <v>107</v>
      </c>
      <c t="n" r="B4" s="7">
        <v>409000000</v>
      </c>
      <c t="n" r="C4" s="7">
        <v>491000000</v>
      </c>
    </row>
    <row spans="1:4" r="5">
      <c t="s" r="A5" s="4">
        <v>859</v>
      </c>
    </row>
    <row spans="1:4" r="6">
      <c t="s" r="A6" s="3">
        <v>848</v>
      </c>
    </row>
    <row spans="1:4" r="7">
      <c t="s" r="A7" s="4">
        <v>849</v>
      </c>
      <c t="n" r="B7" s="6">
        <v>995000000</v>
      </c>
    </row>
    <row spans="1:4" r="8">
      <c t="s" r="A8" s="4">
        <v>851</v>
      </c>
      <c t="n" r="B8" s="6">
        <v>0</v>
      </c>
    </row>
    <row spans="1:4" r="9">
      <c t="s" r="A9" s="4">
        <v>446</v>
      </c>
    </row>
    <row spans="1:4" r="10">
      <c t="s" r="A10" s="3">
        <v>848</v>
      </c>
    </row>
    <row spans="1:4" r="11">
      <c t="s" r="A11" s="4">
        <v>107</v>
      </c>
      <c t="n" r="B11" s="7">
        <v>409000000</v>
      </c>
      <c t="n" r="C11" s="6">
        <v>409000000</v>
      </c>
    </row>
    <row spans="1:4" r="12">
      <c t="s" r="A12" s="4">
        <v>833</v>
      </c>
      <c t="n" r="B12" s="6">
        <v>2031</v>
      </c>
    </row>
    <row spans="1:4" r="13">
      <c t="s" r="A13" s="4">
        <v>860</v>
      </c>
    </row>
    <row spans="1:4" r="14">
      <c t="s" r="A14" s="3">
        <v>848</v>
      </c>
    </row>
    <row spans="1:4" r="15">
      <c t="s" r="A15" s="4">
        <v>107</v>
      </c>
      <c t="n" r="B15" s="7">
        <v>0</v>
      </c>
      <c t="n" r="C15" s="6">
        <v>82000000</v>
      </c>
    </row>
    <row spans="1:4" r="16">
      <c t="s" r="A16" s="4">
        <v>861</v>
      </c>
      <c t="n" r="C16" s="7">
        <v>3800000000</v>
      </c>
    </row>
    <row spans="1:4" r="17">
      <c t="s" r="A17" s="4">
        <v>862</v>
      </c>
    </row>
    <row spans="1:4" r="18">
      <c t="s" r="A18" s="3">
        <v>848</v>
      </c>
    </row>
    <row spans="1:4" r="19">
      <c t="s" r="A19" s="4">
        <v>863</v>
      </c>
      <c t="n" r="B19" s="6">
        <v>2</v>
      </c>
    </row>
    <row spans="1:4" r="20">
      <c t="s" r="A20" s="4">
        <v>864</v>
      </c>
    </row>
    <row spans="1:4" r="21">
      <c t="s" r="A21" s="3">
        <v>848</v>
      </c>
    </row>
    <row spans="1:4" r="22">
      <c t="s" r="A22" s="4">
        <v>849</v>
      </c>
      <c t="n" r="B22" s="7">
        <v>175000000</v>
      </c>
    </row>
    <row spans="1:4" r="23">
      <c t="s" r="A23" s="4">
        <v>865</v>
      </c>
    </row>
    <row spans="1:4" r="24">
      <c t="s" r="A24" s="3">
        <v>848</v>
      </c>
    </row>
    <row spans="1:4" r="25">
      <c t="s" r="A25" s="4">
        <v>849</v>
      </c>
      <c t="n" r="B25" s="7">
        <v>375000000</v>
      </c>
    </row>
    <row spans="1:4" r="26">
      <c t="s" r="A26" s="4">
        <v>866</v>
      </c>
    </row>
    <row spans="1:4" r="27">
      <c t="s" r="A27" s="3">
        <v>848</v>
      </c>
    </row>
    <row spans="1:4" r="28">
      <c t="s" r="A28" s="4">
        <v>863</v>
      </c>
      <c t="n" r="B28" s="6">
        <v>2</v>
      </c>
    </row>
    <row spans="1:4" r="29">
      <c t="s" r="A29" s="4">
        <v>849</v>
      </c>
      <c t="n" r="B29" s="7">
        <v>100000000</v>
      </c>
    </row>
    <row spans="1:4" r="30">
      <c t="s" r="A30" s="4">
        <v>867</v>
      </c>
    </row>
    <row spans="1:4" r="31">
      <c t="s" r="A31" s="3">
        <v>848</v>
      </c>
    </row>
    <row spans="1:4" r="32">
      <c t="s" r="A32" s="4">
        <v>849</v>
      </c>
      <c t="n" r="B32" s="6">
        <v>75000000</v>
      </c>
    </row>
    <row spans="1:4" r="33">
      <c t="s" r="A33" s="4">
        <v>847</v>
      </c>
    </row>
    <row spans="1:4" r="34">
      <c t="s" r="A34" s="3">
        <v>848</v>
      </c>
    </row>
    <row spans="1:4" r="35">
      <c t="s" r="A35" s="4">
        <v>849</v>
      </c>
      <c t="n" r="B35" s="6">
        <v>250000000</v>
      </c>
      <c t="n" r="D35" s="7">
        <v>200000000</v>
      </c>
    </row>
    <row spans="1:4" r="36">
      <c t="s" r="A36" s="4">
        <v>851</v>
      </c>
      <c t="n" r="B36" s="6">
        <v>0</v>
      </c>
    </row>
    <row spans="1:4" r="37">
      <c t="s" r="A37" s="4">
        <v>868</v>
      </c>
    </row>
    <row spans="1:4" r="38">
      <c t="s" r="A38" s="3">
        <v>848</v>
      </c>
    </row>
    <row spans="1:4" r="39">
      <c t="s" r="A39" s="4">
        <v>849</v>
      </c>
      <c t="n" r="B39" s="7">
        <v>34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9</v>
      </c>
      <c t="s" r="B1" s="2">
        <v>1</v>
      </c>
    </row>
    <row spans="1:3" r="2">
      <c t="s" r="B2" s="2">
        <v>2</v>
      </c>
      <c t="s" r="C2" s="2">
        <v>28</v>
      </c>
    </row>
    <row spans="1:3" r="3">
      <c t="s" r="A3" s="3">
        <v>870</v>
      </c>
    </row>
    <row spans="1:3" r="4">
      <c t="s" r="A4" s="4">
        <v>55</v>
      </c>
      <c t="n" r="B4" s="7">
        <v>41</v>
      </c>
      <c t="n" r="C4" s="7">
        <v>23</v>
      </c>
    </row>
    <row spans="1:3" r="5">
      <c t="s" r="A5" s="4">
        <v>871</v>
      </c>
      <c t="s" r="B5" s="4">
        <v>872</v>
      </c>
      <c t="s" r="C5" s="4">
        <v>627</v>
      </c>
    </row>
    <row spans="1:3" r="6">
      <c t="s" r="A6" s="4">
        <v>873</v>
      </c>
      <c t="n" r="B6" s="7">
        <v>-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4</v>
      </c>
      <c t="s" r="B1" s="2">
        <v>2</v>
      </c>
      <c t="s" r="C1" s="2">
        <v>88</v>
      </c>
    </row>
    <row spans="1:3" r="2">
      <c t="s" r="A2" s="3">
        <v>875</v>
      </c>
    </row>
    <row spans="1:3" r="3">
      <c t="s" r="A3" s="4">
        <v>876</v>
      </c>
      <c t="n" r="B3" s="7">
        <v>1436</v>
      </c>
      <c t="n" r="C3" s="7">
        <v>1548</v>
      </c>
    </row>
    <row spans="1:3" r="4">
      <c t="s" r="A4" s="4">
        <v>877</v>
      </c>
      <c t="n" r="B4" s="6">
        <v>-50</v>
      </c>
      <c t="n" r="C4" s="6">
        <v>-82</v>
      </c>
    </row>
    <row spans="1:3" r="5">
      <c t="s" r="A5" s="4">
        <v>878</v>
      </c>
      <c t="n" r="B5" s="6">
        <v>1386</v>
      </c>
      <c t="n" r="C5" s="6">
        <v>1466</v>
      </c>
    </row>
    <row spans="1:3" r="6">
      <c t="s" r="A6" s="4">
        <v>879</v>
      </c>
      <c t="n" r="B6" s="6">
        <v>-446</v>
      </c>
      <c t="n" r="C6" s="6">
        <v>-433</v>
      </c>
    </row>
    <row spans="1:3" r="7">
      <c t="s" r="A7" s="4">
        <v>880</v>
      </c>
      <c t="n" r="B7" s="7">
        <v>940</v>
      </c>
      <c t="n" r="C7" s="7">
        <v>10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1</v>
      </c>
      <c t="s" r="B1" s="2">
        <v>1</v>
      </c>
    </row>
    <row spans="1:3" r="2">
      <c t="s" r="B2" s="2">
        <v>2</v>
      </c>
      <c t="s" r="C2" s="2">
        <v>28</v>
      </c>
    </row>
    <row spans="1:3" r="3">
      <c t="s" r="A3" s="3">
        <v>882</v>
      </c>
    </row>
    <row spans="1:3" r="4">
      <c t="s" r="A4" s="4">
        <v>883</v>
      </c>
      <c t="n" r="B4" s="7">
        <v>-99</v>
      </c>
      <c t="n" r="C4" s="7">
        <v>-249</v>
      </c>
    </row>
    <row spans="1:3" r="5">
      <c t="s" r="A5" s="4">
        <v>884</v>
      </c>
      <c t="n" r="B5" s="6">
        <v>94</v>
      </c>
      <c t="n" r="C5" s="6">
        <v>28</v>
      </c>
    </row>
    <row spans="1:3" r="6">
      <c t="s" r="A6" s="4">
        <v>885</v>
      </c>
      <c t="n" r="B6" s="6">
        <v>-9</v>
      </c>
      <c t="n" r="C6" s="6">
        <v>10</v>
      </c>
    </row>
    <row spans="1:3" r="7">
      <c t="s" r="A7" s="4">
        <v>76</v>
      </c>
      <c t="n" r="B7" s="6">
        <v>85</v>
      </c>
      <c t="n" r="C7" s="6">
        <v>38</v>
      </c>
    </row>
    <row spans="1:3" r="8">
      <c t="s" r="A8" s="4">
        <v>886</v>
      </c>
      <c t="n" r="B8" s="6">
        <v>-14</v>
      </c>
      <c t="n" r="C8" s="6">
        <v>-211</v>
      </c>
    </row>
    <row spans="1:3" r="9">
      <c t="s" r="A9" s="4">
        <v>92</v>
      </c>
    </row>
    <row spans="1:3" r="10">
      <c t="s" r="A10" s="3">
        <v>882</v>
      </c>
    </row>
    <row spans="1:3" r="11">
      <c t="s" r="A11" s="4">
        <v>883</v>
      </c>
      <c t="n" r="B11" s="6">
        <v>-101</v>
      </c>
      <c t="n" r="C11" s="6">
        <v>7</v>
      </c>
    </row>
    <row spans="1:3" r="12">
      <c t="s" r="A12" s="4">
        <v>884</v>
      </c>
      <c t="n" r="B12" s="6">
        <v>94</v>
      </c>
      <c t="n" r="C12" s="6">
        <v>39</v>
      </c>
    </row>
    <row spans="1:3" r="13">
      <c t="s" r="A13" s="4">
        <v>885</v>
      </c>
      <c t="n" r="B13" s="6">
        <v>-9</v>
      </c>
      <c t="n" r="C13" s="6">
        <v>-6</v>
      </c>
    </row>
    <row spans="1:3" r="14">
      <c t="s" r="A14" s="4">
        <v>76</v>
      </c>
      <c t="n" r="B14" s="6">
        <v>85</v>
      </c>
      <c t="n" r="C14" s="6">
        <v>33</v>
      </c>
    </row>
    <row spans="1:3" r="15">
      <c t="s" r="A15" s="4">
        <v>886</v>
      </c>
      <c t="n" r="B15" s="6">
        <v>-16</v>
      </c>
      <c t="n" r="C15" s="6">
        <v>40</v>
      </c>
    </row>
    <row spans="1:3" r="16">
      <c t="s" r="A16" s="4">
        <v>887</v>
      </c>
    </row>
    <row spans="1:3" r="17">
      <c t="s" r="A17" s="3">
        <v>882</v>
      </c>
    </row>
    <row spans="1:3" r="18">
      <c t="s" r="A18" s="4">
        <v>883</v>
      </c>
      <c t="n" r="B18" s="6">
        <v>0</v>
      </c>
      <c t="n" r="C18" s="6">
        <v>-261</v>
      </c>
    </row>
    <row spans="1:3" r="19">
      <c t="s" r="A19" s="4">
        <v>884</v>
      </c>
      <c t="n" r="B19" s="6">
        <v>0</v>
      </c>
      <c t="n" r="C19" s="6">
        <v>-11</v>
      </c>
    </row>
    <row spans="1:3" r="20">
      <c t="s" r="A20" s="4">
        <v>885</v>
      </c>
      <c t="n" r="B20" s="6">
        <v>0</v>
      </c>
      <c t="n" r="C20" s="6">
        <v>16</v>
      </c>
    </row>
    <row spans="1:3" r="21">
      <c t="s" r="A21" s="4">
        <v>76</v>
      </c>
      <c t="n" r="B21" s="6">
        <v>0</v>
      </c>
      <c t="n" r="C21" s="6">
        <v>5</v>
      </c>
    </row>
    <row spans="1:3" r="22">
      <c t="s" r="A22" s="4">
        <v>886</v>
      </c>
      <c t="n" r="B22" s="6">
        <v>0</v>
      </c>
      <c t="n" r="C22" s="6">
        <v>-256</v>
      </c>
    </row>
    <row spans="1:3" r="23">
      <c t="s" r="A23" s="4">
        <v>888</v>
      </c>
    </row>
    <row spans="1:3" r="24">
      <c t="s" r="A24" s="3">
        <v>882</v>
      </c>
    </row>
    <row spans="1:3" r="25">
      <c t="s" r="A25" s="4">
        <v>883</v>
      </c>
      <c t="n" r="B25" s="6">
        <v>2</v>
      </c>
      <c t="n" r="C25" s="6">
        <v>5</v>
      </c>
    </row>
    <row spans="1:3" r="26">
      <c t="s" r="A26" s="4">
        <v>884</v>
      </c>
      <c t="n" r="B26" s="6">
        <v>0</v>
      </c>
      <c t="n" r="C26" s="6">
        <v>0</v>
      </c>
    </row>
    <row spans="1:3" r="27">
      <c t="s" r="A27" s="4">
        <v>885</v>
      </c>
      <c t="n" r="B27" s="6">
        <v>0</v>
      </c>
      <c t="n" r="C27" s="6">
        <v>0</v>
      </c>
    </row>
    <row spans="1:3" r="28">
      <c t="s" r="A28" s="4">
        <v>76</v>
      </c>
      <c t="n" r="B28" s="6">
        <v>0</v>
      </c>
      <c t="n" r="C28" s="6">
        <v>0</v>
      </c>
    </row>
    <row spans="1:3" r="29">
      <c t="s" r="A29" s="4">
        <v>886</v>
      </c>
      <c t="n" r="B29" s="7">
        <v>2</v>
      </c>
      <c t="n" r="C29" s="7">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37"/>
  </cols>
  <sheetData>
    <row spans="1:6" r="1">
      <c t="s" r="A1" s="1">
        <v>127</v>
      </c>
      <c t="s" r="B1" s="2">
        <v>128</v>
      </c>
      <c t="s" r="C1" s="2">
        <v>129</v>
      </c>
      <c t="s" r="D1" s="2">
        <v>130</v>
      </c>
      <c t="s" r="E1" s="2">
        <v>131</v>
      </c>
      <c t="s" r="F1" s="2">
        <v>132</v>
      </c>
    </row>
    <row spans="1:6" r="2">
      <c t="s" r="A2" s="4">
        <v>133</v>
      </c>
      <c t="n" r="B2" s="7">
        <v>5375</v>
      </c>
      <c t="n" r="C2" s="7">
        <v>3</v>
      </c>
      <c t="n" r="D2" s="7">
        <v>7350</v>
      </c>
      <c t="n" r="E2" s="7">
        <v>-1729</v>
      </c>
      <c t="n" r="F2" s="7">
        <v>-249</v>
      </c>
    </row>
    <row spans="1:6" r="3">
      <c t="s" r="A3" s="4">
        <v>134</v>
      </c>
      <c t="n" r="C3" s="6">
        <v>289</v>
      </c>
    </row>
    <row spans="1:6" r="4">
      <c t="s" r="A4" s="3">
        <v>135</v>
      </c>
    </row>
    <row spans="1:6" r="5">
      <c t="s" r="A5" s="4">
        <v>56</v>
      </c>
      <c t="n" r="B5" s="6">
        <v>40</v>
      </c>
      <c t="n" r="E5" s="6">
        <v>40</v>
      </c>
    </row>
    <row spans="1:6" r="6">
      <c t="s" r="A6" s="4">
        <v>76</v>
      </c>
      <c t="n" r="B6" s="6">
        <v>38</v>
      </c>
      <c t="n" r="F6" s="6">
        <v>38</v>
      </c>
    </row>
    <row spans="1:6" r="7">
      <c t="s" r="A7" s="4">
        <v>136</v>
      </c>
      <c t="n" r="B7" s="6">
        <v>0</v>
      </c>
    </row>
    <row spans="1:6" r="8">
      <c t="s" r="A8" s="4">
        <v>137</v>
      </c>
      <c t="n" r="B8" s="6">
        <v>2</v>
      </c>
      <c t="n" r="C8" s="7">
        <v>0</v>
      </c>
      <c t="n" r="D8" s="6">
        <v>2</v>
      </c>
    </row>
    <row spans="1:6" r="9">
      <c t="s" r="A9" s="4">
        <v>138</v>
      </c>
      <c t="n" r="C9" s="6">
        <v>0</v>
      </c>
    </row>
    <row spans="1:6" r="10">
      <c t="s" r="A10" s="4">
        <v>139</v>
      </c>
      <c t="n" r="B10" s="6">
        <v>-9</v>
      </c>
      <c t="n" r="C10" s="7">
        <v>0</v>
      </c>
      <c t="n" r="D10" s="6">
        <v>-9</v>
      </c>
    </row>
    <row spans="1:6" r="11">
      <c t="s" r="A11" s="4">
        <v>140</v>
      </c>
      <c t="n" r="C11" s="6">
        <v>1</v>
      </c>
    </row>
    <row spans="1:6" r="12">
      <c t="s" r="A12" s="4">
        <v>141</v>
      </c>
      <c t="n" r="B12" s="6">
        <v>7</v>
      </c>
      <c t="n" r="D12" s="6">
        <v>7</v>
      </c>
    </row>
    <row spans="1:6" r="13">
      <c t="s" r="A13" s="4">
        <v>142</v>
      </c>
      <c t="n" r="B13" s="6">
        <v>5453</v>
      </c>
      <c t="n" r="C13" s="7">
        <v>3</v>
      </c>
      <c t="n" r="D13" s="6">
        <v>7350</v>
      </c>
      <c t="n" r="E13" s="6">
        <v>-1689</v>
      </c>
      <c t="n" r="F13" s="6">
        <v>-211</v>
      </c>
    </row>
    <row spans="1:6" r="14">
      <c t="s" r="A14" s="4">
        <v>143</v>
      </c>
      <c t="n" r="C14" s="6">
        <v>290</v>
      </c>
    </row>
    <row spans="1:6" r="15">
      <c t="s" r="A15" s="4">
        <v>144</v>
      </c>
      <c t="n" r="B15" s="6">
        <v>5799</v>
      </c>
      <c t="n" r="C15" s="7">
        <v>3</v>
      </c>
      <c t="n" r="D15" s="6">
        <v>7356</v>
      </c>
      <c t="n" r="E15" s="6">
        <v>-1461</v>
      </c>
      <c t="n" r="F15" s="6">
        <v>-99</v>
      </c>
    </row>
    <row spans="1:6" r="16">
      <c t="s" r="A16" s="4">
        <v>145</v>
      </c>
      <c t="n" r="C16" s="6">
        <v>291</v>
      </c>
    </row>
    <row spans="1:6" r="17">
      <c t="s" r="A17" s="3">
        <v>135</v>
      </c>
    </row>
    <row spans="1:6" r="18">
      <c t="s" r="A18" s="4">
        <v>56</v>
      </c>
      <c t="n" r="B18" s="6">
        <v>153</v>
      </c>
      <c t="n" r="E18" s="6">
        <v>153</v>
      </c>
    </row>
    <row spans="1:6" r="19">
      <c t="s" r="A19" s="4">
        <v>76</v>
      </c>
      <c t="n" r="B19" s="6">
        <v>85</v>
      </c>
      <c t="n" r="F19" s="6">
        <v>85</v>
      </c>
    </row>
    <row spans="1:6" r="20">
      <c t="s" r="A20" s="4">
        <v>136</v>
      </c>
      <c t="n" r="B20" s="7">
        <v>4</v>
      </c>
      <c t="n" r="C20" s="7">
        <v>0</v>
      </c>
      <c t="n" r="D20" s="6">
        <v>4</v>
      </c>
    </row>
    <row spans="1:6" r="21">
      <c t="s" r="A21" s="4">
        <v>146</v>
      </c>
      <c t="n" r="B21" s="9">
        <v>0.4</v>
      </c>
      <c t="n" r="C21" s="6">
        <v>1</v>
      </c>
    </row>
    <row spans="1:6" r="22">
      <c t="s" r="A22" s="4">
        <v>137</v>
      </c>
      <c t="n" r="B22" s="7">
        <v>2</v>
      </c>
      <c t="n" r="C22" s="7">
        <v>0</v>
      </c>
      <c t="n" r="D22" s="6">
        <v>2</v>
      </c>
    </row>
    <row spans="1:6" r="23">
      <c t="s" r="A23" s="4">
        <v>138</v>
      </c>
      <c t="n" r="C23" s="6">
        <v>0</v>
      </c>
    </row>
    <row spans="1:6" r="24">
      <c t="s" r="A24" s="4">
        <v>147</v>
      </c>
      <c t="n" r="B24" s="6">
        <v>-301</v>
      </c>
      <c t="n" r="C24" s="7">
        <v>0</v>
      </c>
      <c t="n" r="D24" s="6">
        <v>-301</v>
      </c>
    </row>
    <row spans="1:6" r="25">
      <c t="s" r="A25" s="4">
        <v>148</v>
      </c>
      <c t="n" r="C25" s="6">
        <v>-13</v>
      </c>
    </row>
    <row spans="1:6" r="26">
      <c t="s" r="A26" s="4">
        <v>139</v>
      </c>
      <c t="n" r="B26" s="6">
        <v>-13</v>
      </c>
      <c t="n" r="C26" s="7">
        <v>0</v>
      </c>
      <c t="n" r="D26" s="6">
        <v>-13</v>
      </c>
    </row>
    <row spans="1:6" r="27">
      <c t="s" r="A27" s="4">
        <v>140</v>
      </c>
      <c t="n" r="C27" s="6">
        <v>1</v>
      </c>
    </row>
    <row spans="1:6" r="28">
      <c t="s" r="A28" s="4">
        <v>141</v>
      </c>
      <c t="n" r="B28" s="6">
        <v>8</v>
      </c>
      <c t="n" r="D28" s="6">
        <v>8</v>
      </c>
    </row>
    <row spans="1:6" r="29">
      <c t="s" r="A29" s="4">
        <v>149</v>
      </c>
      <c t="n" r="B29" s="7">
        <v>5737</v>
      </c>
      <c t="n" r="C29" s="7">
        <v>3</v>
      </c>
      <c t="n" r="D29" s="7">
        <v>7056</v>
      </c>
      <c t="n" r="E29" s="7">
        <v>-1308</v>
      </c>
      <c t="n" r="F29" s="7">
        <v>-14</v>
      </c>
    </row>
    <row spans="1:6" r="30">
      <c t="s" r="A30" s="4">
        <v>150</v>
      </c>
      <c t="n" r="C30" s="6">
        <v>2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9</v>
      </c>
      <c t="s" r="B1" s="2">
        <v>1</v>
      </c>
    </row>
    <row spans="1:3" r="2">
      <c t="s" r="B2" s="2">
        <v>2</v>
      </c>
      <c t="s" r="C2" s="2">
        <v>28</v>
      </c>
    </row>
    <row spans="1:3" r="3">
      <c t="s" r="A3" s="3">
        <v>890</v>
      </c>
    </row>
    <row spans="1:3" r="4">
      <c t="s" r="A4" s="4">
        <v>35</v>
      </c>
      <c t="n" r="B4" s="7">
        <v>10</v>
      </c>
      <c t="n" r="C4" s="7">
        <v>15</v>
      </c>
    </row>
    <row spans="1:3" r="5">
      <c t="s" r="A5" s="4">
        <v>31</v>
      </c>
      <c t="n" r="B5" s="6">
        <v>-21</v>
      </c>
      <c t="n" r="C5" s="6">
        <v>-66</v>
      </c>
    </row>
    <row spans="1:3" r="6">
      <c t="s" r="A6" s="4">
        <v>891</v>
      </c>
      <c t="n" r="B6" s="6">
        <v>-41</v>
      </c>
      <c t="n" r="C6" s="6">
        <v>-23</v>
      </c>
    </row>
    <row spans="1:3" r="7">
      <c t="s" r="A7" s="4">
        <v>56</v>
      </c>
      <c t="n" r="B7" s="6">
        <v>153</v>
      </c>
      <c t="n" r="C7" s="6">
        <v>40</v>
      </c>
    </row>
    <row spans="1:3" r="8">
      <c t="s" r="A8" s="4">
        <v>892</v>
      </c>
    </row>
    <row spans="1:3" r="9">
      <c t="s" r="A9" s="3">
        <v>890</v>
      </c>
    </row>
    <row spans="1:3" r="10">
      <c t="s" r="A10" s="4">
        <v>35</v>
      </c>
      <c t="n" r="B10" s="6">
        <v>15</v>
      </c>
      <c t="n" r="C10" s="6">
        <v>10</v>
      </c>
    </row>
    <row spans="1:3" r="11">
      <c t="s" r="A11" s="4">
        <v>891</v>
      </c>
      <c t="n" r="B11" s="6">
        <v>-6</v>
      </c>
      <c t="n" r="C11" s="6">
        <v>-4</v>
      </c>
    </row>
    <row spans="1:3" r="12">
      <c t="s" r="A12" s="4">
        <v>56</v>
      </c>
      <c t="n" r="B12" s="6">
        <v>9</v>
      </c>
      <c t="n" r="C12" s="6">
        <v>6</v>
      </c>
    </row>
    <row spans="1:3" r="13">
      <c t="s" r="A13" s="4">
        <v>893</v>
      </c>
    </row>
    <row spans="1:3" r="14">
      <c t="s" r="A14" s="3">
        <v>890</v>
      </c>
    </row>
    <row spans="1:3" r="15">
      <c t="s" r="A15" s="4">
        <v>31</v>
      </c>
      <c t="n" r="B15" s="6">
        <v>0</v>
      </c>
      <c t="n" r="C15" s="6">
        <v>-26</v>
      </c>
    </row>
    <row spans="1:3" r="16">
      <c t="s" r="A16" s="4">
        <v>891</v>
      </c>
      <c t="n" r="B16" s="6">
        <v>0</v>
      </c>
      <c t="n" r="C16" s="6">
        <v>10</v>
      </c>
    </row>
    <row spans="1:3" r="17">
      <c t="s" r="A17" s="4">
        <v>56</v>
      </c>
      <c t="n" r="B17" s="7">
        <v>0</v>
      </c>
      <c t="n" r="C17" s="7">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94</v>
      </c>
      <c t="s" r="B1" s="2">
        <v>1</v>
      </c>
    </row>
    <row spans="1:4" r="2">
      <c t="s" r="B2" s="2">
        <v>2</v>
      </c>
      <c t="s" r="C2" s="2">
        <v>28</v>
      </c>
      <c t="s" r="D2" s="2">
        <v>895</v>
      </c>
    </row>
    <row spans="1:4" r="3">
      <c t="s" r="A3" s="3">
        <v>896</v>
      </c>
    </row>
    <row spans="1:4" r="4">
      <c t="s" r="A4" s="4">
        <v>136</v>
      </c>
      <c t="n" r="B4" s="7">
        <v>4</v>
      </c>
      <c t="n" r="C4" s="7">
        <v>0</v>
      </c>
    </row>
    <row spans="1:4" r="5">
      <c t="s" r="A5" s="4">
        <v>146</v>
      </c>
      <c t="n" r="B5" s="9">
        <v>0.4</v>
      </c>
    </row>
    <row spans="1:4" r="6">
      <c t="s" r="A6" s="3">
        <v>897</v>
      </c>
    </row>
    <row spans="1:4" r="7">
      <c t="s" r="A7" s="4">
        <v>898</v>
      </c>
      <c t="n" r="B7" s="7">
        <v>301</v>
      </c>
    </row>
    <row spans="1:4" r="8">
      <c t="s" r="A8" s="4">
        <v>385</v>
      </c>
    </row>
    <row spans="1:4" r="9">
      <c t="s" r="A9" s="3">
        <v>896</v>
      </c>
    </row>
    <row spans="1:4" r="10">
      <c t="s" r="A10" s="4">
        <v>136</v>
      </c>
      <c t="n" r="C10" s="7">
        <v>1</v>
      </c>
    </row>
    <row spans="1:4" r="11">
      <c t="s" r="A11" s="4">
        <v>146</v>
      </c>
      <c t="n" r="C11" s="9">
        <v>0.1</v>
      </c>
    </row>
    <row spans="1:4" r="12">
      <c t="s" r="A12" s="4">
        <v>129</v>
      </c>
    </row>
    <row spans="1:4" r="13">
      <c t="s" r="A13" s="3">
        <v>896</v>
      </c>
    </row>
    <row spans="1:4" r="14">
      <c t="s" r="A14" s="4">
        <v>136</v>
      </c>
      <c t="n" r="B14" s="7">
        <v>0</v>
      </c>
    </row>
    <row spans="1:4" r="15">
      <c t="s" r="A15" s="4">
        <v>146</v>
      </c>
      <c t="n" r="B15" s="6">
        <v>1</v>
      </c>
    </row>
    <row spans="1:4" r="16">
      <c t="s" r="A16" s="3">
        <v>897</v>
      </c>
    </row>
    <row spans="1:4" r="17">
      <c t="s" r="A17" s="4">
        <v>898</v>
      </c>
      <c t="n" r="B17" s="7">
        <v>0</v>
      </c>
    </row>
    <row spans="1:4" r="18">
      <c t="s" r="A18" s="4">
        <v>899</v>
      </c>
      <c t="n" r="B18" s="6">
        <v>13</v>
      </c>
    </row>
    <row spans="1:4" r="19">
      <c t="s" r="A19" s="4">
        <v>900</v>
      </c>
    </row>
    <row spans="1:4" r="20">
      <c t="s" r="A20" s="3">
        <v>897</v>
      </c>
    </row>
    <row spans="1:4" r="21">
      <c t="s" r="A21" s="4">
        <v>901</v>
      </c>
      <c t="n" r="D21" s="7">
        <v>800</v>
      </c>
    </row>
    <row spans="1:4" r="22">
      <c t="s" r="A22" s="4">
        <v>898</v>
      </c>
      <c t="n" r="B22" s="7">
        <v>301</v>
      </c>
    </row>
    <row spans="1:4" r="23">
      <c t="s" r="A23" s="4">
        <v>899</v>
      </c>
      <c t="n" r="B23" s="9">
        <v>13.1</v>
      </c>
    </row>
    <row spans="1:4" r="24">
      <c t="s" r="A24" s="4">
        <v>902</v>
      </c>
      <c t="n" r="B24" s="7">
        <v>351</v>
      </c>
    </row>
    <row spans="1:4" r="25">
      <c t="s" r="A25" s="4">
        <v>903</v>
      </c>
      <c t="n" r="B25" s="7">
        <v>4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4</v>
      </c>
      <c t="s" r="B1" s="2">
        <v>1</v>
      </c>
    </row>
    <row spans="1:3" r="2">
      <c t="s" r="B2" s="2">
        <v>2</v>
      </c>
      <c t="s" r="C2" s="2">
        <v>28</v>
      </c>
    </row>
    <row spans="1:3" r="3">
      <c t="s" r="A3" s="3">
        <v>905</v>
      </c>
    </row>
    <row spans="1:3" r="4">
      <c t="s" r="A4" s="4">
        <v>56</v>
      </c>
      <c t="n" r="B4" s="7">
        <v>153</v>
      </c>
      <c t="n" r="C4" s="7">
        <v>40</v>
      </c>
    </row>
    <row spans="1:3" r="5">
      <c t="s" r="A5" s="4">
        <v>906</v>
      </c>
      <c t="n" r="B5" s="6">
        <v>285274</v>
      </c>
      <c t="n" r="C5" s="6">
        <v>289741</v>
      </c>
    </row>
    <row spans="1:3" r="6">
      <c t="s" r="A6" s="4">
        <v>57</v>
      </c>
      <c t="n" r="B6" s="8">
        <v>0.54</v>
      </c>
      <c t="n" r="C6" s="8">
        <v>0.14</v>
      </c>
    </row>
    <row spans="1:3" r="7">
      <c t="s" r="A7" s="3">
        <v>907</v>
      </c>
    </row>
    <row spans="1:3" r="8">
      <c t="s" r="A8" s="4">
        <v>56</v>
      </c>
      <c t="n" r="B8" s="7">
        <v>153</v>
      </c>
      <c t="n" r="C8" s="7">
        <v>40</v>
      </c>
    </row>
    <row spans="1:3" r="9">
      <c t="s" r="A9" s="4">
        <v>906</v>
      </c>
      <c t="n" r="B9" s="6">
        <v>285274</v>
      </c>
      <c t="n" r="C9" s="6">
        <v>289741</v>
      </c>
    </row>
    <row spans="1:3" r="10">
      <c t="s" r="A10" s="3">
        <v>908</v>
      </c>
    </row>
    <row spans="1:3" r="11">
      <c t="s" r="A11" s="4">
        <v>909</v>
      </c>
      <c t="n" r="B11" s="6">
        <v>597</v>
      </c>
      <c t="n" r="C11" s="6">
        <v>3640</v>
      </c>
    </row>
    <row spans="1:3" r="12">
      <c t="s" r="A12" s="4">
        <v>910</v>
      </c>
      <c t="n" r="B12" s="6">
        <v>809</v>
      </c>
      <c t="n" r="C12" s="6">
        <v>1341</v>
      </c>
    </row>
    <row spans="1:3" r="13">
      <c t="s" r="A13" s="4">
        <v>911</v>
      </c>
      <c t="n" r="B13" s="6">
        <v>286680</v>
      </c>
      <c t="n" r="C13" s="6">
        <v>294722</v>
      </c>
    </row>
    <row spans="1:3" r="14">
      <c t="s" r="A14" s="4">
        <v>58</v>
      </c>
      <c t="n" r="B14" s="8">
        <v>0.53</v>
      </c>
      <c t="n" r="C14" s="8">
        <v>0.14</v>
      </c>
    </row>
    <row spans="1:3" r="15">
      <c t="s" r="A15" s="4">
        <v>912</v>
      </c>
    </row>
    <row spans="1:3" r="16">
      <c t="s" r="A16" s="3">
        <v>913</v>
      </c>
    </row>
    <row spans="1:3" r="17">
      <c t="s" r="A17" s="4">
        <v>914</v>
      </c>
      <c t="n" r="B17" s="6">
        <v>100</v>
      </c>
      <c t="n" r="C17" s="6">
        <v>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915</v>
      </c>
      <c t="s" r="B1" s="2">
        <v>821</v>
      </c>
      <c t="s" r="C1" s="2">
        <v>1</v>
      </c>
    </row>
    <row spans="1:4" r="2">
      <c t="s" r="B2" s="2">
        <v>916</v>
      </c>
      <c t="s" r="C2" s="2">
        <v>2</v>
      </c>
      <c t="s" r="D2" s="2">
        <v>88</v>
      </c>
    </row>
    <row spans="1:4" r="3">
      <c t="s" r="A3" s="3">
        <v>917</v>
      </c>
    </row>
    <row spans="1:4" r="4">
      <c t="s" r="A4" s="4">
        <v>918</v>
      </c>
      <c t="s" r="C4" s="4">
        <v>919</v>
      </c>
    </row>
    <row spans="1:4" r="5">
      <c t="s" r="A5" s="4">
        <v>920</v>
      </c>
      <c t="n" r="C5" s="7">
        <v>250000</v>
      </c>
    </row>
    <row spans="1:4" r="6">
      <c t="s" r="A6" s="4">
        <v>921</v>
      </c>
      <c t="s" r="C6" s="4">
        <v>922</v>
      </c>
    </row>
    <row spans="1:4" r="7">
      <c t="s" r="A7" s="3">
        <v>923</v>
      </c>
    </row>
    <row spans="1:4" r="8">
      <c t="s" r="A8" s="4">
        <v>924</v>
      </c>
      <c t="n" r="C8" s="7">
        <v>139000000</v>
      </c>
      <c t="n" r="D8" s="7">
        <v>162000000</v>
      </c>
    </row>
    <row spans="1:4" r="9">
      <c t="s" r="A9" s="4">
        <v>925</v>
      </c>
      <c t="n" r="C9" s="6">
        <v>981000000</v>
      </c>
      <c t="n" r="D9" s="6">
        <v>1071000000</v>
      </c>
    </row>
    <row spans="1:4" r="10">
      <c t="s" r="A10" s="4">
        <v>926</v>
      </c>
      <c t="n" r="C10" s="6">
        <v>842000000</v>
      </c>
      <c t="n" r="D10" s="6">
        <v>909000000</v>
      </c>
    </row>
    <row spans="1:4" r="11">
      <c t="s" r="A11" s="4">
        <v>927</v>
      </c>
    </row>
    <row spans="1:4" r="12">
      <c t="s" r="A12" s="3">
        <v>928</v>
      </c>
    </row>
    <row spans="1:4" r="13">
      <c t="s" r="A13" s="4">
        <v>929</v>
      </c>
      <c t="n" r="C13" s="7">
        <v>3410000000</v>
      </c>
      <c t="n" r="D13" s="7">
        <v>3747000000</v>
      </c>
    </row>
    <row spans="1:4" r="14">
      <c t="s" r="A14" s="4">
        <v>930</v>
      </c>
      <c t="s" r="C14" s="4">
        <v>931</v>
      </c>
      <c t="s" r="D14" s="4">
        <v>932</v>
      </c>
    </row>
    <row spans="1:4" r="15">
      <c t="s" r="A15" s="4">
        <v>933</v>
      </c>
      <c t="n" r="C15" s="7">
        <v>2177000000</v>
      </c>
      <c t="n" r="D15" s="7">
        <v>2093000000</v>
      </c>
    </row>
    <row spans="1:4" r="16">
      <c t="s" r="A16" s="4">
        <v>934</v>
      </c>
      <c t="s" r="C16" s="4">
        <v>761</v>
      </c>
      <c t="s" r="D16" s="4">
        <v>761</v>
      </c>
    </row>
    <row spans="1:4" r="17">
      <c t="s" r="A17" s="4">
        <v>935</v>
      </c>
      <c t="n" r="C17" s="7">
        <v>1233000000</v>
      </c>
      <c t="n" r="D17" s="7">
        <v>1654000000</v>
      </c>
    </row>
    <row spans="1:4" r="18">
      <c t="s" r="A18" s="3">
        <v>936</v>
      </c>
    </row>
    <row spans="1:4" r="19">
      <c t="s" r="A19" s="4">
        <v>937</v>
      </c>
      <c t="n" r="C19" s="7">
        <v>3410000000</v>
      </c>
      <c t="n" r="D19" s="7">
        <v>3747000000</v>
      </c>
    </row>
    <row spans="1:4" r="20">
      <c t="s" r="A20" s="4">
        <v>938</v>
      </c>
      <c t="s" r="C20" s="4">
        <v>939</v>
      </c>
      <c t="s" r="D20" s="4">
        <v>940</v>
      </c>
    </row>
    <row spans="1:4" r="21">
      <c t="s" r="A21" s="4">
        <v>941</v>
      </c>
      <c t="n" r="C21" s="7">
        <v>642000000</v>
      </c>
      <c t="n" r="D21" s="7">
        <v>620000000</v>
      </c>
    </row>
    <row spans="1:4" r="22">
      <c t="s" r="A22" s="4">
        <v>942</v>
      </c>
      <c t="s" r="C22" s="4">
        <v>943</v>
      </c>
      <c t="s" r="D22" s="4">
        <v>943</v>
      </c>
    </row>
    <row spans="1:4" r="23">
      <c t="s" r="A23" s="4">
        <v>944</v>
      </c>
      <c t="n" r="C23" s="7">
        <v>2768000000</v>
      </c>
      <c t="n" r="D23" s="7">
        <v>3127000000</v>
      </c>
    </row>
    <row spans="1:4" r="24">
      <c t="s" r="A24" s="3">
        <v>945</v>
      </c>
    </row>
    <row spans="1:4" r="25">
      <c t="s" r="A25" s="4">
        <v>946</v>
      </c>
      <c t="n" r="C25" s="7">
        <v>3410000000</v>
      </c>
      <c t="n" r="D25" s="7">
        <v>3747000000</v>
      </c>
    </row>
    <row spans="1:4" r="26">
      <c t="s" r="A26" s="4">
        <v>947</v>
      </c>
      <c t="s" r="C26" s="4">
        <v>939</v>
      </c>
      <c t="s" r="D26" s="4">
        <v>940</v>
      </c>
    </row>
    <row spans="1:4" r="27">
      <c t="s" r="A27" s="4">
        <v>948</v>
      </c>
      <c t="n" r="C27" s="7">
        <v>791000000</v>
      </c>
      <c t="n" r="D27" s="7">
        <v>763000000</v>
      </c>
    </row>
    <row spans="1:4" r="28">
      <c t="s" r="A28" s="4">
        <v>949</v>
      </c>
      <c t="s" r="C28" s="4">
        <v>950</v>
      </c>
      <c t="s" r="D28" s="4">
        <v>950</v>
      </c>
    </row>
    <row spans="1:4" r="29">
      <c t="s" r="A29" s="4">
        <v>951</v>
      </c>
      <c t="n" r="C29" s="7">
        <v>2619000000</v>
      </c>
      <c t="n" r="D29" s="7">
        <v>2984000000</v>
      </c>
    </row>
    <row spans="1:4" r="30">
      <c t="s" r="A30" s="3">
        <v>952</v>
      </c>
    </row>
    <row spans="1:4" r="31">
      <c t="s" r="A31" s="4">
        <v>953</v>
      </c>
      <c t="n" r="C31" s="7">
        <v>3956000000</v>
      </c>
      <c t="n" r="D31" s="7">
        <v>4186000000</v>
      </c>
    </row>
    <row spans="1:4" r="32">
      <c t="s" r="A32" s="4">
        <v>954</v>
      </c>
      <c t="s" r="C32" s="4">
        <v>675</v>
      </c>
      <c t="s" r="D32" s="4">
        <v>955</v>
      </c>
    </row>
    <row spans="1:4" r="33">
      <c t="s" r="A33" s="4">
        <v>956</v>
      </c>
      <c t="n" r="C33" s="7">
        <v>988000000</v>
      </c>
      <c t="n" r="D33" s="7">
        <v>954000000</v>
      </c>
    </row>
    <row spans="1:4" r="34">
      <c t="s" r="A34" s="4">
        <v>957</v>
      </c>
      <c t="s" r="C34" s="4">
        <v>958</v>
      </c>
      <c t="s" r="D34" s="4">
        <v>958</v>
      </c>
    </row>
    <row spans="1:4" r="35">
      <c t="s" r="A35" s="4">
        <v>959</v>
      </c>
      <c t="n" r="C35" s="7">
        <v>2968000000</v>
      </c>
      <c t="n" r="D35" s="7">
        <v>3232000000</v>
      </c>
    </row>
    <row spans="1:4" r="36">
      <c t="s" r="A36" s="4">
        <v>960</v>
      </c>
    </row>
    <row spans="1:4" r="37">
      <c t="s" r="A37" s="3">
        <v>928</v>
      </c>
    </row>
    <row spans="1:4" r="38">
      <c t="s" r="A38" s="4">
        <v>929</v>
      </c>
      <c t="n" r="C38" s="7">
        <v>2895000000</v>
      </c>
      <c t="n" r="D38" s="7">
        <v>3075000000</v>
      </c>
    </row>
    <row spans="1:4" r="39">
      <c t="s" r="A39" s="4">
        <v>930</v>
      </c>
      <c t="s" r="C39" s="4">
        <v>961</v>
      </c>
      <c t="s" r="D39" s="4">
        <v>962</v>
      </c>
    </row>
    <row spans="1:4" r="40">
      <c t="s" r="A40" s="4">
        <v>933</v>
      </c>
      <c t="n" r="C40" s="7">
        <v>1691000000</v>
      </c>
      <c t="n" r="D40" s="7">
        <v>1579000000</v>
      </c>
    </row>
    <row spans="1:4" r="41">
      <c t="s" r="A41" s="4">
        <v>934</v>
      </c>
      <c t="s" r="C41" s="4">
        <v>761</v>
      </c>
      <c t="s" r="D41" s="4">
        <v>761</v>
      </c>
    </row>
    <row spans="1:4" r="42">
      <c t="s" r="A42" s="4">
        <v>935</v>
      </c>
      <c t="n" r="C42" s="7">
        <v>1204000000</v>
      </c>
      <c t="n" r="D42" s="7">
        <v>1496000000</v>
      </c>
    </row>
    <row spans="1:4" r="43">
      <c t="s" r="A43" s="3">
        <v>936</v>
      </c>
    </row>
    <row spans="1:4" r="44">
      <c t="s" r="A44" s="4">
        <v>937</v>
      </c>
      <c t="n" r="C44" s="7">
        <v>2895000000</v>
      </c>
      <c t="n" r="D44" s="7">
        <v>3075000000</v>
      </c>
    </row>
    <row spans="1:4" r="45">
      <c t="s" r="A45" s="4">
        <v>938</v>
      </c>
      <c t="s" r="C45" s="4">
        <v>963</v>
      </c>
      <c t="s" r="D45" s="4">
        <v>964</v>
      </c>
    </row>
    <row spans="1:4" r="46">
      <c t="s" r="A46" s="4">
        <v>941</v>
      </c>
      <c t="n" r="C46" s="7">
        <v>565000000</v>
      </c>
      <c t="n" r="D46" s="7">
        <v>548000000</v>
      </c>
    </row>
    <row spans="1:4" r="47">
      <c t="s" r="A47" s="4">
        <v>942</v>
      </c>
      <c t="s" r="C47" s="4">
        <v>943</v>
      </c>
      <c t="s" r="D47" s="4">
        <v>943</v>
      </c>
    </row>
    <row spans="1:4" r="48">
      <c t="s" r="A48" s="4">
        <v>944</v>
      </c>
      <c t="n" r="C48" s="7">
        <v>2330000000</v>
      </c>
      <c t="n" r="D48" s="7">
        <v>2527000000</v>
      </c>
    </row>
    <row spans="1:4" r="49">
      <c t="s" r="A49" s="3">
        <v>945</v>
      </c>
    </row>
    <row spans="1:4" r="50">
      <c t="s" r="A50" s="4">
        <v>946</v>
      </c>
      <c t="n" r="C50" s="7">
        <v>2895000000</v>
      </c>
      <c t="n" r="D50" s="7">
        <v>3075000000</v>
      </c>
    </row>
    <row spans="1:4" r="51">
      <c t="s" r="A51" s="4">
        <v>947</v>
      </c>
      <c t="s" r="C51" s="4">
        <v>963</v>
      </c>
      <c t="s" r="D51" s="4">
        <v>964</v>
      </c>
    </row>
    <row spans="1:4" r="52">
      <c t="s" r="A52" s="4">
        <v>948</v>
      </c>
      <c t="n" r="C52" s="7">
        <v>696000000</v>
      </c>
      <c t="n" r="D52" s="7">
        <v>674000000</v>
      </c>
    </row>
    <row spans="1:4" r="53">
      <c t="s" r="A53" s="4">
        <v>949</v>
      </c>
      <c t="s" r="C53" s="4">
        <v>950</v>
      </c>
      <c t="s" r="D53" s="4">
        <v>950</v>
      </c>
    </row>
    <row spans="1:4" r="54">
      <c t="s" r="A54" s="4">
        <v>951</v>
      </c>
      <c t="n" r="C54" s="7">
        <v>2199000000</v>
      </c>
      <c t="n" r="D54" s="7">
        <v>2401000000</v>
      </c>
    </row>
    <row spans="1:4" r="55">
      <c t="s" r="A55" s="3">
        <v>952</v>
      </c>
    </row>
    <row spans="1:4" r="56">
      <c t="s" r="A56" s="4">
        <v>953</v>
      </c>
      <c t="n" r="C56" s="7">
        <v>3009000000</v>
      </c>
      <c t="n" r="D56" s="7">
        <v>3185000000</v>
      </c>
    </row>
    <row spans="1:4" r="57">
      <c t="s" r="A57" s="4">
        <v>954</v>
      </c>
      <c t="s" r="C57" s="4">
        <v>965</v>
      </c>
      <c t="s" r="D57" s="4">
        <v>966</v>
      </c>
    </row>
    <row spans="1:4" r="58">
      <c t="s" r="A58" s="4">
        <v>956</v>
      </c>
      <c t="n" r="C58" s="7">
        <v>869000000</v>
      </c>
      <c t="n" r="D58" s="7">
        <v>842000000</v>
      </c>
    </row>
    <row spans="1:4" r="59">
      <c t="s" r="A59" s="4">
        <v>957</v>
      </c>
      <c t="s" r="C59" s="4">
        <v>958</v>
      </c>
      <c t="s" r="D59" s="4">
        <v>958</v>
      </c>
    </row>
    <row spans="1:4" r="60">
      <c t="s" r="A60" s="4">
        <v>959</v>
      </c>
      <c t="n" r="C60" s="7">
        <v>2140000000</v>
      </c>
      <c t="n" r="D60" s="7">
        <v>2343000000</v>
      </c>
    </row>
    <row spans="1:4" r="61">
      <c t="s" r="A61" s="4">
        <v>859</v>
      </c>
    </row>
    <row spans="1:4" r="62">
      <c t="s" r="A62" s="3">
        <v>923</v>
      </c>
    </row>
    <row spans="1:4" r="63">
      <c t="s" r="A63" s="4">
        <v>924</v>
      </c>
      <c t="n" r="C63" s="6">
        <v>139000000</v>
      </c>
      <c t="n" r="D63" s="6">
        <v>161000000</v>
      </c>
    </row>
    <row spans="1:4" r="64">
      <c t="s" r="A64" s="4">
        <v>925</v>
      </c>
      <c t="n" r="C64" s="6">
        <v>911000000</v>
      </c>
      <c t="n" r="D64" s="6">
        <v>1007000000</v>
      </c>
    </row>
    <row spans="1:4" r="65">
      <c t="s" r="A65" s="4">
        <v>926</v>
      </c>
      <c t="n" r="C65" s="6">
        <v>772000000</v>
      </c>
      <c t="n" r="D65" s="6">
        <v>846000000</v>
      </c>
    </row>
    <row spans="1:4" r="66">
      <c t="s" r="A66" s="4">
        <v>967</v>
      </c>
      <c t="n" r="C66" s="6">
        <v>124000000</v>
      </c>
    </row>
    <row spans="1:4" r="67">
      <c t="s" r="A67" s="4">
        <v>968</v>
      </c>
    </row>
    <row spans="1:4" r="68">
      <c t="s" r="A68" s="3">
        <v>923</v>
      </c>
    </row>
    <row spans="1:4" r="69">
      <c t="s" r="A69" s="4">
        <v>967</v>
      </c>
      <c t="n" r="B69" s="7">
        <v>75000000</v>
      </c>
    </row>
    <row spans="1:4" r="70">
      <c t="s" r="A70" s="4">
        <v>969</v>
      </c>
    </row>
    <row spans="1:4" r="71">
      <c t="s" r="A71" s="3">
        <v>923</v>
      </c>
    </row>
    <row spans="1:4" r="72">
      <c t="s" r="A72" s="4">
        <v>924</v>
      </c>
      <c t="n" r="C72" s="6">
        <v>250000</v>
      </c>
      <c t="n" r="D72" s="6">
        <v>250000</v>
      </c>
    </row>
    <row spans="1:4" r="73">
      <c t="s" r="A73" s="4">
        <v>925</v>
      </c>
      <c t="n" r="C73" s="6">
        <v>59000000</v>
      </c>
      <c t="n" r="D73" s="6">
        <v>49000000</v>
      </c>
    </row>
    <row spans="1:4" r="74">
      <c t="s" r="A74" s="4">
        <v>926</v>
      </c>
      <c t="n" r="C74" s="6">
        <v>59000000</v>
      </c>
      <c t="n" r="D74" s="6">
        <v>49000000</v>
      </c>
    </row>
    <row spans="1:4" r="75">
      <c t="s" r="A75" s="4">
        <v>967</v>
      </c>
      <c t="n" r="C75" s="6">
        <v>24000000</v>
      </c>
    </row>
    <row spans="1:4" r="76">
      <c t="s" r="A76" s="4">
        <v>970</v>
      </c>
    </row>
    <row spans="1:4" r="77">
      <c t="s" r="A77" s="3">
        <v>923</v>
      </c>
    </row>
    <row spans="1:4" r="78">
      <c t="s" r="A78" s="4">
        <v>967</v>
      </c>
      <c t="n" r="B78" s="7">
        <v>27000000</v>
      </c>
    </row>
    <row spans="1:4" r="79">
      <c t="s" r="A79" s="4">
        <v>971</v>
      </c>
    </row>
    <row spans="1:4" r="80">
      <c t="s" r="A80" s="3">
        <v>923</v>
      </c>
    </row>
    <row spans="1:4" r="81">
      <c t="s" r="A81" s="4">
        <v>924</v>
      </c>
      <c t="n" r="C81" s="6">
        <v>0</v>
      </c>
      <c t="n" r="D81" s="6">
        <v>1000000</v>
      </c>
    </row>
    <row spans="1:4" r="82">
      <c t="s" r="A82" s="4">
        <v>925</v>
      </c>
      <c t="n" r="C82" s="6">
        <v>11000000</v>
      </c>
      <c t="n" r="D82" s="6">
        <v>15000000</v>
      </c>
    </row>
    <row spans="1:4" r="83">
      <c t="s" r="A83" s="4">
        <v>926</v>
      </c>
      <c t="n" r="C83" s="7">
        <v>11000000</v>
      </c>
      <c t="n" r="D83" s="7">
        <v>14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1"/>
    <col customWidth="1" max="5" min="5" width="21"/>
    <col customWidth="1" max="6" min="6" width="24"/>
  </cols>
  <sheetData>
    <row spans="1:6" r="1">
      <c t="s" r="A1" s="1">
        <v>972</v>
      </c>
      <c t="s" r="B1" s="2">
        <v>973</v>
      </c>
      <c t="s" r="C1" s="2">
        <v>974</v>
      </c>
      <c t="s" r="D1" s="2">
        <v>975</v>
      </c>
      <c t="s" r="E1" s="2">
        <v>976</v>
      </c>
      <c t="s" r="F1" s="2">
        <v>977</v>
      </c>
    </row>
    <row spans="1:6" r="2">
      <c t="s" r="A2" s="3">
        <v>978</v>
      </c>
    </row>
    <row spans="1:6" r="3">
      <c t="s" r="A3" s="4">
        <v>979</v>
      </c>
      <c t="n" r="D3" s="7">
        <v>52</v>
      </c>
    </row>
    <row spans="1:6" r="4">
      <c t="s" r="A4" s="4">
        <v>980</v>
      </c>
      <c t="n" r="D4" s="7">
        <v>26</v>
      </c>
    </row>
    <row spans="1:6" r="5">
      <c t="s" r="A5" s="3">
        <v>467</v>
      </c>
    </row>
    <row spans="1:6" r="6">
      <c t="s" r="A6" s="4">
        <v>981</v>
      </c>
      <c t="s" r="D6" s="4">
        <v>982</v>
      </c>
    </row>
    <row spans="1:6" r="7">
      <c t="s" r="A7" s="4">
        <v>983</v>
      </c>
      <c t="n" r="D7" s="6">
        <v>1000</v>
      </c>
    </row>
    <row spans="1:6" r="8">
      <c t="s" r="A8" s="4">
        <v>984</v>
      </c>
      <c t="n" r="D8" s="7">
        <v>418</v>
      </c>
    </row>
    <row spans="1:6" r="9">
      <c t="s" r="A9" s="4">
        <v>466</v>
      </c>
    </row>
    <row spans="1:6" r="10">
      <c t="s" r="A10" s="3">
        <v>467</v>
      </c>
    </row>
    <row spans="1:6" r="11">
      <c t="s" r="A11" s="4">
        <v>985</v>
      </c>
      <c t="n" r="D11" s="7">
        <v>55</v>
      </c>
    </row>
    <row spans="1:6" r="12">
      <c t="s" r="A12" s="4">
        <v>986</v>
      </c>
    </row>
    <row spans="1:6" r="13">
      <c t="s" r="A13" s="3">
        <v>978</v>
      </c>
    </row>
    <row spans="1:6" r="14">
      <c t="s" r="A14" s="4">
        <v>987</v>
      </c>
      <c t="n" r="E14" s="7">
        <v>1</v>
      </c>
    </row>
    <row spans="1:6" r="15">
      <c t="s" r="A15" s="4">
        <v>988</v>
      </c>
    </row>
    <row spans="1:6" r="16">
      <c t="s" r="A16" s="3">
        <v>978</v>
      </c>
    </row>
    <row spans="1:6" r="17">
      <c t="s" r="A17" s="4">
        <v>989</v>
      </c>
      <c t="n" r="C17" s="6">
        <v>2</v>
      </c>
    </row>
    <row spans="1:6" r="18">
      <c t="s" r="A18" s="4">
        <v>990</v>
      </c>
    </row>
    <row spans="1:6" r="19">
      <c t="s" r="A19" s="3">
        <v>978</v>
      </c>
    </row>
    <row spans="1:6" r="20">
      <c t="s" r="A20" s="4">
        <v>991</v>
      </c>
      <c t="n" r="F20" s="8">
        <v>0.01</v>
      </c>
    </row>
    <row spans="1:6" r="21">
      <c t="s" r="A21" s="4">
        <v>992</v>
      </c>
    </row>
    <row spans="1:6" r="22">
      <c t="s" r="A22" s="3">
        <v>978</v>
      </c>
    </row>
    <row spans="1:6" r="23">
      <c t="s" r="A23" s="4">
        <v>993</v>
      </c>
      <c t="n" r="B23" s="6">
        <v>4</v>
      </c>
    </row>
    <row spans="1:6" r="24">
      <c t="s" r="A24" s="4">
        <v>994</v>
      </c>
    </row>
    <row spans="1:6" r="25">
      <c t="s" r="A25" s="3">
        <v>978</v>
      </c>
    </row>
    <row spans="1:6" r="26">
      <c t="s" r="A26" s="4">
        <v>993</v>
      </c>
      <c t="n" r="B26" s="6">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1</v>
      </c>
      <c t="s" r="B1" s="2">
        <v>1</v>
      </c>
    </row>
    <row spans="1:3" r="2">
      <c t="s" r="B2" s="2">
        <v>2</v>
      </c>
      <c t="s" r="C2" s="2">
        <v>28</v>
      </c>
    </row>
    <row spans="1:3" r="3">
      <c t="s" r="A3" s="3">
        <v>152</v>
      </c>
    </row>
    <row spans="1:3" r="4">
      <c t="s" r="A4" s="4">
        <v>56</v>
      </c>
      <c t="n" r="B4" s="7">
        <v>153</v>
      </c>
      <c t="n" r="C4" s="7">
        <v>40</v>
      </c>
    </row>
    <row spans="1:3" r="5">
      <c t="s" r="A5" s="3">
        <v>153</v>
      </c>
    </row>
    <row spans="1:3" r="6">
      <c t="s" r="A6" s="4">
        <v>39</v>
      </c>
      <c t="n" r="B6" s="6">
        <v>-34</v>
      </c>
      <c t="n" r="C6" s="6">
        <v>5</v>
      </c>
    </row>
    <row spans="1:3" r="7">
      <c t="s" r="A7" s="4">
        <v>154</v>
      </c>
      <c t="n" r="B7" s="6">
        <v>53</v>
      </c>
      <c t="n" r="C7" s="6">
        <v>89</v>
      </c>
    </row>
    <row spans="1:3" r="8">
      <c t="s" r="A8" s="4">
        <v>155</v>
      </c>
      <c t="n" r="B8" s="6">
        <v>-10</v>
      </c>
      <c t="n" r="C8" s="6">
        <v>-15</v>
      </c>
    </row>
    <row spans="1:3" r="9">
      <c t="s" r="A9" s="4">
        <v>51</v>
      </c>
      <c t="n" r="B9" s="6">
        <v>0</v>
      </c>
      <c t="n" r="C9" s="6">
        <v>5</v>
      </c>
    </row>
    <row spans="1:3" r="10">
      <c t="s" r="A10" s="4">
        <v>141</v>
      </c>
      <c t="n" r="B10" s="6">
        <v>8</v>
      </c>
      <c t="n" r="C10" s="6">
        <v>7</v>
      </c>
    </row>
    <row spans="1:3" r="11">
      <c t="s" r="A11" s="4">
        <v>156</v>
      </c>
      <c t="n" r="B11" s="6">
        <v>42</v>
      </c>
      <c t="n" r="C11" s="6">
        <v>21</v>
      </c>
    </row>
    <row spans="1:3" r="12">
      <c t="s" r="A12" s="4">
        <v>157</v>
      </c>
      <c t="n" r="B12" s="6">
        <v>4</v>
      </c>
      <c t="n" r="C12" s="6">
        <v>-1</v>
      </c>
    </row>
    <row spans="1:3" r="13">
      <c t="s" r="A13" s="3">
        <v>158</v>
      </c>
    </row>
    <row spans="1:3" r="14">
      <c t="s" r="A14" s="4">
        <v>159</v>
      </c>
      <c t="n" r="B14" s="6">
        <v>-1101</v>
      </c>
      <c t="n" r="C14" s="6">
        <v>-294</v>
      </c>
    </row>
    <row spans="1:3" r="15">
      <c t="s" r="A15" s="4">
        <v>160</v>
      </c>
      <c t="n" r="B15" s="6">
        <v>-91</v>
      </c>
      <c t="n" r="C15" s="6">
        <v>180</v>
      </c>
    </row>
    <row spans="1:3" r="16">
      <c t="s" r="A16" s="4">
        <v>161</v>
      </c>
      <c t="n" r="B16" s="6">
        <v>1062</v>
      </c>
      <c t="n" r="C16" s="6">
        <v>-545</v>
      </c>
    </row>
    <row spans="1:3" r="17">
      <c t="s" r="A17" s="4">
        <v>162</v>
      </c>
      <c t="n" r="B17" s="6">
        <v>-5</v>
      </c>
      <c t="n" r="C17" s="6">
        <v>-18</v>
      </c>
    </row>
    <row spans="1:3" r="18">
      <c t="s" r="A18" s="4">
        <v>163</v>
      </c>
      <c t="n" r="B18" s="6">
        <v>-139</v>
      </c>
      <c t="n" r="C18" s="6">
        <v>181</v>
      </c>
    </row>
    <row spans="1:3" r="19">
      <c t="s" r="A19" s="4">
        <v>164</v>
      </c>
      <c t="n" r="B19" s="6">
        <v>249</v>
      </c>
      <c t="n" r="C19" s="6">
        <v>-162</v>
      </c>
    </row>
    <row spans="1:3" r="20">
      <c t="s" r="A20" s="4">
        <v>165</v>
      </c>
      <c t="n" r="B20" s="6">
        <v>-95</v>
      </c>
      <c t="n" r="C20" s="6">
        <v>-23</v>
      </c>
    </row>
    <row spans="1:3" r="21">
      <c t="s" r="A21" s="4">
        <v>166</v>
      </c>
      <c t="n" r="B21" s="6">
        <v>96</v>
      </c>
      <c t="n" r="C21" s="6">
        <v>-530</v>
      </c>
    </row>
    <row spans="1:3" r="22">
      <c t="s" r="A22" s="3">
        <v>167</v>
      </c>
    </row>
    <row spans="1:3" r="23">
      <c t="s" r="A23" s="4">
        <v>168</v>
      </c>
      <c t="n" r="B23" s="6">
        <v>-1993</v>
      </c>
      <c t="n" r="C23" s="6">
        <v>-2002</v>
      </c>
    </row>
    <row spans="1:3" r="24">
      <c t="s" r="A24" s="4">
        <v>169</v>
      </c>
      <c t="n" r="B24" s="6">
        <v>703</v>
      </c>
      <c t="n" r="C24" s="6">
        <v>360</v>
      </c>
    </row>
    <row spans="1:3" r="25">
      <c t="s" r="A25" s="4">
        <v>170</v>
      </c>
      <c t="n" r="B25" s="6">
        <v>285</v>
      </c>
      <c t="n" r="C25" s="6">
        <v>404</v>
      </c>
    </row>
    <row spans="1:3" r="26">
      <c t="s" r="A26" s="4">
        <v>171</v>
      </c>
      <c t="n" r="B26" s="6">
        <v>-2378</v>
      </c>
      <c t="n" r="C26" s="6">
        <v>-699</v>
      </c>
    </row>
    <row spans="1:3" r="27">
      <c t="s" r="A27" s="4">
        <v>172</v>
      </c>
      <c t="n" r="B27" s="6">
        <v>430</v>
      </c>
      <c t="n" r="C27" s="6">
        <v>380</v>
      </c>
    </row>
    <row spans="1:3" r="28">
      <c t="s" r="A28" s="4">
        <v>173</v>
      </c>
      <c t="n" r="B28" s="6">
        <v>282</v>
      </c>
      <c t="n" r="C28" s="6">
        <v>303</v>
      </c>
    </row>
    <row spans="1:3" r="29">
      <c t="s" r="A29" s="4">
        <v>174</v>
      </c>
      <c t="n" r="B29" s="6">
        <v>-20</v>
      </c>
      <c t="n" r="C29" s="6">
        <v>-16</v>
      </c>
    </row>
    <row spans="1:3" r="30">
      <c t="s" r="A30" s="4">
        <v>175</v>
      </c>
      <c t="n" r="B30" s="6">
        <v>5</v>
      </c>
      <c t="n" r="C30" s="6">
        <v>7</v>
      </c>
    </row>
    <row spans="1:3" r="31">
      <c t="s" r="A31" s="4">
        <v>176</v>
      </c>
      <c t="n" r="B31" s="6">
        <v>-38</v>
      </c>
      <c t="n" r="C31" s="6">
        <v>0</v>
      </c>
    </row>
    <row spans="1:3" r="32">
      <c t="s" r="A32" s="4">
        <v>157</v>
      </c>
      <c t="n" r="B32" s="6">
        <v>20</v>
      </c>
      <c t="n" r="C32" s="6">
        <v>2</v>
      </c>
    </row>
    <row spans="1:3" r="33">
      <c t="s" r="A33" s="4">
        <v>177</v>
      </c>
      <c t="n" r="B33" s="6">
        <v>-2704</v>
      </c>
      <c t="n" r="C33" s="6">
        <v>-1261</v>
      </c>
    </row>
    <row spans="1:3" r="34">
      <c t="s" r="A34" s="3">
        <v>178</v>
      </c>
    </row>
    <row spans="1:3" r="35">
      <c t="s" r="A35" s="4">
        <v>179</v>
      </c>
      <c t="n" r="B35" s="6">
        <v>2384</v>
      </c>
      <c t="n" r="C35" s="6">
        <v>1382</v>
      </c>
    </row>
    <row spans="1:3" r="36">
      <c t="s" r="A36" s="4">
        <v>180</v>
      </c>
      <c t="n" r="B36" s="6">
        <v>-82</v>
      </c>
      <c t="n" r="C36" s="6">
        <v>-4</v>
      </c>
    </row>
    <row spans="1:3" r="37">
      <c t="s" r="A37" s="4">
        <v>181</v>
      </c>
      <c t="n" r="B37" s="6">
        <v>0</v>
      </c>
      <c t="n" r="C37" s="6">
        <v>270</v>
      </c>
    </row>
    <row spans="1:3" r="38">
      <c t="s" r="A38" s="4">
        <v>182</v>
      </c>
      <c t="n" r="B38" s="6">
        <v>0</v>
      </c>
      <c t="n" r="C38" s="6">
        <v>-270</v>
      </c>
    </row>
    <row spans="1:3" r="39">
      <c t="s" r="A39" s="4">
        <v>183</v>
      </c>
      <c t="n" r="B39" s="6">
        <v>0</v>
      </c>
      <c t="n" r="C39" s="6">
        <v>460</v>
      </c>
    </row>
    <row spans="1:3" r="40">
      <c t="s" r="A40" s="4">
        <v>184</v>
      </c>
      <c t="n" r="B40" s="6">
        <v>0</v>
      </c>
      <c t="n" r="C40" s="6">
        <v>-800</v>
      </c>
    </row>
    <row spans="1:3" r="41">
      <c t="s" r="A41" s="4">
        <v>147</v>
      </c>
      <c t="n" r="B41" s="6">
        <v>-301</v>
      </c>
      <c t="n" r="C41" s="6">
        <v>0</v>
      </c>
    </row>
    <row spans="1:3" r="42">
      <c t="s" r="A42" s="4">
        <v>157</v>
      </c>
      <c t="n" r="B42" s="6">
        <v>1</v>
      </c>
      <c t="n" r="C42" s="6">
        <v>-5</v>
      </c>
    </row>
    <row spans="1:3" r="43">
      <c t="s" r="A43" s="4">
        <v>185</v>
      </c>
      <c t="n" r="B43" s="6">
        <v>2002</v>
      </c>
      <c t="n" r="C43" s="6">
        <v>1033</v>
      </c>
    </row>
    <row spans="1:3" r="44">
      <c t="s" r="A44" s="4">
        <v>186</v>
      </c>
      <c t="n" r="B44" s="6">
        <v>-606</v>
      </c>
      <c t="n" r="C44" s="6">
        <v>-758</v>
      </c>
    </row>
    <row spans="1:3" r="45">
      <c t="s" r="A45" s="4">
        <v>187</v>
      </c>
      <c t="n" r="B45" s="6">
        <v>2233</v>
      </c>
      <c t="n" r="C45" s="6">
        <v>1783</v>
      </c>
    </row>
    <row spans="1:3" r="46">
      <c t="s" r="A46" s="4">
        <v>188</v>
      </c>
      <c t="n" r="B46" s="6">
        <v>1627</v>
      </c>
      <c t="n" r="C46" s="6">
        <v>1025</v>
      </c>
    </row>
    <row spans="1:3" r="47">
      <c t="s" r="A47" s="3">
        <v>189</v>
      </c>
    </row>
    <row spans="1:3" r="48">
      <c t="s" r="A48" s="4">
        <v>190</v>
      </c>
      <c t="n" r="B48" s="6">
        <v>17</v>
      </c>
      <c t="n" r="C48" s="6">
        <v>108</v>
      </c>
    </row>
    <row spans="1:3" r="49">
      <c t="s" r="A49" s="4">
        <v>191</v>
      </c>
      <c t="n" r="B49" s="6">
        <v>2</v>
      </c>
      <c t="n" r="C49" s="6">
        <v>3</v>
      </c>
    </row>
    <row spans="1:3" r="50">
      <c t="s" r="A50" s="3">
        <v>192</v>
      </c>
    </row>
    <row spans="1:3" r="51">
      <c t="s" r="A51" s="4">
        <v>193</v>
      </c>
      <c t="n" r="B51" s="6">
        <v>5</v>
      </c>
      <c t="n" r="C51" s="6">
        <v>8</v>
      </c>
    </row>
    <row spans="1:3" r="52">
      <c t="s" r="A52" s="4">
        <v>194</v>
      </c>
      <c t="n" r="B52" s="7">
        <v>4</v>
      </c>
      <c t="n" r="C52"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STATEMENT OF SHARE</vt:lpstr>
      <vt:lpstr>CONSOLIDATED STATEMENT OF CASH </vt:lpstr>
      <vt:lpstr>Organization, Basis of Presenta</vt:lpstr>
      <vt:lpstr>Interest Income and Interest Ex</vt:lpstr>
      <vt:lpstr>Fair Value Disclosures</vt:lpstr>
      <vt:lpstr>Offsetting Assets and Liabiliti</vt:lpstr>
      <vt:lpstr>Available-for-Sale and Held-to-</vt:lpstr>
      <vt:lpstr>Loans Receivable, Net</vt:lpstr>
      <vt:lpstr>Derivative Instruments and Hedg</vt:lpstr>
      <vt:lpstr>Deposits</vt:lpstr>
      <vt:lpstr>Corporate Debt</vt:lpstr>
      <vt:lpstr>Other Borrowings</vt:lpstr>
      <vt:lpstr>Income Taxes</vt:lpstr>
      <vt:lpstr>Shareholders' Equity</vt:lpstr>
      <vt:lpstr>Earnings Per Share</vt:lpstr>
      <vt:lpstr>Regulatory Requirements</vt:lpstr>
      <vt:lpstr>Commitments, Contingencies and </vt:lpstr>
      <vt:lpstr>Organization, Basis of Presen24</vt:lpstr>
      <vt:lpstr>Interest Income and Interest 25</vt:lpstr>
      <vt:lpstr>Fair Value Disclosures (Tables)</vt:lpstr>
      <vt:lpstr>Offsetting Assets and Liabili27</vt:lpstr>
      <vt:lpstr>Available-for-Sale and Held-t28</vt:lpstr>
      <vt:lpstr>Loans Receivable, Net (Tables)</vt:lpstr>
      <vt:lpstr>Derivative Instruments and He30</vt:lpstr>
      <vt:lpstr>Deposits (Tables)</vt:lpstr>
      <vt:lpstr>Corporate Debt (Tables)</vt:lpstr>
      <vt:lpstr>Other Borrowings (Tables)</vt:lpstr>
      <vt:lpstr>Income Taxes (Tables)</vt:lpstr>
      <vt:lpstr>Shareholders' Equity (Tables)</vt:lpstr>
      <vt:lpstr>Earnings Per Share (Tables)</vt:lpstr>
      <vt:lpstr>Regulatory Requirements (Tables</vt:lpstr>
      <vt:lpstr>Organization, Basis of Presen38</vt:lpstr>
      <vt:lpstr>Interest Income and Interest 39</vt:lpstr>
      <vt:lpstr>Fair Value Disclosures (Details</vt:lpstr>
      <vt:lpstr>Fair Value Disclosures (Detai41</vt:lpstr>
      <vt:lpstr>Fair Value Disclosures (Detai42</vt:lpstr>
      <vt:lpstr>Fair Value Disclosures (Detai43</vt:lpstr>
      <vt:lpstr>Offsetting Assets and Liabili44</vt:lpstr>
      <vt:lpstr>Available-for-Sale Securities (</vt:lpstr>
      <vt:lpstr>Held-to-Maturity Securities (De</vt:lpstr>
      <vt:lpstr>Available-for-Sale and Held-t47</vt:lpstr>
      <vt:lpstr>Available-for-Sale Securities48</vt:lpstr>
      <vt:lpstr>Held-to-maturity Securities (49</vt:lpstr>
      <vt:lpstr>Available-for-Sale and Held-t50</vt:lpstr>
      <vt:lpstr>Loans Receivable, Net (Details)</vt:lpstr>
      <vt:lpstr>Loans Receivable, Net (Details </vt:lpstr>
      <vt:lpstr>Loans Receivable, Net (Detail53</vt:lpstr>
      <vt:lpstr>Loans Receivable, Net (Detail54</vt:lpstr>
      <vt:lpstr>Loans Receivable, Net (Detail55</vt:lpstr>
      <vt:lpstr>Loans Receivable, Net (Detail56</vt:lpstr>
      <vt:lpstr>Loans Receivable, Net (Detail57</vt:lpstr>
      <vt:lpstr>Loans Receivable, Net Loans Rec</vt:lpstr>
      <vt:lpstr>Loans Receivable, Net Loans R59</vt:lpstr>
      <vt:lpstr>Loans Receivable, Net (Detail60</vt:lpstr>
      <vt:lpstr>Loans Receivable, Net (Detail61</vt:lpstr>
      <vt:lpstr>Derivative Instruments and He62</vt:lpstr>
      <vt:lpstr>Derivative Instruments and He63</vt:lpstr>
      <vt:lpstr>Deposits (Details)</vt:lpstr>
      <vt:lpstr>Corporate Debt (Details)</vt:lpstr>
      <vt:lpstr>Other Borrowings (Details)</vt:lpstr>
      <vt:lpstr>Income Taxes (Details - Textual</vt:lpstr>
      <vt:lpstr>Income Taxes (Details - Deferre</vt:lpstr>
      <vt:lpstr>Shareholders' Equity (Details -</vt:lpstr>
      <vt:lpstr>Shareholders' Equity (Details70</vt:lpstr>
      <vt:lpstr>Shareholders Equity (Details - </vt:lpstr>
      <vt:lpstr>Earnings Per Share (Details)</vt:lpstr>
      <vt:lpstr>Regulatory Requirements (Detail</vt:lpstr>
      <vt:lpstr>Commitments, Contingencies a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5:11Z</dcterms:created>
  <dcterms:modified xmlns:dcterms="http://purl.org/dc/terms/" xmlns:xsi="http://www.w3.org/2001/XMLSchema-instance" xsi:type="dcterms:W3CDTF">2016-05-04T16:15:11Z</dcterms:modified>
  <dc:title xmlns:dc="http://purl.org/dc/elements/1.1/">Untitled</dc:title>
  <dc:description xmlns:dc="http://purl.org/dc/elements/1.1/"/>
  <dc:subject xmlns:dc="http://purl.org/dc/elements/1.1/"/>
  <cp:keywords/>
  <cp:category/>
</cp:coreProperties>
</file>